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Accounting Policies and Estimat" sheetId="9" state="visible" r:id="rId9"/>
    <sheet xmlns:r="http://schemas.openxmlformats.org/officeDocument/2006/relationships" name="Acquisition of subsidiaries" sheetId="10" state="visible" r:id="rId10"/>
    <sheet xmlns:r="http://schemas.openxmlformats.org/officeDocument/2006/relationships" name="Restricted Cash" sheetId="11" state="visible" r:id="rId11"/>
    <sheet xmlns:r="http://schemas.openxmlformats.org/officeDocument/2006/relationships" name="Plant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Marketable Securities" sheetId="16" state="visible" r:id="rId16"/>
    <sheet xmlns:r="http://schemas.openxmlformats.org/officeDocument/2006/relationships" name="Line of Credit - Bank" sheetId="17" state="visible" r:id="rId17"/>
    <sheet xmlns:r="http://schemas.openxmlformats.org/officeDocument/2006/relationships" name="Convertible Debentures" sheetId="18" state="visible" r:id="rId18"/>
    <sheet xmlns:r="http://schemas.openxmlformats.org/officeDocument/2006/relationships" name="Deferred Purchase Consideration" sheetId="19" state="visible" r:id="rId19"/>
    <sheet xmlns:r="http://schemas.openxmlformats.org/officeDocument/2006/relationships" name="Bank Loan Payable" sheetId="20" state="visible" r:id="rId20"/>
    <sheet xmlns:r="http://schemas.openxmlformats.org/officeDocument/2006/relationships" name="Other long term liabilities" sheetId="21" state="visible" r:id="rId21"/>
    <sheet xmlns:r="http://schemas.openxmlformats.org/officeDocument/2006/relationships" name="Related Parties" sheetId="22" state="visible" r:id="rId22"/>
    <sheet xmlns:r="http://schemas.openxmlformats.org/officeDocument/2006/relationships" name="Stockholders_ Equity" sheetId="23" state="visible" r:id="rId23"/>
    <sheet xmlns:r="http://schemas.openxmlformats.org/officeDocument/2006/relationships" name="Warrants" sheetId="24" state="visible" r:id="rId24"/>
    <sheet xmlns:r="http://schemas.openxmlformats.org/officeDocument/2006/relationships" name="Stock Options" sheetId="25" state="visible" r:id="rId25"/>
    <sheet xmlns:r="http://schemas.openxmlformats.org/officeDocument/2006/relationships" name="Revenues" sheetId="26" state="visible" r:id="rId26"/>
    <sheet xmlns:r="http://schemas.openxmlformats.org/officeDocument/2006/relationships" name="Loss on extinguishment of conve" sheetId="27" state="visible" r:id="rId27"/>
    <sheet xmlns:r="http://schemas.openxmlformats.org/officeDocument/2006/relationships" name="Net Income (Loss) per Common Sh" sheetId="28" state="visible" r:id="rId28"/>
    <sheet xmlns:r="http://schemas.openxmlformats.org/officeDocument/2006/relationships" name="Segmental Reporting" sheetId="29" state="visible" r:id="rId29"/>
    <sheet xmlns:r="http://schemas.openxmlformats.org/officeDocument/2006/relationships" name="Subsequent Events" sheetId="30" state="visible" r:id="rId30"/>
    <sheet xmlns:r="http://schemas.openxmlformats.org/officeDocument/2006/relationships" name="Accounting Policies and Estim_2" sheetId="31" state="visible" r:id="rId31"/>
    <sheet xmlns:r="http://schemas.openxmlformats.org/officeDocument/2006/relationships" name="Accounting Policies and Estim_3" sheetId="32" state="visible" r:id="rId32"/>
    <sheet xmlns:r="http://schemas.openxmlformats.org/officeDocument/2006/relationships" name="Acquisition of subsidiaries (Ta" sheetId="33" state="visible" r:id="rId33"/>
    <sheet xmlns:r="http://schemas.openxmlformats.org/officeDocument/2006/relationships" name="Plant and equipment (Tables)"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Convertible Debentures (Tables)" sheetId="38" state="visible" r:id="rId38"/>
    <sheet xmlns:r="http://schemas.openxmlformats.org/officeDocument/2006/relationships" name="Deferred Purchase Considerati_2" sheetId="39" state="visible" r:id="rId39"/>
    <sheet xmlns:r="http://schemas.openxmlformats.org/officeDocument/2006/relationships" name="Other long term liabilities (Ta" sheetId="40" state="visible" r:id="rId40"/>
    <sheet xmlns:r="http://schemas.openxmlformats.org/officeDocument/2006/relationships" name="Related Parties (Tables)" sheetId="41" state="visible" r:id="rId41"/>
    <sheet xmlns:r="http://schemas.openxmlformats.org/officeDocument/2006/relationships" name="Warrants (Tables)" sheetId="42" state="visible" r:id="rId42"/>
    <sheet xmlns:r="http://schemas.openxmlformats.org/officeDocument/2006/relationships" name="Stock Options (Tables)" sheetId="43" state="visible" r:id="rId43"/>
    <sheet xmlns:r="http://schemas.openxmlformats.org/officeDocument/2006/relationships" name="Revenues (Tables)" sheetId="44" state="visible" r:id="rId44"/>
    <sheet xmlns:r="http://schemas.openxmlformats.org/officeDocument/2006/relationships" name="Loss on extinguishment of con_2" sheetId="45" state="visible" r:id="rId45"/>
    <sheet xmlns:r="http://schemas.openxmlformats.org/officeDocument/2006/relationships" name="Net Income (Loss) per Common _2" sheetId="46" state="visible" r:id="rId46"/>
    <sheet xmlns:r="http://schemas.openxmlformats.org/officeDocument/2006/relationships" name="Segmental Reporting (Tables)" sheetId="47" state="visible" r:id="rId47"/>
    <sheet xmlns:r="http://schemas.openxmlformats.org/officeDocument/2006/relationships" name="Accounting Policies and Estim_4" sheetId="48" state="visible" r:id="rId48"/>
    <sheet xmlns:r="http://schemas.openxmlformats.org/officeDocument/2006/relationships" name="Summary of Significant Accounti" sheetId="49" state="visible" r:id="rId49"/>
    <sheet xmlns:r="http://schemas.openxmlformats.org/officeDocument/2006/relationships" name="Summary of Significant Accoun_2" sheetId="50" state="visible" r:id="rId50"/>
    <sheet xmlns:r="http://schemas.openxmlformats.org/officeDocument/2006/relationships" name="Acquisition of subsidiaries - A" sheetId="51" state="visible" r:id="rId51"/>
    <sheet xmlns:r="http://schemas.openxmlformats.org/officeDocument/2006/relationships" name="Acquisition of subsidiaries -_2" sheetId="52" state="visible" r:id="rId52"/>
    <sheet xmlns:r="http://schemas.openxmlformats.org/officeDocument/2006/relationships" name="Acquisition of subsidiaries (De" sheetId="53" state="visible" r:id="rId53"/>
    <sheet xmlns:r="http://schemas.openxmlformats.org/officeDocument/2006/relationships" name="Restricted Cash (Details Narrat" sheetId="54" state="visible" r:id="rId54"/>
    <sheet xmlns:r="http://schemas.openxmlformats.org/officeDocument/2006/relationships" name="Plant and equipment - Property " sheetId="55" state="visible" r:id="rId55"/>
    <sheet xmlns:r="http://schemas.openxmlformats.org/officeDocument/2006/relationships" name="Plant and equipment (Details Na" sheetId="56" state="visible" r:id="rId56"/>
    <sheet xmlns:r="http://schemas.openxmlformats.org/officeDocument/2006/relationships" name="Leases Liability (Details)" sheetId="57" state="visible" r:id="rId57"/>
    <sheet xmlns:r="http://schemas.openxmlformats.org/officeDocument/2006/relationships" name="Leases - Right of use assets (D" sheetId="58" state="visible" r:id="rId58"/>
    <sheet xmlns:r="http://schemas.openxmlformats.org/officeDocument/2006/relationships" name="Leases - Finance lease liabilit" sheetId="59" state="visible" r:id="rId59"/>
    <sheet xmlns:r="http://schemas.openxmlformats.org/officeDocument/2006/relationships" name="Leases - Operating lease liabil" sheetId="60" state="visible" r:id="rId60"/>
    <sheet xmlns:r="http://schemas.openxmlformats.org/officeDocument/2006/relationships" name="Intangible Assets (Details)" sheetId="61" state="visible" r:id="rId61"/>
    <sheet xmlns:r="http://schemas.openxmlformats.org/officeDocument/2006/relationships" name="Intangible Assets (Details Narr" sheetId="62" state="visible" r:id="rId62"/>
    <sheet xmlns:r="http://schemas.openxmlformats.org/officeDocument/2006/relationships" name="Goodwill - Goodwill (Details)" sheetId="63" state="visible" r:id="rId63"/>
    <sheet xmlns:r="http://schemas.openxmlformats.org/officeDocument/2006/relationships" name="Goodwill (Details Narrative)" sheetId="64" state="visible" r:id="rId64"/>
    <sheet xmlns:r="http://schemas.openxmlformats.org/officeDocument/2006/relationships" name="Marketable Securities (Details " sheetId="65" state="visible" r:id="rId65"/>
    <sheet xmlns:r="http://schemas.openxmlformats.org/officeDocument/2006/relationships" name="Line of Credit - Bank (Details " sheetId="66" state="visible" r:id="rId66"/>
    <sheet xmlns:r="http://schemas.openxmlformats.org/officeDocument/2006/relationships" name="Convertible Debentures (Details" sheetId="67" state="visible" r:id="rId67"/>
    <sheet xmlns:r="http://schemas.openxmlformats.org/officeDocument/2006/relationships" name="Convertible Debt (Details)" sheetId="68" state="visible" r:id="rId68"/>
    <sheet xmlns:r="http://schemas.openxmlformats.org/officeDocument/2006/relationships" name="Disclosure - Deferred Purchase " sheetId="69" state="visible" r:id="rId69"/>
    <sheet xmlns:r="http://schemas.openxmlformats.org/officeDocument/2006/relationships" name="Deferred Purchase Considerati_3" sheetId="70" state="visible" r:id="rId70"/>
    <sheet xmlns:r="http://schemas.openxmlformats.org/officeDocument/2006/relationships" name="Bank Loan Payable (Details Narr" sheetId="71" state="visible" r:id="rId71"/>
    <sheet xmlns:r="http://schemas.openxmlformats.org/officeDocument/2006/relationships" name="Other long term liabilities - O" sheetId="72" state="visible" r:id="rId72"/>
    <sheet xmlns:r="http://schemas.openxmlformats.org/officeDocument/2006/relationships" name="Related Parties - Related Parti" sheetId="73" state="visible" r:id="rId73"/>
    <sheet xmlns:r="http://schemas.openxmlformats.org/officeDocument/2006/relationships" name="Related Parties - Deferred Purc" sheetId="74" state="visible" r:id="rId74"/>
    <sheet xmlns:r="http://schemas.openxmlformats.org/officeDocument/2006/relationships" name="Related Parties - Related Party" sheetId="75" state="visible" r:id="rId75"/>
    <sheet xmlns:r="http://schemas.openxmlformats.org/officeDocument/2006/relationships" name="Related party transactions and " sheetId="76" state="visible" r:id="rId76"/>
    <sheet xmlns:r="http://schemas.openxmlformats.org/officeDocument/2006/relationships" name="Stockholders Equity (Details Na" sheetId="77" state="visible" r:id="rId77"/>
    <sheet xmlns:r="http://schemas.openxmlformats.org/officeDocument/2006/relationships" name="Warrants (Details)" sheetId="78" state="visible" r:id="rId78"/>
    <sheet xmlns:r="http://schemas.openxmlformats.org/officeDocument/2006/relationships" name="Warrants Oustanding (Details)" sheetId="79" state="visible" r:id="rId79"/>
    <sheet xmlns:r="http://schemas.openxmlformats.org/officeDocument/2006/relationships" name="Stock Options - Stock option ac" sheetId="80" state="visible" r:id="rId80"/>
    <sheet xmlns:r="http://schemas.openxmlformats.org/officeDocument/2006/relationships" name="Stock Options - Stock options o" sheetId="81" state="visible" r:id="rId81"/>
    <sheet xmlns:r="http://schemas.openxmlformats.org/officeDocument/2006/relationships" name="Stock Options (Details Narrativ" sheetId="82" state="visible" r:id="rId82"/>
    <sheet xmlns:r="http://schemas.openxmlformats.org/officeDocument/2006/relationships" name="Revenues (Details)" sheetId="83" state="visible" r:id="rId83"/>
    <sheet xmlns:r="http://schemas.openxmlformats.org/officeDocument/2006/relationships" name="Loss on extinguishment of con_3" sheetId="84" state="visible" r:id="rId84"/>
    <sheet xmlns:r="http://schemas.openxmlformats.org/officeDocument/2006/relationships" name="Loss on extinguishment of con_4" sheetId="85" state="visible" r:id="rId85"/>
    <sheet xmlns:r="http://schemas.openxmlformats.org/officeDocument/2006/relationships" name="Net Income (Loss) per Common _3" sheetId="86" state="visible" r:id="rId86"/>
    <sheet xmlns:r="http://schemas.openxmlformats.org/officeDocument/2006/relationships" name="Segmental Reporting - Segment R" sheetId="87" state="visible" r:id="rId87"/>
    <sheet xmlns:r="http://schemas.openxmlformats.org/officeDocument/2006/relationships" name="Segmental Reporting (Details Na"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Registrant Name</t>
        </is>
      </c>
      <c r="B10" s="4" t="inlineStr">
        <is>
          <t>Newgioco Group, Inc.</t>
        </is>
      </c>
    </row>
    <row r="11">
      <c r="A11" s="4" t="inlineStr">
        <is>
          <t>Entity Central Index Key</t>
        </is>
      </c>
      <c r="B11" s="4" t="inlineStr">
        <is>
          <t>0001080319</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66650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ubsidiaries</t>
        </is>
      </c>
      <c r="B1" s="2" t="inlineStr">
        <is>
          <t>6 Months Ended</t>
        </is>
      </c>
    </row>
    <row r="2">
      <c r="B2" s="2" t="inlineStr">
        <is>
          <t>Jun. 30, 2020</t>
        </is>
      </c>
    </row>
    <row r="3">
      <c r="A3" s="3" t="inlineStr">
        <is>
          <t>Business Combinations [Abstract]</t>
        </is>
      </c>
    </row>
    <row r="4">
      <c r="A4" s="4" t="inlineStr">
        <is>
          <t>Acquisition of subsidiaries</t>
        </is>
      </c>
      <c r="B4" s="4" t="inlineStr">
        <is>
          <t>3. Acquisition of subsidiaries Virtual Generation Limited (“VG”)
Acquisition On January 30, 2019, the Company entered into
a Share Exchange Agreement (“VG SPA”), with the shareholders of Virtual Generation (“VG”) organized under
the laws of Republic of Malta (the “Sellers”) and acquired all of the issued and outstanding ordinary shares of VG.,
together with all the ordinary shares of Naos Holding Limited, a company organized under the laws of Republic of Malta (“Naos”)
that owned 3,999 of the 4,000 issued and outstanding ordinary shares of VG. VG owns and has developed a virtual gaming software
platform. In terms of the agreement, the purchase price
was allocated to the fair market value of tangible and intangible assets acquired and liabilities assumed, as follows:
Amount
Purchase consideration, net of discount of $382,778 $ 4,193,374
Fair value of assets acquired
Cash 47,268
Current assets 178,181
Property, Plant and Equipment 41,473
Betting Platform 4,004,594
4,271,516
Less: liabilities assumed (78,141 )
Less: Imputed Deferred taxation on identifiable intangible acquired (Betting platform) (1,401,608 )
Total identifiable assets less liabilities assumed 2,791,767
Goodwill arising on acquisition 1,401,608
Total purchase consideration $ 4,193,375 The Betting Platform value was determined by
management, based on prior experience, and is being amortized over a period of 15 years, the expected useful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0</t>
        </is>
      </c>
    </row>
    <row r="3">
      <c r="A3" s="3" t="inlineStr">
        <is>
          <t>Cash and Cash Equivalents [Abstract]</t>
        </is>
      </c>
    </row>
    <row r="4">
      <c r="A4" s="4" t="inlineStr">
        <is>
          <t>Restricted Cash</t>
        </is>
      </c>
      <c r="B4" s="4" t="inlineStr">
        <is>
          <t>4. Restricted Cash Restricted cash consists of the following:
· cash held in a segregated
bank account at Intesa Sanpaolo Bank S.p.A. (“Intesa Sanpaolo Bank”) as collateral against the Company’s operating
line of credit with Intesa Sanpaolo Bank as well as Wirecard Bank as a security deposit for Ulisse betting operations.
· The Company maintains
a $1,000,000 deposit at Metropolitan Commercial bank held as security against a $1,000,000 line of credit. See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6 Months Ended</t>
        </is>
      </c>
    </row>
    <row r="2">
      <c r="B2" s="2" t="inlineStr">
        <is>
          <t>Jun. 30, 2020</t>
        </is>
      </c>
    </row>
    <row r="3">
      <c r="A3" s="3" t="inlineStr">
        <is>
          <t>Property, Plant and Equipment [Abstract]</t>
        </is>
      </c>
    </row>
    <row r="4">
      <c r="A4" s="4" t="inlineStr">
        <is>
          <t>Plant and equipment</t>
        </is>
      </c>
      <c r="B4" s="4" t="inlineStr">
        <is>
          <t>5. Plant and
equipment
June 30, 2020 December 31, 2019
Cost Accumulated depreciation Net book value Net book value
Leasehold improvements $ 57,548 $ (19,574 ) 37,974 $ 32,405
Computer and office equipment 894,936 (599,940 ) 294,996 312,824
Fixtures and fittings 150,708 (89,308 ) 61,400 57,598
Vehicles 97,990 (32,626 ) 65,364 72,526
Computer software 132,365 (90,823 ) 41,542 45,372
$ 1,333,547 $ (832,271 ) 501,276 $ 520,725 The aggregate depreciation charge to operations
was $120,578 and $124,264 for the six months ended June 30, 2020 and 2019,respectively. The depreciation policies followed by the
Company are described in Note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6. Leases 6. Leases Right of use assets included in the consolidated
balance sheet are as follows:
June 30, 2020 December 31, 2019
Non-current assets
Right of use assets - operating leases, net of amortization $ 684,502 $ 792,078
Right of use assets - finance leases, net of depreciation – included in plant and equipment $ 44,038 $ 37,091 Lease costs consists of the following:
Six Months Ended June 30,
2020 2019
Finance lease cost: $ 6,831 $ 15,817
Amortization of right-of-use assets 6,216 15,118
Interest expense on lease liabilities 614 699
Operating lease cost 117,954 95,371
Total lease cost $ 124,785 $ 111,191 Other lease information:
Six Months Ended June 30,
2020 2019
Cash paid for amounts included in the measurement of lease liabilities
Operating cash flows from finance leases $ (614 ) $ (699 )
Operating cash flows from operating leases (117,954 ) (95,371 )
Financing cash flows from finance leases (6,682 ) (5,449 )
Right-of-use assets obtained in exchange for new finance leases — 15,118
Right-of-use assets disposed of under operating leases prior to lease maturity — (27,517 )
Right-of -use assets obtained in exchange for new operating leases $ — $ 95,622
Weighted average remaining lease term – finance leases 3.07 years 3.88 years
Weighted average remaining lease term – operating leases 3.30 years 3.83 years
Weighted average discount rate – finance leases 3.57 % 3.48 %
Weighted average discount rate – operating leases 3.42 % 3.66 % Maturity of Leases Finance lease liability The amount of future minimum lease payments under finance leases
as of June 30, 2020 are as follows:
Amount
2020 $ 6,810
2021 10,421
2022 8,437
2023 6,709
2024 808
Total undiscounted minimum future lease payments 33,185
Imputed interest (1,418 )
Total finance lease liability $ 31,767
Disclosed as:
Current portion $ 6,246
Non-Current portion 25,521
$ 31,767 The amount of future minimum lease payments
under operating leases as of June 30, 2020 are as follows:
Amount
2020 $ 102,914
2021 217,014
2022 180,592
2023 150,672
2024 and beyond 28,761
Total undiscounted minimum future lease payments 679,953
Imputed interest (31,535 )
Total operating lease liability $ 648,418
Disclosed as:
Current portion $ 99,298
Non-Current portion 549,120
$ 648,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7. Intangible Assets Intangible assets consist of the following:
June 30, 2020 December 31, 2019
Cost Accumulated amortization Net book Net book
Betting platform software $ 5,689,965 $ (826,986 ) 4,862,979 $ 5,052,645
Licenses 10,694,308 (820,912 ) 9,873,396 9,929,495
Location contracts 1,000,000 (840,117 ) 159,883 231,312
Customer relationships 870,927 (331,458 ) 539,469 569,700
Trademarks 116,179 (46,382 ) 69,797 73,875
Websites 40,000 (40,000 ) — —
$ 18,411,379 $ (2,905,855 ) 15,505,524 $ 15,857,027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392,378 and $376,457
in amortization expense for finite-lived assets for the six months ended June 30, 2020 and 2019, respectively.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8. Goodwill
June 30, 2020 December 31, 2019
Opening balance $ 1,663,385 $ 262,552
Acquisition of Virtual Generation — 1,401,608
Impairment charge — —
Foreign exchange movements (178 ) (775 )
Closing balance $ 1,663,207 $ 1,663,385
Goodwill represents the excess purchase price
paid over the fair value of assets acquired, including any other identifiable intangible assets. On January 30, 2019, the Company acquired Virtual
Generation Limited, as disclosed in Note 3 above. The goodwill on acquisition arose as the proceeds paid on acquisition exceeded
the fair value of the identifiable assets less assumed liabilities and imputed deferred tax liabilities on identifiable intangible
assets by $1,401,608. The Company evaluates goodwill for impairment
on an annual basis during the last month of each year and at an interim date if indications of impairment exist. Goodwill impairment
is determined by comparing the fair value of the asset to its carrying amount with an impairment being recognized only when the
fair value is less than carrying value and the impairment is deemed to be permanent in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6 Months Ended</t>
        </is>
      </c>
    </row>
    <row r="2">
      <c r="B2" s="2" t="inlineStr">
        <is>
          <t>Jun. 30, 2020</t>
        </is>
      </c>
    </row>
    <row r="3">
      <c r="A3" s="3" t="inlineStr">
        <is>
          <t>Investments, All Other Investments [Abstract]</t>
        </is>
      </c>
    </row>
    <row r="4">
      <c r="A4" s="4" t="inlineStr">
        <is>
          <t>Marketable Securities</t>
        </is>
      </c>
      <c r="B4" s="4" t="inlineStr">
        <is>
          <t>9. Marketable Securities Investments in marketable securities consists
of 2,500,000 shares of Zoompass Holdings (“Zoompass”) and is accounted for at fair value, with changes recognized in
earnings. The shares of Zoompass were last quoted on
the OTC market at $0.36 per share on June 30, 2020, resulting in an unrealized gain recorded to earnings related to these securities
of $722,500 and an unrealized loss of $25,000 for the six months ended June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 Bank</t>
        </is>
      </c>
      <c r="B1" s="2" t="inlineStr">
        <is>
          <t>6 Months Ended</t>
        </is>
      </c>
    </row>
    <row r="2">
      <c r="B2" s="2" t="inlineStr">
        <is>
          <t>Jun. 30, 2020</t>
        </is>
      </c>
    </row>
    <row r="3">
      <c r="A3" s="3" t="inlineStr">
        <is>
          <t>Debt Disclosure [Abstract]</t>
        </is>
      </c>
    </row>
    <row r="4">
      <c r="A4" s="4" t="inlineStr">
        <is>
          <t>Line of Credit - Bank</t>
        </is>
      </c>
      <c r="B4" s="4" t="inlineStr">
        <is>
          <t>10. Line of Credit - Bank The Company maintains a $1,000,000 secured
revolving line of credit from Metropolitan Commercial Bank in New York, which bears a fixed rate of interest of 3.00% on the outstanding
balance with an interest only monthly minimum payment, no maturity or due date and is secured by a $1,000,000 security deposit,
see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entures</t>
        </is>
      </c>
      <c r="B1" s="2" t="inlineStr">
        <is>
          <t>6 Months Ended</t>
        </is>
      </c>
    </row>
    <row r="2">
      <c r="B2" s="2" t="inlineStr">
        <is>
          <t>Jun. 30, 2020</t>
        </is>
      </c>
    </row>
    <row r="3">
      <c r="A3" s="3" t="inlineStr">
        <is>
          <t>Notes to Financial Statements</t>
        </is>
      </c>
    </row>
    <row r="4">
      <c r="A4" s="4" t="inlineStr">
        <is>
          <t>Convertible Debentures</t>
        </is>
      </c>
      <c r="B4" s="4" t="inlineStr">
        <is>
          <t xml:space="preserve">11. Convertible Debentures The accounting treatment relating to the convertible
debentures issued was in accordance with the guidance in ASC 480 and ASC 815. As of June 30, 2020 and December 31, 2019,
the Company has outstanding, US Dollar convertible debentures in the aggregate principal amount of $1,683,000 and $2,083,000, respectively
and Canadian Dollar denominated convertible debentures in the aggregate principal amount of CDN$1,457,000 (approximately $1,085,266)
and CDN$1,794,600 (approximately $1,381,737), respectively. The aggregate principal amount of convertible debentures outstanding
at June 30, 2020, includes debentures of $10,000 and CDN$65,000 (approximately $48,416) that have matured and have been extended
up to August 29, 2020 and a further $600,000 and CDN$242,000 (approximately $180,257) that have matured and have been extended up to September 28, 2020; and a total of $1,073,000 and CDN$1,150,000 (approximately $856,593) due to certain accredited investors
that have not been converted and are unsecured and bear interest at 10% and are in default as of June 30, 2020. We are currently
in the process of repaying the outstanding balance periodically. The debenture holders could declare a default under the debentures
and if the default were to remain uncured, they would have the right to institute legal proceedings. During the six months ended June 30, 2020 and
the year ended December 31, 2019, investors in Canadian Dollar convertible debentures converted an aggregate principal amount of
CDN$305,600 and CDN$5,006,565, respectively including interest thereon of CDN$42,504 and CDN$770,705, respectively, and investors
in US Dollar convertible debentures converted an aggregate principal amount of $400,000 and $1,185,000, respectively, including
interest thereon of $70,492 and $133,959, respectively, into 226,793 and 1,866,528 shares of common stock, respectively. The Aggregate convertible debentures outstanding
consists of the following:
June 30, 2020 December 31, 2019
Principal Outstanding
Opening balance $ 3,464,737 $ 8,529,751
Additions —
Repaid (7,496 ) —
Conversion to equity (625,619 ) (5,240,736 )
Foreign exchange movements (63,356 ) 175,722
2,768,266 3,464,737
Accrued Interest
Opening balance 524,227 520,523
Interest expense 150,960 719,004
Repaid (1,499 ) —
Conversion to equity (102,104 ) (731,731 )
Foreign exchange movements (8,643 ) 15,504
562,941 524,227
Debenture Discount
Opening balance (627,627 ) (4,587,228 )
Amortization 627,627 3,959,601
— (627,627 )
Convertible Debentures, net $ 3,331,207 $ 3,361,3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Purchase Consideration</t>
        </is>
      </c>
      <c r="B1" s="2" t="inlineStr">
        <is>
          <t>6 Months Ended</t>
        </is>
      </c>
    </row>
    <row r="2">
      <c r="B2" s="2" t="inlineStr">
        <is>
          <t>Jun. 30, 2020</t>
        </is>
      </c>
    </row>
    <row r="3">
      <c r="A3" s="3" t="inlineStr">
        <is>
          <t>Notes to Financial Statements</t>
        </is>
      </c>
    </row>
    <row r="4">
      <c r="A4" s="4" t="inlineStr">
        <is>
          <t>Deferred Purchase Consideration</t>
        </is>
      </c>
      <c r="B4" s="4" t="inlineStr">
        <is>
          <t xml:space="preserve">12. Deferred Purchase Consideration In terms of the acquisition of Virtual Generation
on January 31, 2019, disclosed in Note 3 above, the Company issued non-interest bearing promissory notes of €3,803,000 owing
to both related parties and non-related parties. The value of the promissory notes payable related parties was €1,521,200
and to non-related parties was €2,281,800. The promissory notes payable to non-related
parties is to be settled as follows:
(a) an aggregate of €1,435,200 in cash in 23 equal and consecutive monthly instalments of €62,400 with the first such payment due and payable on the date that was one month after the Closing Date; and
(b) an aggregate of €846,600 in shares of the Company’s common stock in 17 equal and consecutive monthly instalments of €49,800 as determined by the average of the closing prices of such shares on the last 10 trading days immediately preceding the determination date of each monthly issuance, which issuances commenced on March 1, 2019. See Note 23 Subsequent Events. Pursuant to the terms of the Purchase Agreement
that the Company entered into with VG, the Company agreed to pay the VG Sellers an earnout payment in shares of our common stock
equal to an aggregate amount of €500,000 (approximately $561,500), if the amounts of bets made by users of the VG platform
grew by more than 5% for the year ended December 31, 2019 compared to the year ended December 31, 2018, based on the 18,449,380
tickets sold in 2019 VG qualified for the earnout payment of 132,735 shares of common stock at a price of $4.23 per share,
which shares were issued effective January 2020. The amount due to the non-related VG Sellers
amounted to €300,000 (approximately $336,810) and was settled during January 2020 by the issuance of 79,641 shares of common
stock at $4.23 per share. The movement on deferred purchase consideration
consists of the following:
Description June 30, 2020 December 31, 2019
Principal Outstanding
Promissory note due to non-related parties $ 1,802,384 $ 2,745,811
Additional earnout earned — 336,810
Settled by the issuance of common shares (669,707 ) (616,387 )
Repayment in cash (209,005 ) (607,555 )
Foreign exchange movements (3,106 ) (56,295 )
920,566 1,802,384
Present value discount on future payments
Present value discount (120,104 ) (242,089 )
Amortization 65,668 117,192
Foreign exchange movements 849 4,793
(53,587 ) (120,104 )
Deferred purchase consideration, net $ 866,979 $ 1,682,2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5783449</v>
      </c>
      <c r="C3" s="6" t="n">
        <v>5182598</v>
      </c>
    </row>
    <row r="4">
      <c r="A4" s="4" t="inlineStr">
        <is>
          <t>Accounts receivable</t>
        </is>
      </c>
      <c r="B4" s="5" t="n">
        <v>95198</v>
      </c>
      <c r="C4" s="5" t="n">
        <v>152879</v>
      </c>
    </row>
    <row r="5">
      <c r="A5" s="4" t="inlineStr">
        <is>
          <t>Gaming accounts receivable</t>
        </is>
      </c>
      <c r="B5" s="5" t="n">
        <v>551935</v>
      </c>
      <c r="C5" s="5" t="n">
        <v>1242005</v>
      </c>
    </row>
    <row r="6">
      <c r="A6" s="4" t="inlineStr">
        <is>
          <t>Prepaid expenses</t>
        </is>
      </c>
      <c r="B6" s="5" t="n">
        <v>214754</v>
      </c>
      <c r="C6" s="5" t="n">
        <v>221547</v>
      </c>
    </row>
    <row r="7">
      <c r="A7" s="4" t="inlineStr">
        <is>
          <t>Related party receivable</t>
        </is>
      </c>
      <c r="B7" s="5" t="n">
        <v>1395</v>
      </c>
      <c r="C7" s="5" t="n">
        <v>4123</v>
      </c>
    </row>
    <row r="8">
      <c r="A8" s="4" t="inlineStr">
        <is>
          <t>Other current assets</t>
        </is>
      </c>
      <c r="B8" s="5" t="n">
        <v>513827</v>
      </c>
      <c r="C8" s="5" t="n">
        <v>461398</v>
      </c>
    </row>
    <row r="9">
      <c r="A9" s="4" t="inlineStr">
        <is>
          <t>Total Current Assets</t>
        </is>
      </c>
      <c r="B9" s="5" t="n">
        <v>7160558</v>
      </c>
      <c r="C9" s="5" t="n">
        <v>7264550</v>
      </c>
    </row>
    <row r="10">
      <c r="A10" s="3" t="inlineStr">
        <is>
          <t>Non - Current Assets</t>
        </is>
      </c>
    </row>
    <row r="11">
      <c r="A11" s="4" t="inlineStr">
        <is>
          <t>Restricted cash</t>
        </is>
      </c>
      <c r="B11" s="5" t="n">
        <v>1550291</v>
      </c>
      <c r="C11" s="5" t="n">
        <v>1549917</v>
      </c>
    </row>
    <row r="12">
      <c r="A12" s="4" t="inlineStr">
        <is>
          <t>Property, plant and equipment</t>
        </is>
      </c>
      <c r="B12" s="5" t="n">
        <v>501281</v>
      </c>
      <c r="C12" s="5" t="n">
        <v>520725</v>
      </c>
    </row>
    <row r="13">
      <c r="A13" s="4" t="inlineStr">
        <is>
          <t>Right of use assets</t>
        </is>
      </c>
      <c r="B13" s="5" t="n">
        <v>684502</v>
      </c>
      <c r="C13" s="5" t="n">
        <v>792078</v>
      </c>
    </row>
    <row r="14">
      <c r="A14" s="4" t="inlineStr">
        <is>
          <t>Intangible assets</t>
        </is>
      </c>
      <c r="B14" s="5" t="n">
        <v>15505524</v>
      </c>
      <c r="C14" s="5" t="n">
        <v>15857027</v>
      </c>
    </row>
    <row r="15">
      <c r="A15" s="4" t="inlineStr">
        <is>
          <t>Goodwill</t>
        </is>
      </c>
      <c r="B15" s="5" t="n">
        <v>1663207</v>
      </c>
      <c r="C15" s="5" t="n">
        <v>1663385</v>
      </c>
    </row>
    <row r="16">
      <c r="A16" s="4" t="inlineStr">
        <is>
          <t>Marketable securities</t>
        </is>
      </c>
      <c r="B16" s="5" t="n">
        <v>900000</v>
      </c>
      <c r="C16" s="5" t="n">
        <v>177500</v>
      </c>
    </row>
    <row r="17">
      <c r="A17" s="4" t="inlineStr">
        <is>
          <t>Total Non - current Assets</t>
        </is>
      </c>
      <c r="B17" s="5" t="n">
        <v>20804805</v>
      </c>
      <c r="C17" s="5" t="n">
        <v>20560632</v>
      </c>
    </row>
    <row r="18">
      <c r="A18" s="4" t="inlineStr">
        <is>
          <t>Total Assets</t>
        </is>
      </c>
      <c r="B18" s="5" t="n">
        <v>27965363</v>
      </c>
      <c r="C18" s="5" t="n">
        <v>27825182</v>
      </c>
    </row>
    <row r="19">
      <c r="A19" s="3" t="inlineStr">
        <is>
          <t>Current Liabilities</t>
        </is>
      </c>
    </row>
    <row r="20">
      <c r="A20" s="4" t="inlineStr">
        <is>
          <t>Line of credit - bank</t>
        </is>
      </c>
      <c r="B20" s="5" t="n">
        <v>1000000</v>
      </c>
      <c r="C20" s="5" t="n">
        <v>1000000</v>
      </c>
    </row>
    <row r="21">
      <c r="A21" s="4" t="inlineStr">
        <is>
          <t>Accounts payable and accrued liabilities</t>
        </is>
      </c>
      <c r="B21" s="5" t="n">
        <v>7161828</v>
      </c>
      <c r="C21" s="5" t="n">
        <v>6800765</v>
      </c>
    </row>
    <row r="22">
      <c r="A22" s="4" t="inlineStr">
        <is>
          <t>Gaming accounts payable</t>
        </is>
      </c>
      <c r="B22" s="5" t="n">
        <v>2131020</v>
      </c>
      <c r="C22" s="5" t="n">
        <v>1735650</v>
      </c>
    </row>
    <row r="23">
      <c r="A23" s="4" t="inlineStr">
        <is>
          <t>Taxes payable</t>
        </is>
      </c>
      <c r="B23" s="5" t="n">
        <v>556822</v>
      </c>
      <c r="C23" s="5" t="n">
        <v>298476</v>
      </c>
    </row>
    <row r="24">
      <c r="A24" s="4" t="inlineStr">
        <is>
          <t>Advances from stockholders</t>
        </is>
      </c>
      <c r="B24" s="5" t="n">
        <v>14914</v>
      </c>
      <c r="C24" s="5" t="n">
        <v>2551</v>
      </c>
    </row>
    <row r="25">
      <c r="A25" s="4" t="inlineStr">
        <is>
          <t>Deferred purchase consideration, net of discount of $53,587 and $120,104</t>
        </is>
      </c>
      <c r="B25" s="5" t="n">
        <v>866979</v>
      </c>
      <c r="C25" s="5" t="n">
        <v>1682280</v>
      </c>
    </row>
    <row r="26">
      <c r="A26" s="4" t="inlineStr">
        <is>
          <t>Deferred purchase consideration, Related Party, net of discount of $35,725 and $90,069</t>
        </is>
      </c>
      <c r="B26" s="5" t="n">
        <v>702616</v>
      </c>
      <c r="C26" s="5" t="n">
        <v>1199361</v>
      </c>
    </row>
    <row r="27">
      <c r="A27" s="4" t="inlineStr">
        <is>
          <t>Debentures, net of discount of $0 and $627,627</t>
        </is>
      </c>
      <c r="B27" s="5" t="n">
        <v>3331207</v>
      </c>
      <c r="C27" s="5" t="n">
        <v>3361337</v>
      </c>
    </row>
    <row r="28">
      <c r="A28" s="4" t="inlineStr">
        <is>
          <t>Operating lease liability</t>
        </is>
      </c>
      <c r="B28" s="5" t="n">
        <v>99298</v>
      </c>
      <c r="C28" s="5" t="n">
        <v>200866</v>
      </c>
    </row>
    <row r="29">
      <c r="A29" s="4" t="inlineStr">
        <is>
          <t>Financial lease liability</t>
        </is>
      </c>
      <c r="B29" s="5" t="n">
        <v>6246</v>
      </c>
      <c r="C29" s="5" t="n">
        <v>12476</v>
      </c>
    </row>
    <row r="30">
      <c r="A30" s="4" t="inlineStr">
        <is>
          <t>Promissory notes payable - related party</t>
        </is>
      </c>
      <c r="B30" s="5" t="n">
        <v>300000</v>
      </c>
      <c r="C30" s="4" t="inlineStr">
        <is>
          <t xml:space="preserve"> </t>
        </is>
      </c>
    </row>
    <row r="31">
      <c r="A31" s="4" t="inlineStr">
        <is>
          <t>Bank loan payable- current portion</t>
        </is>
      </c>
      <c r="B31" s="5" t="n">
        <v>103855</v>
      </c>
      <c r="C31" s="5" t="n">
        <v>124079</v>
      </c>
    </row>
    <row r="32">
      <c r="A32" s="4" t="inlineStr">
        <is>
          <t>Total Current Liabilities</t>
        </is>
      </c>
      <c r="B32" s="5" t="n">
        <v>16274785</v>
      </c>
      <c r="C32" s="5" t="n">
        <v>16417841</v>
      </c>
    </row>
    <row r="33">
      <c r="A33" s="3" t="inlineStr">
        <is>
          <t>Non-current Liabilities</t>
        </is>
      </c>
    </row>
    <row r="34">
      <c r="A34" s="4" t="inlineStr">
        <is>
          <t>Deferred tax liability</t>
        </is>
      </c>
      <c r="B34" s="5" t="n">
        <v>1269234</v>
      </c>
      <c r="C34" s="5" t="n">
        <v>1315954</v>
      </c>
    </row>
    <row r="35">
      <c r="A35" s="4" t="inlineStr">
        <is>
          <t>Operating lease liability</t>
        </is>
      </c>
      <c r="B35" s="5" t="n">
        <v>549120</v>
      </c>
      <c r="C35" s="5" t="n">
        <v>548747</v>
      </c>
    </row>
    <row r="36">
      <c r="A36" s="4" t="inlineStr">
        <is>
          <t>Financial lease liability</t>
        </is>
      </c>
      <c r="B36" s="5" t="n">
        <v>25521</v>
      </c>
      <c r="C36" s="5" t="n">
        <v>25025</v>
      </c>
    </row>
    <row r="37">
      <c r="A37" s="4" t="inlineStr">
        <is>
          <t>Bank loan payable</t>
        </is>
      </c>
      <c r="B37" s="5" t="n">
        <v>126203</v>
      </c>
      <c r="C37" s="5" t="n">
        <v>96786</v>
      </c>
    </row>
    <row r="38">
      <c r="A38" s="4" t="inlineStr">
        <is>
          <t>Other long-term liabilities</t>
        </is>
      </c>
      <c r="B38" s="5" t="n">
        <v>617979</v>
      </c>
      <c r="C38" s="5" t="n">
        <v>619544</v>
      </c>
    </row>
    <row r="39">
      <c r="A39" s="4" t="inlineStr">
        <is>
          <t>Total Non- Current Liabilities</t>
        </is>
      </c>
      <c r="B39" s="5" t="n">
        <v>2588057</v>
      </c>
      <c r="C39" s="5" t="n">
        <v>2606056</v>
      </c>
    </row>
    <row r="40">
      <c r="A40" s="4" t="inlineStr">
        <is>
          <t>Total Liabilities</t>
        </is>
      </c>
      <c r="B40" s="5" t="n">
        <v>18862842</v>
      </c>
      <c r="C40" s="5" t="n">
        <v>19023897</v>
      </c>
    </row>
    <row r="41">
      <c r="A41" s="3" t="inlineStr">
        <is>
          <t>Stockholders' Equity</t>
        </is>
      </c>
    </row>
    <row r="42">
      <c r="A42" s="4" t="inlineStr">
        <is>
          <t>Common stock, $0.0001 par value, 80,000,000 shares authorized; 12,495,002 and 11,949,042 shares issued and outstanding as of June 30, 2020 and December 31, 2019</t>
        </is>
      </c>
      <c r="B42" s="5" t="n">
        <v>1249</v>
      </c>
      <c r="C42" s="5" t="n">
        <v>1194</v>
      </c>
    </row>
    <row r="43">
      <c r="A43" s="4" t="inlineStr">
        <is>
          <t>Additional paid-in capital</t>
        </is>
      </c>
      <c r="B43" s="5" t="n">
        <v>34981284</v>
      </c>
      <c r="C43" s="5" t="n">
        <v>32218643</v>
      </c>
    </row>
    <row r="44">
      <c r="A44" s="4" t="inlineStr">
        <is>
          <t>Accumulated other comprehensive income</t>
        </is>
      </c>
      <c r="B44" s="5" t="n">
        <v>-270231</v>
      </c>
      <c r="C44" s="5" t="n">
        <v>-176717</v>
      </c>
    </row>
    <row r="45">
      <c r="A45" s="4" t="inlineStr">
        <is>
          <t>Accumulated deficit</t>
        </is>
      </c>
      <c r="B45" s="5" t="n">
        <v>-25609781</v>
      </c>
      <c r="C45" s="5" t="n">
        <v>-23241835</v>
      </c>
    </row>
    <row r="46">
      <c r="A46" s="4" t="inlineStr">
        <is>
          <t>Total Stockholders Equity</t>
        </is>
      </c>
      <c r="B46" s="5" t="n">
        <v>9102521</v>
      </c>
      <c r="C46" s="5" t="n">
        <v>8801285</v>
      </c>
    </row>
    <row r="47">
      <c r="A47" s="4" t="inlineStr">
        <is>
          <t>Total Liabilities and Stockholders Equity</t>
        </is>
      </c>
      <c r="B47" s="6" t="n">
        <v>27965363</v>
      </c>
      <c r="C47" s="6" t="n">
        <v>27825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 Payable</t>
        </is>
      </c>
      <c r="B1" s="2" t="inlineStr">
        <is>
          <t>6 Months Ended</t>
        </is>
      </c>
    </row>
    <row r="2">
      <c r="B2" s="2" t="inlineStr">
        <is>
          <t>Jun. 30, 2020</t>
        </is>
      </c>
    </row>
    <row r="3">
      <c r="A3" s="3" t="inlineStr">
        <is>
          <t>Banking and Thrift [Abstract]</t>
        </is>
      </c>
    </row>
    <row r="4">
      <c r="A4" s="4" t="inlineStr">
        <is>
          <t>Bank Loan Payable</t>
        </is>
      </c>
      <c r="B4" s="4" t="inlineStr">
        <is>
          <t>13. Bank Loan Payable In September 2016, the Company obtained a loan
of €500,000 (approximately USD $580,000) from Intesa Sanpaolo Bank in Italy, which loan is secured by the Company's assets.
The loan has an underlying interest rate of 4.5 points above Euro Inter Bank Offered Rate, subject to quarterly review and is amortized
over 57 months ending March 31, 2021. Monthly repayments of €9,760 (approximately USD $11,000) began in January 2017. The Company made payments in the aggregate
principal amount of €18,076 (approximately USD $19,925) for the six months ended June 30, 2020. The Company was granted a CDN$40,000 (approximately
$29,351) COVID assistance loan on April 20, 2020, with a term of 68 months and a coupon of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ong term liabilities</t>
        </is>
      </c>
      <c r="B1" s="2" t="inlineStr">
        <is>
          <t>6 Months Ended</t>
        </is>
      </c>
    </row>
    <row r="2">
      <c r="B2" s="2" t="inlineStr">
        <is>
          <t>Jun. 30, 2020</t>
        </is>
      </c>
    </row>
    <row r="3">
      <c r="A3" s="3" t="inlineStr">
        <is>
          <t>Payables and Accruals [Abstract]</t>
        </is>
      </c>
    </row>
    <row r="4">
      <c r="A4" s="4" t="inlineStr">
        <is>
          <t>Other long term liabilities</t>
        </is>
      </c>
      <c r="B4" s="4" t="inlineStr">
        <is>
          <t xml:space="preserve">14. Other long term liabilities Other long term liabilities represents the
Italian “Trattamento di Fine Rapporto” which is a severance amount set up by Italian companies to be paid to employees
on termination or retirement as well as shop deposits that are held by Ulisse. Balances of other long term liabilities were
as follows:
June 30, 2020 December 31, 2019
Severance liability $ 245,619 $ 211,734
Customer deposit balance 372,360 407,810
Total other long term liabilities $ 617,979 $ 619,5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15. Related Parties Notes Payable, Related Party The Company received an advance of $300,000
in terms of a Promissory Note (“PN”) entered into with Forte Fixtures and Millworks, Inc., a Company controlled by
the brother of our CEO. The PN bears no interest and is repayable on demand. The movement on notes payable, Related Party,
consists of the following:
June 30, 2020 December 31, 2019
Principal Outstanding
Opening balance $ — $ 318,078
Additions 300,000 —
Settled by issuance of common shares — (318,078 )
300,000 —
Accrued Interest
Opening balance — 113,553
Interest expense — 25,830
Conversion to equity — (139,383 )
— —
Promissory Notes Payable – Related Party $ 300,000 $ — Deferred Purchase consideration, Related
Party In terms of the acquisition of Virtual Generation
on January 31, 2019, disclosed in Note 3 above, the Company issued non-interest bearing promissory notes in the principal amount
of €3,803,000 owing to both related parties and non-related parties. The value of the promissory notes payable to non-related
parties was €2,281,800 and to related parties was €1,521,200. The related party promissory notes are due
to Luca Pasquini, a director and officer of the Company and Gabriele Peroni, an officer of the Company. The promissory notes are to be settled as follows:
(a) an aggregate of €956,800 in cash in 23 equal and consecutive monthly instalments of €41,600 with the first such payment due and payable on the date that is one month after the Closing Date; and
(b) an aggregate of €564,400 in shares of the Company’s common stock in 17 equal and consecutive monthly instalments of €33,200 as determined by the average of the closing prices of such shares on the last 10 trading days immediately preceding the determination date of each monthly issuance, commencing on March 1, 2019. See Note 23 Subsequent Events. Pursuant to the terms of the Purchase Agreement
that the Company entered into with VG, the Company agreed to pay the VG Sellers an earnout payment in shares of our common stock
equal to an aggregate amount of €500,000 (approximately $561,500), if the amounts of bets made by users of the VG platform
grew by more than 5% for the year ended December 31, 2019 compared to the year ended December 31, 2018, based on the 18,449,380
tickets sold in 2019 VG qualified for the earnout payment of 132,735 shares of common stock at a price of $4.23 per share,
which shares were issued effective January 2020. The amount due to the related party VG Sellers
amounted to €200,000 (approximately $224,540) and was settled during January 2020 by the issuance of 53,094 shares of common
stock at $4.23 per share. The movement on deferred purchase consideration
consists of the following:
Description June 30, 2020 December 31, 2019
Principal Outstanding
Promissory notes due to related parties $ 1,279,430 $ 1,830,541
Additional earnout earned — 224,540
Settled by the issuance of common shares (446,471 ) (410,925 )
Repayment in cash (92,444 ) (328,734 )
Foreign exchange movements (2,174 ) (35,992 )
738,341 1,279,430
Present value discount on future payments
Present value discount (80,069 ) (161,393 )
Amortization 43,779 78,128
Foreign exchange movements 565 3,196
(35,725 ) (80,069 )
Deferred purchase consideration, net $ 702,616 $ 1,199,361 Related party (payables) receivables Related party payables and receivables represent
non-interest-bearing (payables) receivables that are due on demand. The balances outstanding are as follows:
June 30, 2020 December 31, 2019
Related Party payables
Gold Street Capital Corp. $ (10,507 ) $ (2,551 )
Luca Pasquini (4,407 ) —
$ (14,914 ) $ (2,551 )
Related Party Receivables
Luca Pasquini $ 1,395 $ 4,123 Amounts due to Gold Street Capital Corp., the
major stockholder of Newgioco Group, are for reimbursement of expenses. Amounts due to Luca Pasquini is for advances
made to various subsidiaries for working capital purposes. Michele Ciavarella On July 5, 2019, the Company issued to Mr.
Ciavarella, the Chief Executive Officer and chairman of the board and officer of the Company, ten year options to purchase 39,375
shares of common stock at an exercise price of $2.96 per share. On August 29, 2019, the Company issued to Mr.
Ciavarella ten year options to purchase 25,000 shares of common stock at an exercise price of $2.80 per share. On September 4, 2019, Mr. Ciavarella converted
$500,000 of accrued salaries into 125,000 shares of common stock at. Conversion price of $4.00 per share. Gold Street Capital Gold Street Capital is wholly owned by Gilda
Ciavarella, the spouse of Mr. Ciavarella. On September 4, 2019, the Company issued 15,196
shares of common stock to Gold Street Capital in settlement of $48,508 of advances made to the Company for certain reimbursable
expenses. Luca Pasquini On January 31, 2019, the Company acquired Virtual
Generation for €4,000,000 (approximately $4,576,352), Mr. Pasqui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June 30, 2020, the Company has paid Mr. Pasquini cash of €145,600 (approximately $162,639) and issued 98,405
shares valued at €215,800 (approximately $241,313) In addition, due to the attainment of an earnout
clause per the agreement, a further €500,000 (approximately $561,351) was earned as of December 31, 2019, of which Mr. Pasquini’s
share was €100,000 (approximately $112,270), which earnout was settled by the issue of 26,547 shares of common stock during
January 2020. On August 29, 2019, the Company issued to Mr.
Pasquini, ten year options to purchase 25,000 shares of common stock at an exercise price of $2.80 per share. Gabriele Peroni On January 31, 2019, the Company acquired Virtual
Generation Limited for €4,000,000 (approximately $4,576,352), Mr. Pero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June 30, 2020, the Company has paid Mr. Peroni cash of €187,200 (approximately $209,107) and issued 98,405 shares
valued at €215,800 (approximately $241,313). In addition, due to the attainment of an earnout
clause per the agreement, a further €500,000 (approximately $561,351) was earned as of December 31, 2019, of which Mr. Peroni’s
share was €100,000 (approximately $112,270), which earnout was settled by the issue of 26,547 shares of common stock during
January 2020. On August 29, 2019, the Company issued to Mr.
Peroni, ten year options to purchase 25,000 shares of common stock at an exercise price of $2.80 per share. Alessandro Marcelli On August 29, 2019, the Company issued to Mr.
Marcelli, an officer of the Company, ten year options to purchase 25,000 shares of common stock at an exercise price of $2.80 per
share. Franco Salvagni On August 29, 2019, the Company issued to Mr.
Salvagni, an officer of the Company, ten year options to purchase 25,000 shares of common stock at an exercise price of $2.80 per
share. Beniamino Gianfelici On August 29, 2019, the Company issued to Mr.
Gianfelici, an officer of the Company, ten year options to purchase 25,000 shares of common stock at an exercise price of $2.80
per share. Mark Korb On July 5, 2019, the Company issued to Mr.
Korb, the chief financial officer of the Company, seven year options to purchase 25,000 shares of common stock at an exercise price
of $2.72 per share. Paul Sallwasser On July 5, 2019, the Company issued to Mr.
Sallwasser, a director of the Company, ten year options to purchase 20,625 shares of common stock at an exercise price of $2.96
per share. Steven Shallcross On July 5, 2019, the Company issued to Mr.
Shallcross, a director of the Company, ten year options to purchase 10,313 shares of common stock at an exercise price of $2.96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6. Stockholders’ Equity The Company issued the following shares of
common stock to promissory note holders in terms of the agreement entered into for the acquisition of Virtual Generation, as disclosed
in Note 3 above.
· On January 1, 2020, 22,030 shares of common stock valued at $93,077;
· On January 1, 2020, 132,735 shares of common stock valued at $561,350;
· On February 27, 2020, 23,890 shares of common stock valued at $91,541;
· On March 1, 2020, 25,690 shares of common stock valued at $96,372;
· On April 1, 2020, 61,040 shares of common stock valued at $90,745;
· On May 1, 2020, 24,390 shares of common stock valued at $91,265;
· On June 1, 2020, 29,300 shares of common stock valued at $92,321 For the six months ended June 30, 2020, the
Company issued a total of 226,985 shares of common stock, valued at $728,338, upon the conversion of convertible debentures into
equity and for the year ended December 31, 2019, the Company issued a total of 1,866,528 shares of common stock, valued at $5,972,507,
upon the conversion of convertible debentures into equity (Note 11). On April 22, 2019, the Company issued 14,083
shares of common stock, valued at $45,066, to certain convertible debenture holders as an incentive for them to transfer their
convertible debentures to another investor. Between September 4, 2019 and September 17,
2019, the Company issued 284,721 shares of common stock, valued at $728,884 in settlement of promissory notes amounting to $457,461
and other liabilities amounting to $553,5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6 Months Ended</t>
        </is>
      </c>
    </row>
    <row r="2">
      <c r="B2" s="2" t="inlineStr">
        <is>
          <t>Jun. 30, 2020</t>
        </is>
      </c>
    </row>
    <row r="3">
      <c r="A3" s="3" t="inlineStr">
        <is>
          <t>Notes to Financial Statements</t>
        </is>
      </c>
    </row>
    <row r="4">
      <c r="A4" s="4" t="inlineStr">
        <is>
          <t>Warrants</t>
        </is>
      </c>
      <c r="B4" s="4" t="inlineStr">
        <is>
          <t xml:space="preserve">17. Warrants A summary of all of the Company’s warrant
activity during the period January 1, 2019 to June 30, 2020 is as follows:
Number of shares Exercise price per share Weighted average exercise price
Outstanding January 1, 2019 76,566 $ 4.32 $ 4.32
Granted 1,096,224 4.00 4.00
Forfeited/cancelled (27,000 ) 5.04 5.04
Exercised (40,761 ) 4.64 4.64
Expired (15,555 ) 4.64 4.64
Outstanding December 31, 2019 1,089,474 $ 4.00 $ 4.00
Granted 374,373 3.75 to 5.00 3.99
Forfeited/cancelled (1,089,474 ) 4.00 4.00
Exercised — — —
Outstanding June 30, 2020 374,373 $ 3.75
to 5.00 $ 3.99 The following tables summarize information
about warrants outstanding as of June 30, 2020:
Warrants outstanding Warrants exercisable
Exercise price Number of shares Weighted average remaining years Weighted average exercise price Number of shares Weighted average exercise price
$ 3.75 301,644 1.92 $ 3.75 301,644 $ 3.75
5.00 72,729 2.79 5.00 72,729 5.00
374,373 2.08 $ 3.99 374,373 $ 3,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0</t>
        </is>
      </c>
    </row>
    <row r="3">
      <c r="A3" s="3" t="inlineStr">
        <is>
          <t>Share-based Payment Arrangement [Abstract]</t>
        </is>
      </c>
    </row>
    <row r="4">
      <c r="A4" s="4" t="inlineStr">
        <is>
          <t>Stock Options</t>
        </is>
      </c>
      <c r="B4" s="4" t="inlineStr">
        <is>
          <t>18. Stock Options In September 2018, our stockholders approved
our 2018 Equity Incentive Plan, which provides for a maximum of 1,150,000 awards that can be issued as options, stock appreciation
rights, restricted stock, stock units, other equity awards or cash awards. No awards were granted under the 2018 Equity Incentive
Plan as of December 31, 2018. During July 2019, we issued an aggregate of 95,313 options to purchase common stock, of which options
to purchase 25,000 shares of common stock were issued to our Chief Financial Officer, options to purchase 39,375 shares of common
stock were issued to our Chief Executive Officer and options to purchase 30,938 shares of common stock were issued to directors.
During August 2019, we issued an aggregate of 150,000 options to purchase shares of common stock of which options to purchase 25,000
shares of common stock were issued to each of Michele Ciavarella, our Chief Executive Officer, Alessandro Marcelli, our Vice President
of Operations, Luca Pasquini, our Vice President of Technology, Gabriele Peroni, our Vice President Business Development, Franco
Salvagni, our Vice President of Land-based Operations and Beniamino Gianfelici, our Vice President Regulatory Affairs. On November
11, 2019 we issued options to purchase 70,625 shares of common stock to various employees at an exercise price of $2.80 per share.
As of June 30, 2020, there was an aggregate of 315,938 options to purchase shares of common stock granted under our 2018 Equity
Incentive Plan and 834,062 reserved for future grants. A summary of all of the Company’s option
activity during the period January 1, 2019 to June 30, 2020 is as follows:
Number of shares Exercise price per share Weighted average exercise price
Outstanding January 1, 2019 — $ — $ —
Granted 315,938 2.72 to 2.96 2.84
Forfeited/cancelled — — —
Exercised — — —
Expired — — —
Outstanding December 31, 2019 315,938 $ 2.72 to 2.96 2.84
Granted — — —
Forfeited/cancelled — — —
Exercised — — —
Outstanding June 30, 2020 315,938 $ 2.72 to 2.96 $ 2.84 The following tables summarize information
about stock options outstanding as of June 30, 2020:
Options outstanding Options exercisable
Exercise price Number of shares
Weighted average remaining years
Weighted Average exercise price Number of shares
Weighted average exercise price
$ 2.72 25,000 6.01 —
$ 2.80 220,625 9.23 97,800
$ 2.96 70,313 9.02 67,734
315,938 8.80 $ 2.84 165,534 $ 2.87 As of June 30, 2020, there were unvested options
to purchase 150,404 shares of common stock. Total expected unrecognized compensation cost related to such unvested options is 499,318
which is expected to be recognized over a period of 41 months. The intrinsic value of the options at June
30, 2020 was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t>
        </is>
      </c>
      <c r="B1" s="2" t="inlineStr">
        <is>
          <t>6 Months Ended</t>
        </is>
      </c>
    </row>
    <row r="2">
      <c r="B2" s="2" t="inlineStr">
        <is>
          <t>Jun. 30, 2020</t>
        </is>
      </c>
    </row>
    <row r="3">
      <c r="A3" s="3" t="inlineStr">
        <is>
          <t>Segment Reporting [Abstract]</t>
        </is>
      </c>
    </row>
    <row r="4">
      <c r="A4" s="4" t="inlineStr">
        <is>
          <t>Revenues</t>
        </is>
      </c>
      <c r="B4" s="4" t="inlineStr">
        <is>
          <t xml:space="preserve">19. Revenues The following table represents disaggregated
revenues from our gaming operations for the three and six months ended June 30, 2020 and 2019. Net Gaming Revenues represents Turnover
(also referred to as “Handle”), the total bets processed for the period, less customer winnings paid out, commissions
paid to agents, and taxes due to government authorities, while Commission Revenues represents commissions on lotto ticket sales
and Service Revenues is revenue invoiced for our Elys software service and royalties invoiced for the sale of virtual products.
Three Months Ended Six Months Ended
June 30, 2020 June 30, 2019 June 30, 2020 June 30, 2019
Turnover
Turnover web-based $ 89,855,358 $ 88,647,748 $ 182,231,464 $ 175,223,649
Turnover land-based 4,210,173 10,617,656 27,812,258 61,017,220
Total Turnover 94,065,531 99,265,404 210,043,722 236,240,869
Winnings/Payouts
Winnings web-based 84,604,648 81,857,558 170,700,270 164,120,495
Winnings land-based 3,599,916 7,199,276 21,791,318 51,555,578
Total Winnings/payouts 88,204,564 89,056,834 192,491,588 215,676,073
Gross Gaming Revenues 5,860,967 10,208,570 17,552,134 20,564,796
Less: ADM Gaming Taxes 1,065,693 1,172,993 2,596,488 2,366,739
Net Gaming Revenues 4,795,274 9,035,577 14,955,646 18,198,057
Betting platform and services 14,995 69,776 24,797 173,591
Revenue $ 4,810,269 $ 9,105,353 $ 14,980,443 $ 18,371,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on extinguishment of convertible debt</t>
        </is>
      </c>
      <c r="B1" s="2" t="inlineStr">
        <is>
          <t>6 Months Ended</t>
        </is>
      </c>
    </row>
    <row r="2">
      <c r="B2" s="2" t="inlineStr">
        <is>
          <t>Jun. 30, 2020</t>
        </is>
      </c>
    </row>
    <row r="3">
      <c r="A3" s="3" t="inlineStr">
        <is>
          <t>Notes to Financial Statements</t>
        </is>
      </c>
    </row>
    <row r="4">
      <c r="A4" s="4" t="inlineStr">
        <is>
          <t>Loss on extinguishment of convertible debt</t>
        </is>
      </c>
      <c r="B4" s="4" t="inlineStr">
        <is>
          <t>20. Loss on extinguishment of convertible debt The company entered into extension agreements
with convertible debenture holders with convertible debentures in the aggregate principal amount of $10,000 and CDN$65,000 (approximately
$48,416) that had matured on May 31, 2020 extending the maturity date to August 29, 2020 and a further aggregate principal amount
of $600,000 and CDN$242,000 (approximately $180,257) that had matured on May 31, 2020, extending the maturity date to September
28, 2020. In terms of the agreements entered into with the convertible note holders, the Company agreed to issue the convertible
note holders two year warrants exercisable for 301,644 shares of common stock at an exercise price of $3.75 per share and three
year warrants exercisable for 72,729 shares of common stock at an exercise price of $5.00 per share. These warrants were valued
using a Black-Scholes valuation model at $719,390. The following assumptions were used in the
Black-Scholes model:
Six months ended June 30, 2020
Exercise price $3.75 to $5.00
Risk free interest rate 0.16% to 0.19%
Expected life of options 2 to 3 years
Expected volatility of underlying stock 139.5% to 183.5%
Expected dividend rate 0 % The Company considered the extension of the
maturity date in terms of ASC 470 – Debt, and determined that, based on the guidance contained in ASC 470 that the extension
of the maturity date and the value of the warrants issued to the convertible debt holders resulted in an extinguishment of the
existing convertible debt and the creation of a new convertible debt. In terms of ASC 470, the valuation of the warrants
of $719,930 is expensed immediately upon the convertible debt extinguishment and any transaction related expenses, of which there
were none, would be amortized over the term of the convertible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0</t>
        </is>
      </c>
    </row>
    <row r="3">
      <c r="A3" s="3" t="inlineStr">
        <is>
          <t>Earnings Per Share [Abstract]</t>
        </is>
      </c>
    </row>
    <row r="4">
      <c r="A4" s="4" t="inlineStr">
        <is>
          <t>Net Income (Loss) per Common Share</t>
        </is>
      </c>
      <c r="B4" s="4" t="inlineStr">
        <is>
          <t xml:space="preserve">21. Net Income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options
and warrants using the treasury stock method and the inclusion of all convertible securities, including convertible debentures,
assuming these securities were converted at the beginning of the period or at the time of issuance, if later, adding back any direct
incremental expenses related to the convertible securities, including interest expense, debt discount amortization. The computation
of diluted net income (loss) per share does not assume the issuance of common shares that have an anti-dilutive effect on net loss
per share. The computation of the diluted income per share
for the three and six months ended June 30, 2020 was anti-dilutive due to the losses realized. For the three and six months ended June 30,
2020 and 2019, the following options, warrants and convertible debentures were excluded from the computation of diluted loss per
share as the result of the computation was anti-dilutive:
Three and Six Months ended
Description June 30, 2020 June 30, 2019
Options 315,938 —
Warrants 374,373 1,089,133
Convertible debentures 1,041,002 2,707,652
1,731,313 3,796,7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Reporting</t>
        </is>
      </c>
      <c r="B1" s="2" t="inlineStr">
        <is>
          <t>6 Months Ended</t>
        </is>
      </c>
    </row>
    <row r="2">
      <c r="B2" s="2" t="inlineStr">
        <is>
          <t>Jun. 30, 2020</t>
        </is>
      </c>
    </row>
    <row r="3">
      <c r="A3" s="3" t="inlineStr">
        <is>
          <t>Segment Reporting [Abstract]</t>
        </is>
      </c>
    </row>
    <row r="4">
      <c r="A4" s="4" t="inlineStr">
        <is>
          <t>Segmental Reporting</t>
        </is>
      </c>
      <c r="B4" s="4" t="inlineStr">
        <is>
          <t>22. Segmental Reporting The Company has two reportable operating segments.
These segments are:
(i) Betting establishments Provider of certified betting Platform
software services to leisure betting establishments in Italy and 11 other countries and;
(ii) Betting platform software and services The operating of web based as well
as land based leisure betting establishments situated throughout Italy. The operating assets and liabilities of the
reportable segments are as follows:
June 30, 2020
Betting establishments Betting platform software and services All other Total
Purchase of non-current assets $ 56,613 $ 31,804 $ — $ 88,417
Assets
Current assets 5,631,846 990,614 538,098 7,160,558
Non-current assets 12,530,024 6,403,878 1,870,903 20,804,805
Liabilities
Current liabilities (5,668,018 ) (476,375 ) (10,130,392 ) (16,274,785 )
Non-current liabilities (1,265,500 ) (1,293,206 ) (29,351 ) (2,588,057 )
Intercompany balances 4,866,760 (740,080 ) (4,126,680 ) —
Net asset position $ 16,095,112 $ 4,884,831 $ (11,877,422 ) $ 9,102,521 The segment operating results of the reportable
segments are disclosed as follows:
June 30, 2020
Betting establishments Betting platform software and services All other Adjustments Total
Net Gaming Revenue $ 14,955,646 $ 24,797 $ — $ — $ 14,980,443
Intercompany Service revenue — 1.209,799 — (1,209,799 ) —
14,955,646 1,234,596 — (1,209,799 ) 14,980,443
Operating expenses
Intercompany service expense 1,209,799 — — (1,209,799 ) —
Selling expenses 10,165,294 7,233 — — 10,172,527
General and administrative expenses 2,151,956 1,841,608 1,710,824 — 5,704,388
13,527,049 1,848,841 1,710,824 (1,209,799 ) 15,876,915
Income (Loss) from operations 1,428,597 (614,245 ) (1,710,824 ) — (896,472 )
Other (expense) income
Other income 25,660 — — — 25,660
Interest expense, net (1,574 ) 7 (171,506 ) — (173,073 )
Amortization of debt discount — — (737,074 ) — (737,074 )
Loss on extinguishment of convertible debt — — (719,390 ) — (719,390 )
Gain (Loss) on marketable securities — 722,500 — 722,500
Total other (expenses) income 24,086 7 (905,470 ) — (881,377 )
Loss before Income Taxes 1,452,683 (614,238 ) (2,616,294 ) — (1,777,849 )
Income tax provision (469,950 ) 41,965 (162,112 ) — (590,097 )
Net Income $ 982,733 $ (572,273 ) $ (2,778,406 ) — $ (2,367,946 ) The operating assets and liabilities of the reportable segments
are as follows:
June 30, 2019
Betting establishments Betting platform software and services All other Total
Purchase of fixed assets $ 45,954 8,329 — 54,283
Assets
Current assets 5,906,570 295,887 83,060 6,285,517
Non-current assets 12,700,578 6,853,400 1,253,195 20,807,173
Liabilities
Current liabilities (4,107,073 ) (265,308 ) (12,614,520 ) (16,986,901 )
Non-current liabilities (1,380,772 ) (1,407,484 ) (831,455 ) (3,619,711 )
Intercompany balances 3,988,710 109,265 (4,097,975 ) —
Net asset position $ 17,108,013 5,585,760 (16,207,695 ) 6,486,078 The segment operating results of the reportable segments are disclosed
as follows:
June 30, 2019
Betting establishments Betting platform software and services All other Adjustments Total
Net Gaming Revenue $ 18,260,490 $ 111,158 $ — $ — $ 18,371,648
Intercompany Service revenue — 1,205,320 — (1,205,320 ) —
18,260,490 1,316,478 — (1,205,320 ) 18,371,648
Operating expenses
Intercompany service expense 1,205,320 — — (1,205,320 ) —
Selling expenses 13,565,726 110,752 — — 13,676,478
General and administrative expenses 2,257,072 1,436,008 2,864,659 — 6,557,739
17,028,118 1,546,760 2,864,659 (1,205,320 ) 20,234,217
(Loss) income from operations 1,232,372 (230,282 ) (2,864,659 ) — (1,862,569 )
Other (expense) income
Other income 7,725 — — — 7,725
Interest expense, net (7,527 ) — (417,748 ) — (425,725 )
Amortization of debt discount — — (2,096,080 ) — (2,096,080 )
Loss on conversion of debt — — (35,943 ) — (35,943 )
Loss on marketable securities — — (25,000 ) (25,000 )
Total other (expenses) income 198 — (2,574,771 ) — (2,574,573 )
Income (Loss) before Income Taxes 1,232,570 (230,282 ) (5,439,430 ) — (4,437,142 )
Income tax provision (485,607 ) 30,577 — — (455,030 )
Net Loss $ 746,963 $ (199,705 ) $ (5,439,430 ) $ — $ (4,892,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3" t="inlineStr">
        <is>
          <t>STOCKHOLDERS' EQUITY</t>
        </is>
      </c>
    </row>
    <row r="3">
      <c r="A3" s="4" t="inlineStr">
        <is>
          <t>Preferred Stock - par value</t>
        </is>
      </c>
      <c r="B3" s="7" t="n">
        <v>0.0001</v>
      </c>
      <c r="C3" s="7" t="n">
        <v>0.0001</v>
      </c>
    </row>
    <row r="4">
      <c r="A4" s="4" t="inlineStr">
        <is>
          <t>Preferred stock - authorized</t>
        </is>
      </c>
      <c r="B4" s="5" t="n">
        <v>5000000</v>
      </c>
      <c r="C4" s="5" t="n">
        <v>20000000</v>
      </c>
    </row>
    <row r="5">
      <c r="A5" s="4" t="inlineStr">
        <is>
          <t>Preferred stock - issued</t>
        </is>
      </c>
      <c r="B5" s="4" t="inlineStr">
        <is>
          <t xml:space="preserve"> </t>
        </is>
      </c>
      <c r="C5" s="4" t="inlineStr">
        <is>
          <t xml:space="preserve"> </t>
        </is>
      </c>
    </row>
    <row r="6">
      <c r="A6" s="4" t="inlineStr">
        <is>
          <t>Preferred stock - outstanding</t>
        </is>
      </c>
      <c r="B6" s="4" t="inlineStr">
        <is>
          <t xml:space="preserve"> </t>
        </is>
      </c>
      <c r="C6" s="4" t="inlineStr">
        <is>
          <t xml:space="preserve"> </t>
        </is>
      </c>
    </row>
    <row r="7">
      <c r="A7" s="4" t="inlineStr">
        <is>
          <t>Common Stock - par value</t>
        </is>
      </c>
      <c r="B7" s="7" t="n">
        <v>0.0001</v>
      </c>
      <c r="C7" s="7" t="n">
        <v>0.0001</v>
      </c>
    </row>
    <row r="8">
      <c r="A8" s="4" t="inlineStr">
        <is>
          <t>Common Stock - authorized</t>
        </is>
      </c>
      <c r="B8" s="5" t="n">
        <v>80000000</v>
      </c>
      <c r="C8" s="5" t="n">
        <v>160000000</v>
      </c>
    </row>
    <row r="9">
      <c r="A9" s="4" t="inlineStr">
        <is>
          <t>Common Stock - issued</t>
        </is>
      </c>
      <c r="B9" s="5" t="n">
        <v>12495002</v>
      </c>
      <c r="C9" s="5" t="n">
        <v>11949042</v>
      </c>
    </row>
    <row r="10">
      <c r="A10" s="4" t="inlineStr">
        <is>
          <t>Common Stock - outstanding</t>
        </is>
      </c>
      <c r="B10" s="5" t="n">
        <v>12495002</v>
      </c>
      <c r="C10" s="5" t="n">
        <v>11949042</v>
      </c>
    </row>
    <row r="11">
      <c r="A11" s="4" t="inlineStr">
        <is>
          <t>Deferred Purchase Consideration[Member]</t>
        </is>
      </c>
    </row>
    <row r="12">
      <c r="A12" s="4" t="inlineStr">
        <is>
          <t>Debt Discount</t>
        </is>
      </c>
      <c r="B12" s="6" t="n">
        <v>53587</v>
      </c>
      <c r="C12" s="6" t="n">
        <v>120104</v>
      </c>
    </row>
    <row r="13">
      <c r="A13" s="4" t="inlineStr">
        <is>
          <t>Deferred Purchase Consideration Related Party[Member]</t>
        </is>
      </c>
    </row>
    <row r="14">
      <c r="A14" s="4" t="inlineStr">
        <is>
          <t>Debt Discount</t>
        </is>
      </c>
      <c r="B14" s="5" t="n">
        <v>35725</v>
      </c>
      <c r="C14" s="5" t="n">
        <v>90069</v>
      </c>
    </row>
    <row r="15">
      <c r="A15" s="4" t="inlineStr">
        <is>
          <t>Debentures[Member]</t>
        </is>
      </c>
    </row>
    <row r="16">
      <c r="A16" s="4" t="inlineStr">
        <is>
          <t>Debt Discount</t>
        </is>
      </c>
      <c r="B16" s="6" t="n">
        <v>0</v>
      </c>
      <c r="C16" s="6" t="n">
        <v>627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23. Subsequent Events Subsequent to the period covered by this report,
on July 1, 2020 the Company issued 35,130 shares of common stock valued at $93,239 to promissory note holders in terms of the agreement
entered into for the acquisition of Virtual Generation, as disclosed in Note 12 and 15 above, and no longer has any remaining stock
issuance obligations under the deferred purchase consideration promissory note. The global coronavirus pandemic has created
a significant disruption and uncertainty since March 2020. On March 11, 2020, the Company reported that approximately 150 betting
shop locations throughout Italy were temporarily closed and that the closing of the physical locations did not affect the Company’s
continuing online and mobile operations. The Company has also implemented a smart-work initiative to permit the safe separation
of office staff during this period because government forced lockdowns made it impossible for the Company to access its administrative
offices in Europe. Additionally, the cancellation of sports events around the world disrupted the Company’s ability to provide
its sports betting products through our land-based establishments and online channels. These restrictions and other difficulties,
in both not having sports betting events available to wager on and the backlog of tasks imposed on the Company’s employees
upon the return to work, are affecting the Company’s ability to consistently deliver its products to market. On July 7, 2020, the Company converted convertible
debentures in the aggregate principal amount of CDN$12,000 including interest thereon of CDN$2,525 (approximately $9,106) into
3,342 shares of common stock at a conversion price of $3.20 per share. On July 13, 2020, the Company repurchased convertible
debentures in the aggregate principal amount of CDN$10,000 including interest thereon of CDN$2,121 (approximately $9,086) and $5,000
including interest thereon of $1,060. On August 17, 2020, the Company closed its
underwritten public offering of 4,166,666 units at a price of $2.40 per unit for gross proceeds of $9,999,998, before underwriting
commission of $800,000 and other offering expenses. Each unit consists of one share of common stock and one five year warrant exercisable
for one share of common stock at an exercise price of $2.50 per share. The Company granted the underwriters a forty
five day option to purchase up to 624,999 units at a price of $2.40 per unit, each unit consisting of one share of common stock
and one five year warrant exercisable for one share of common stock at an exercise price of $2.50 per share. The underwriters were
also issued a five year warrant exercisable for 208,333 shares of common stock at an exercise price of $3.00 per share. As soon as practicable after the closing of
the offering, on August 17, 2020, we intend to repay outstanding unsecured convertible debentures in the aggregate principal amount
of $1,063,000, plus accrued interest thereon of approximately $236,130 and CDN$1,150,000 plus accrued interest thereon of CDN$236,827. The Company has evaluated subsequent events
through the date the financial statements were issued, other than disclosed above, we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the fiscal year ending December 31, 2020. The balance sheet at December 31, 2019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19, as filed with the
U.S. Securities and Exchange Commission (“SEC”). All amounts referred to in the Notes to the
unaudited condensed consolidated financial statements are in United States Dollars ($) unless stated otherwise.</t>
        </is>
      </c>
    </row>
    <row r="5">
      <c r="A5" s="4" t="inlineStr">
        <is>
          <t>Impact of COVID-19</t>
        </is>
      </c>
      <c r="B5" s="4" t="inlineStr">
        <is>
          <t>Impact of COVID-19 As a result of the global outbreak of the COVID-19
virus, on March 8, 2020 the Italian government issued a decree which imposed certain restrictions and closures of public gatherings
and travel which included betting shops, arcades and bingo halls across Italy until April 3, 2020. Accordingly, the Company temporarily
closed approximately 150 betting shop locations throughout Italy as a result of the decree until May 4, 2020, when the Company
began reopening physical webshop locations. Subsequently, on March 10, 2020 the Italian government imposed further restrictions
on travel throughout Italy as well as transborder crossings and have either postponed or cancelled most professional sports events
which has had an effect on the Company’s overall sports betting handle and revenues and may negatively impact the Company’s
operating results. On June 19, 2020 all land-based betting shops, including corner locations such as coffee shops throughout
Italy reopened. The closing of physical betting shop locations did not affect our online and mobile business operations which mitigated
some of the impact. We anticipate that COVID-19 will continue to
negatively impact our operating results in future periods, however, the duration and scope of the COVID-19 outbreak worldwide,
including the impact to the state and local economies is not readily determinable at this time.</t>
        </is>
      </c>
    </row>
    <row r="6">
      <c r="A6" s="4" t="inlineStr">
        <is>
          <t>Principles of consolidation</t>
        </is>
      </c>
      <c r="B6" s="4" t="inlineStr">
        <is>
          <t>Principles of consolidation The unaudited condensed consolidated financial
statements include the financial statements of the Company and its subsidiaries, all of which are wholly-owned. All significant
inter-company accounts and transactions have been eliminated in the unaudited condensed consolidated financial statements. Certain items in the prior periods were reclassified
to conform to the current period presentation.</t>
        </is>
      </c>
    </row>
    <row r="7">
      <c r="A7" s="4" t="inlineStr">
        <is>
          <t>Foreign operations</t>
        </is>
      </c>
      <c r="B7" s="4" t="inlineStr">
        <is>
          <t>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All revenues were generated in Euro during
the years presented. Gains and losses from foreign currency transactions
are recognized in current operations.</t>
        </is>
      </c>
    </row>
    <row r="8">
      <c r="A8" s="4" t="inlineStr">
        <is>
          <t>Business Combinations</t>
        </is>
      </c>
      <c r="B8" s="4" t="inlineStr">
        <is>
          <t>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is>
      </c>
    </row>
    <row r="9">
      <c r="A9" s="4" t="inlineStr">
        <is>
          <t>Use of Estimates</t>
        </is>
      </c>
      <c r="B9"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t>
        </is>
      </c>
    </row>
    <row r="10">
      <c r="A10" s="4" t="inlineStr">
        <is>
          <t>Loss Contingencies</t>
        </is>
      </c>
      <c r="B10" s="4" t="inlineStr">
        <is>
          <t>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t>
        </is>
      </c>
    </row>
    <row r="11">
      <c r="A11" s="4" t="inlineStr">
        <is>
          <t>Fair Value Measurements</t>
        </is>
      </c>
      <c r="B11" s="4" t="inlineStr">
        <is>
          <t>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t>
        </is>
      </c>
    </row>
    <row r="12">
      <c r="A12" s="4" t="inlineStr">
        <is>
          <t>Derivative Financial Instruments</t>
        </is>
      </c>
      <c r="B12" s="4" t="inlineStr">
        <is>
          <t>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is>
      </c>
    </row>
    <row r="13">
      <c r="A13" s="4" t="inlineStr">
        <is>
          <t>Cash and Cash Equivalents</t>
        </is>
      </c>
      <c r="B13" s="4" t="inlineStr">
        <is>
          <t>Cash and Cash Equivalents The Company considers all highly liquid debt
instruments with maturities of three months or less at the time acquired to be cash equivalents. The Company had no cash equivalents
as of June 30, 2020 and December 31, 2019, respectively.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t>
        </is>
      </c>
    </row>
    <row r="14">
      <c r="A14" s="4" t="inlineStr">
        <is>
          <t>Gaming Accounts Receivable</t>
        </is>
      </c>
      <c r="B14" s="4" t="inlineStr">
        <is>
          <t>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months ended June 30, 2020 and 2019.</t>
        </is>
      </c>
    </row>
    <row r="15">
      <c r="A15" s="4" t="inlineStr">
        <is>
          <t>Gaming Accounts Payable</t>
        </is>
      </c>
      <c r="B15" s="4" t="inlineStr">
        <is>
          <t>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t>
        </is>
      </c>
    </row>
    <row r="16">
      <c r="A16" s="4" t="inlineStr">
        <is>
          <t>Long-Lived Assets</t>
        </is>
      </c>
      <c r="B16" s="4" t="inlineStr">
        <is>
          <t>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t>
        </is>
      </c>
    </row>
    <row r="17">
      <c r="A17" s="4" t="inlineStr">
        <is>
          <t>Plant and Equipment</t>
        </is>
      </c>
      <c r="B17" s="4" t="inlineStr">
        <is>
          <t>Plant and Equipment Plant and equipment is stated at acquisition
cost less accumulated depreciation and adjustments for impairment losses. Expenditures are capitalized only when they increase
the future economic benefits embodied in an item of plant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Description
Useful Life (in years)
Leasehold improvements Life of the underlying lease
Computer and office equipment 3 to5
Furniture and fittings 7 to 10
Computer Software 3 to 5
Vehicles 4 to 5</t>
        </is>
      </c>
    </row>
    <row r="18">
      <c r="A18" s="4" t="inlineStr">
        <is>
          <t>Intangible Assets</t>
        </is>
      </c>
      <c r="B18" s="4" t="inlineStr">
        <is>
          <t>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Description
Useful Life (in years)
Betting Platform Software 15
Ulisse Bookmaker License Indefinite
Multigioco and Rifa ADM Licenses 1.5 - 7
Location contracts 5 - 7
Customer relationships 10 - 15
Trademarks/Tradenames 14
Websites 5 The Ulisse Bookmaker has no expiration date
and is therefore not amortized.</t>
        </is>
      </c>
    </row>
    <row r="19">
      <c r="A19" s="4" t="inlineStr">
        <is>
          <t>Goodwill</t>
        </is>
      </c>
      <c r="B19" s="4" t="inlineStr">
        <is>
          <t>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goodwill exceeds their fair value and, if necessary, records an impairment loss equal to any such excess. Each interim
reporting period, the Company performs a qualitative assessment to determine whether events or circumstances have occurred which
indicate that the carrying amount of goodwill exceeds its fair value. If there are indications that impairment may be appropriate
the Company will perform a quantitative analysis to determine if impairment is necessary. As of June 30, 2020, there were no qualitative
indications that impairment of intangible assets or goodwill may be appropriate. Although the COVID-19 pandemic is expected to
have an impact on the Company’s business, the impact is expected to be temporary and the Company has a mitigating factor
in that the web-based turnover generated by the Company has increased, mitigating a portion of the effect of the COVID-19 pandemic
on the Company's land-based turnover.</t>
        </is>
      </c>
    </row>
    <row r="20">
      <c r="A20" s="4" t="inlineStr">
        <is>
          <t>Income Taxes</t>
        </is>
      </c>
      <c r="B20" s="4" t="inlineStr">
        <is>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t>
        </is>
      </c>
    </row>
    <row r="21">
      <c r="A21" s="4" t="inlineStr">
        <is>
          <t>Revenue Recognition</t>
        </is>
      </c>
      <c r="B21" s="4" t="inlineStr">
        <is>
          <t>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t>
        </is>
      </c>
    </row>
    <row r="22">
      <c r="A22" s="4" t="inlineStr">
        <is>
          <t>Stock-Based Compensation</t>
        </is>
      </c>
      <c r="B22" s="4" t="inlineStr">
        <is>
          <t>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is>
      </c>
    </row>
    <row r="23">
      <c r="A23" s="4" t="inlineStr">
        <is>
          <t>Comprehensive Income (Loss)</t>
        </is>
      </c>
      <c r="B23" s="4" t="inlineStr">
        <is>
          <t>Comprehensive Income (Loss) Comprehensive income (loss) is defined as the
change in equity of a business enterprise during a period from transactions and other events and circumstances from non-owner sources,
including foreign currency translation adjustments.</t>
        </is>
      </c>
    </row>
    <row r="24">
      <c r="A24" s="4" t="inlineStr">
        <is>
          <t>Earnings Per Share</t>
        </is>
      </c>
      <c r="B24" s="4" t="inlineStr">
        <is>
          <t>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On December 12, 2019, the Company effected
a 1 for 8 reverse stock split, all references made to share or per share amounts in the accompanying unaudited condensed consolidated
financial statements and applicable disclosures have been retroactively adjusted to reflect the reverse stock split.</t>
        </is>
      </c>
    </row>
    <row r="25">
      <c r="A25" s="4" t="inlineStr">
        <is>
          <t>Related Parties</t>
        </is>
      </c>
      <c r="B25"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is>
      </c>
    </row>
    <row r="26">
      <c r="A26" s="4" t="inlineStr">
        <is>
          <t>Recent Accounting Pronouncements</t>
        </is>
      </c>
      <c r="B26" s="4" t="inlineStr">
        <is>
          <t>Recent Accounting Pronouncements In June 2016, the FASB issued ASU No. 2016-13,
Financial Instruments-Credit Losses (Topic 326): “Measurement of Credit Losses on Financial Instruments”, which replaces
the incurred loss methodology with an expected credit loss methodology that is referred to as the current expected credit loss
(CECL) methodology. ASU 2016-13 is effective for fiscal years beginning after December 15, 2019, with early adoption permitted.
The amendments in this update are required to be applied using the modified retrospective method with an adjustment to accumulated
deficit and are effective for the Company beginning with fiscal year 2020, including interim periods. The measurement of expected
credit losses under the CECL methodology is applicable to financial assets measured at amortized cost, including loan receivables
and held-to-maturity debt securities. An entity with trade receivables will be required to use historical loss information, current
conditions, and reasonable and supportable forecasts to determine expected lifetime credit losses. Pooling of assets with similar
risk characteristics is also required. Since adopted on January 1, 2020, there has
not been any material impact on the Company’s financial position, results of operations, and related disclosures. In December 2019, the FASB issued ASU 2019-12,
Income Taxes (Topic 740), This ASU is effective for fiscal years and
interim periods beginning after December 15, 2020. The effects of this ASU on the Company’s
financial statements is not considered to be material. The FASB issued several updates during the
period, none of these standards are either applicable to the Company or require adoption at a future date and none are expected
to have a material impact on the consolidated financial statements upon adoption.</t>
        </is>
      </c>
    </row>
    <row r="27">
      <c r="A27" s="4" t="inlineStr">
        <is>
          <t>Reporting by segment</t>
        </is>
      </c>
      <c r="B27" s="4" t="inlineStr">
        <is>
          <t>Reporting by segment The Company has two operating segments from
which it derives revenue. These segments are:
(i) provider of certified betting Platform software services to leisure
betting establishments in Italy and 11 other countries and;
(ii) the operating of web based as well as land based leisure betting
establishments situated throughout Italy.</t>
        </is>
      </c>
    </row>
    <row r="28">
      <c r="A28" s="4" t="inlineStr">
        <is>
          <t>Comparatives</t>
        </is>
      </c>
      <c r="B28" s="4" t="inlineStr">
        <is>
          <t>Comparatives Certain items in the prior year were reclassified
to conform to the current period presentation. These reclassifications had no impact on net loss or comprehensiv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 and Estimates (Tables)</t>
        </is>
      </c>
      <c r="B1" s="2" t="inlineStr">
        <is>
          <t>6 Months Ended</t>
        </is>
      </c>
    </row>
    <row r="2">
      <c r="B2" s="2" t="inlineStr">
        <is>
          <t>Jun. 30, 2020</t>
        </is>
      </c>
    </row>
    <row r="3">
      <c r="A3" s="3" t="inlineStr">
        <is>
          <t>Accounting Policies [Abstract]</t>
        </is>
      </c>
    </row>
    <row r="4">
      <c r="A4" s="4" t="inlineStr">
        <is>
          <t>Plant and Equipment Estimated Useful Life</t>
        </is>
      </c>
      <c r="B4" s="4" t="inlineStr">
        <is>
          <t>Description
Useful Life (in years)
Leasehold improvements Life of the underlying lease
Computer and office equipment 3 to5
Furniture and fittings 7 to 10
Computer Software 3 to 5
Vehicles 4 to 5</t>
        </is>
      </c>
    </row>
    <row r="5">
      <c r="A5" s="4" t="inlineStr">
        <is>
          <t>Intangible Assets Useful Life</t>
        </is>
      </c>
      <c r="B5" s="4" t="inlineStr">
        <is>
          <t>Description
Useful Life (in years)
Betting Platform Software 15
Ulisse Bookmaker License Indefinite
Multigioco and Rifa ADM Licenses 1.5 - 7
Location contracts 5 - 7
Customer relationships 10 - 15
Trademarks/Tradenames 14
Websites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subsidiaries (Tables)</t>
        </is>
      </c>
      <c r="B1" s="2" t="inlineStr">
        <is>
          <t>6 Months Ended</t>
        </is>
      </c>
    </row>
    <row r="2">
      <c r="B2" s="2" t="inlineStr">
        <is>
          <t>Jun. 30, 2020</t>
        </is>
      </c>
    </row>
    <row r="3">
      <c r="A3" s="3" t="inlineStr">
        <is>
          <t>Business Combinations [Abstract]</t>
        </is>
      </c>
    </row>
    <row r="4">
      <c r="A4" s="4" t="inlineStr">
        <is>
          <t>Acquisition of subsidiaries</t>
        </is>
      </c>
      <c r="B4" s="4" t="inlineStr">
        <is>
          <t xml:space="preserve">Amount
Purchase consideration, net of discount of $382,778 $ 4,193,374
Fair value of assets acquired
Cash 47,268
Current assets 178,181
Property, Plant and Equipment 41,473
Betting Platform 4,004,594
4,271,516
Less: liabilities assumed (78,141 )
Less: Imputed Deferred taxation on identifiable intangible acquired (Betting platform) (1,401,608 )
Total identifiable assets less liabilities assumed 2,791,767
Goodwill arising on acquisition 1,401,608
Total purchase consideration $ 4,193,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June 30, 2020 December 31, 2019
Cost Accumulated depreciation Net book value Net book value
Leasehold improvements $ 57,548 $ (19,574 ) 37,974 $ 32,405
Computer and office equipment 894,936 (599,940 ) 294,996 312,824
Fixtures and fittings 150,708 (89,308 ) 61,400 57,598
Vehicles 97,990 (32,626 ) 65,364 72,526
Computer software 132,365 (90,823 ) 41,542 45,372
$ 1,333,547 $ (832,271 ) 501,276 $ 520,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Right of use assets</t>
        </is>
      </c>
      <c r="B4" s="4" t="inlineStr">
        <is>
          <t xml:space="preserve">Right of use assets included in the consolidated
balance sheet are as follows:
June 30, 2020 December 31, 2019
Non-current assets
Right of use assets - operating leases, net of amortization $ 684,502 $ 792,078
Right of use assets - finance leases, net of depreciation – included in plant and equipment $ 44,038 $ 37,091 Lease costs consists of the following:
Six Months Ended June 30,
2020 2019
Finance lease cost: $ 6,831 $ 15,817
Amortization of right-of-use assets 6,216 15,118
Interest expense on lease liabilities 614 699
Operating lease cost 117,954 95,371
Total lease cost $ 124,785 $ 111,191 Other lease information:
Six Months Ended June 30,
2020 2019
Cash paid for amounts included in the measurement of lease liabilities
Operating cash flows from finance leases $ (614 ) $ (699 )
Operating cash flows from operating leases (117,954 ) (95,371 )
Financing cash flows from finance leases (6,682 ) (5,449 )
Right-of-use assets obtained in exchange for new finance leases — 15,118
Right-of-use assets disposed of under operating leases prior to lease maturity — (27,517 )
Right-of -use assets obtained in exchange for new operating leases $ — $ 95,622
Weighted average remaining lease term – finance leases 3.07 years 3.88 years
Weighted average remaining lease term – operating leases 3.30 years 3.83 years
Weighted average discount rate – finance leases 3.57 % 3.48 %
Weighted average discount rate – operating leases 3.42 % 3.66 % </t>
        </is>
      </c>
    </row>
    <row r="5">
      <c r="A5" s="4" t="inlineStr">
        <is>
          <t>Finance lease liability</t>
        </is>
      </c>
      <c r="B5" s="4" t="inlineStr">
        <is>
          <t xml:space="preserve">Amount
2020 $ 6,810
2021 10,421
2022 8,437
2023 6,709
2024 808
Total undiscounted minimum future lease payments 33,185
Imputed interest (1,418 )
Total finance lease liability $ 31,767
Disclosed as:
Current portion $ 6,246
Non-Current portion 25,521
$ 31,767 </t>
        </is>
      </c>
    </row>
    <row r="6">
      <c r="A6" s="4" t="inlineStr">
        <is>
          <t>Operating lease liability</t>
        </is>
      </c>
      <c r="B6" s="4" t="inlineStr">
        <is>
          <t xml:space="preserve">Amount
2020 $ 102,914
2021 217,014
2022 180,592
2023 150,672
2024 and beyond 28,761
Total undiscounted minimum future lease payments 679,953
Imputed interest (31,535 )
Total operating lease liability $ 648,418
Disclosed as:
Current portion $ 99,298
Non-Current portion 549,120
$ 648,4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June 30, 2020 December 31, 2019
Cost Accumulated amortization Net book Net book
Betting platform software $ 5,689,965 $ (826,986 ) 4,862,979 $ 5,052,645
Licenses 10,694,308 (820,912 ) 9,873,396 9,929,495
Location contracts 1,000,000 (840,117 ) 159,883 231,312
Customer relationships 870,927 (331,458 ) 539,469 569,700
Trademarks 116,179 (46,382 ) 69,797 73,875
Websites 40,000 (40,000 ) — —
$ 18,411,379 $ (2,905,855 ) 15,505,524 $ 15,857,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Goodwill</t>
        </is>
      </c>
      <c r="B4" s="4" t="inlineStr">
        <is>
          <t>June 30, 2020 December 31, 2019
Opening balance $ 1,663,385 $ 262,552
Acquisition of Virtual Generation — 1,401,608
Impairment charge — —
Foreign exchange movements (178 ) (775 )
Closing balance $ 1,663,207 $ 1,663,3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s (Tables)</t>
        </is>
      </c>
      <c r="B1" s="2" t="inlineStr">
        <is>
          <t>6 Months Ended</t>
        </is>
      </c>
    </row>
    <row r="2">
      <c r="B2" s="2" t="inlineStr">
        <is>
          <t>Jun. 30, 2020</t>
        </is>
      </c>
    </row>
    <row r="3">
      <c r="A3" s="3" t="inlineStr">
        <is>
          <t>Notes to Financial Statements</t>
        </is>
      </c>
    </row>
    <row r="4">
      <c r="A4" s="4" t="inlineStr">
        <is>
          <t>Convertible Debenture</t>
        </is>
      </c>
      <c r="B4" s="4" t="inlineStr">
        <is>
          <t xml:space="preserve">June 30, 2020 December 31, 2019
Principal Outstanding
Opening balance $ 3,464,737 $ 8,529,751
Additions —
Repaid (7,496 ) —
Conversion to equity (625,619 ) (5,240,736 )
Foreign exchange movements (63,356 ) 175,722
2,768,266 3,464,737
Accrued Interest
Opening balance 524,227 520,523
Interest expense 150,960 719,004
Repaid (1,499 ) —
Conversion to equity (102,104 ) (731,731 )
Foreign exchange movements (8,643 ) 15,504
562,941 524,227
Debenture Discount
Opening balance (627,627 ) (4,587,228 )
Amortization 627,627 3,959,601
— (627,627 )
Convertible Debentures, net $ 3,331,207 $ 3,361,3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Purchase Consideration (Tables)</t>
        </is>
      </c>
      <c r="B1" s="2" t="inlineStr">
        <is>
          <t>6 Months Ended</t>
        </is>
      </c>
    </row>
    <row r="2">
      <c r="B2" s="2" t="inlineStr">
        <is>
          <t>Jun. 30, 2020</t>
        </is>
      </c>
    </row>
    <row r="3">
      <c r="A3" s="3" t="inlineStr">
        <is>
          <t>Notes to Financial Statements</t>
        </is>
      </c>
    </row>
    <row r="4">
      <c r="A4" s="4" t="inlineStr">
        <is>
          <t>Deferred Purchase Consideration</t>
        </is>
      </c>
      <c r="B4" s="4" t="inlineStr">
        <is>
          <t xml:space="preserve">Description June 30, 2020 December 31, 2019
Principal Outstanding
Promissory note due to non-related parties $ 1,802,384 $ 2,745,811
Additional earnout earned — 336,810
Settled by the issuance of common shares (669,707 ) (616,387 )
Repayment in cash (209,005 ) (607,555 )
Foreign exchange movements (3,106 ) (56,295 )
920,566 1,802,384
Present value discount on future payments
Present value discount (120,104 ) (242,089 )
Amortization 65,668 117,192
Foreign exchange movements 849 4,793
(53,587 ) (120,104 )
Deferred purchase consideration, net $ 866,979 $ 1,682,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4810269</v>
      </c>
      <c r="C4" s="6" t="n">
        <v>9105353</v>
      </c>
      <c r="D4" s="6" t="n">
        <v>14980443</v>
      </c>
      <c r="E4" s="6" t="n">
        <v>18371648</v>
      </c>
    </row>
    <row r="5">
      <c r="A5" s="3" t="inlineStr">
        <is>
          <t>Costs and Expenses</t>
        </is>
      </c>
    </row>
    <row r="6">
      <c r="A6" s="4" t="inlineStr">
        <is>
          <t>Selling expenses</t>
        </is>
      </c>
      <c r="B6" s="5" t="n">
        <v>3957366</v>
      </c>
      <c r="C6" s="5" t="n">
        <v>6268772</v>
      </c>
      <c r="D6" s="5" t="n">
        <v>10172527</v>
      </c>
      <c r="E6" s="5" t="n">
        <v>13676478</v>
      </c>
    </row>
    <row r="7">
      <c r="A7" s="4" t="inlineStr">
        <is>
          <t>General and administrative expenses</t>
        </is>
      </c>
      <c r="B7" s="5" t="n">
        <v>2883427</v>
      </c>
      <c r="C7" s="5" t="n">
        <v>3360284</v>
      </c>
      <c r="D7" s="5" t="n">
        <v>5704388</v>
      </c>
      <c r="E7" s="5" t="n">
        <v>6557739</v>
      </c>
    </row>
    <row r="8">
      <c r="A8" s="4" t="inlineStr">
        <is>
          <t>Total Costs and Expenses</t>
        </is>
      </c>
      <c r="B8" s="5" t="n">
        <v>6840793</v>
      </c>
      <c r="C8" s="5" t="n">
        <v>9629056</v>
      </c>
      <c r="D8" s="5" t="n">
        <v>15876915</v>
      </c>
      <c r="E8" s="5" t="n">
        <v>20234217</v>
      </c>
    </row>
    <row r="9">
      <c r="A9" s="4" t="inlineStr">
        <is>
          <t>Loss from Operations</t>
        </is>
      </c>
      <c r="B9" s="5" t="n">
        <v>-2030524</v>
      </c>
      <c r="C9" s="5" t="n">
        <v>-523703</v>
      </c>
      <c r="D9" s="5" t="n">
        <v>-896472</v>
      </c>
      <c r="E9" s="5" t="n">
        <v>-1862569</v>
      </c>
    </row>
    <row r="10">
      <c r="A10" s="3" t="inlineStr">
        <is>
          <t>Other (Expenses) Income</t>
        </is>
      </c>
    </row>
    <row r="11">
      <c r="A11" s="4" t="inlineStr">
        <is>
          <t>Other income</t>
        </is>
      </c>
      <c r="B11" s="5" t="n">
        <v>13862</v>
      </c>
      <c r="C11" s="5" t="n">
        <v>7725</v>
      </c>
      <c r="D11" s="5" t="n">
        <v>25660</v>
      </c>
      <c r="E11" s="5" t="n">
        <v>7725</v>
      </c>
    </row>
    <row r="12">
      <c r="A12" s="4" t="inlineStr">
        <is>
          <t>Interest expense, net of interest income</t>
        </is>
      </c>
      <c r="B12" s="5" t="n">
        <v>-33099</v>
      </c>
      <c r="C12" s="5" t="n">
        <v>-277639</v>
      </c>
      <c r="D12" s="5" t="n">
        <v>-173073</v>
      </c>
      <c r="E12" s="5" t="n">
        <v>-425275</v>
      </c>
    </row>
    <row r="13">
      <c r="A13" s="4" t="inlineStr">
        <is>
          <t>Amortization of debt discount</t>
        </is>
      </c>
      <c r="B13" s="5" t="n">
        <v>-286845</v>
      </c>
      <c r="C13" s="5" t="n">
        <v>-739604</v>
      </c>
      <c r="D13" s="5" t="n">
        <v>-737074</v>
      </c>
      <c r="E13" s="5" t="n">
        <v>-2096080</v>
      </c>
    </row>
    <row r="14">
      <c r="A14" s="4" t="inlineStr">
        <is>
          <t>Loss on extinguishment of convertible debt</t>
        </is>
      </c>
      <c r="B14" s="5" t="n">
        <v>-719390</v>
      </c>
      <c r="C14" s="4" t="inlineStr">
        <is>
          <t xml:space="preserve"> </t>
        </is>
      </c>
      <c r="D14" s="5" t="n">
        <v>-719390</v>
      </c>
      <c r="E14" s="4" t="inlineStr">
        <is>
          <t xml:space="preserve"> </t>
        </is>
      </c>
    </row>
    <row r="15">
      <c r="A15" s="4" t="inlineStr">
        <is>
          <t>Loss on conversion of debt</t>
        </is>
      </c>
      <c r="B15" s="4" t="inlineStr">
        <is>
          <t xml:space="preserve"> </t>
        </is>
      </c>
      <c r="C15" s="5" t="n">
        <v>-35943</v>
      </c>
      <c r="D15" s="4" t="inlineStr">
        <is>
          <t xml:space="preserve"> </t>
        </is>
      </c>
      <c r="E15" s="5" t="n">
        <v>-35943</v>
      </c>
    </row>
    <row r="16">
      <c r="A16" s="4" t="inlineStr">
        <is>
          <t>Gain (Loss) on marketable securities</t>
        </is>
      </c>
      <c r="B16" s="5" t="n">
        <v>592500</v>
      </c>
      <c r="C16" s="4" t="inlineStr">
        <is>
          <t xml:space="preserve"> </t>
        </is>
      </c>
      <c r="D16" s="5" t="n">
        <v>722500</v>
      </c>
      <c r="E16" s="5" t="n">
        <v>-25000</v>
      </c>
    </row>
    <row r="17">
      <c r="A17" s="4" t="inlineStr">
        <is>
          <t>Total Other (Expenses) Income</t>
        </is>
      </c>
      <c r="B17" s="5" t="n">
        <v>-432972</v>
      </c>
      <c r="C17" s="5" t="n">
        <v>-1045461</v>
      </c>
      <c r="D17" s="5" t="n">
        <v>-881377</v>
      </c>
      <c r="E17" s="5" t="n">
        <v>-2574573</v>
      </c>
    </row>
    <row r="18">
      <c r="A18" s="4" t="inlineStr">
        <is>
          <t>Loss Before Income Taxes</t>
        </is>
      </c>
      <c r="B18" s="5" t="n">
        <v>-2463496</v>
      </c>
      <c r="C18" s="5" t="n">
        <v>-1569164</v>
      </c>
      <c r="D18" s="5" t="n">
        <v>-1777849</v>
      </c>
      <c r="E18" s="5" t="n">
        <v>-4437142</v>
      </c>
    </row>
    <row r="19">
      <c r="A19" s="4" t="inlineStr">
        <is>
          <t>Income tax provision</t>
        </is>
      </c>
      <c r="B19" s="5" t="n">
        <v>-62059</v>
      </c>
      <c r="C19" s="5" t="n">
        <v>-209056</v>
      </c>
      <c r="D19" s="5" t="n">
        <v>-590097</v>
      </c>
      <c r="E19" s="5" t="n">
        <v>-455030</v>
      </c>
    </row>
    <row r="20">
      <c r="A20" s="4" t="inlineStr">
        <is>
          <t>Net Loss</t>
        </is>
      </c>
      <c r="B20" s="5" t="n">
        <v>-2525555</v>
      </c>
      <c r="C20" s="5" t="n">
        <v>-1778220</v>
      </c>
      <c r="D20" s="5" t="n">
        <v>-2367946</v>
      </c>
      <c r="E20" s="5" t="n">
        <v>-4892172</v>
      </c>
    </row>
    <row r="21">
      <c r="A21" s="3" t="inlineStr">
        <is>
          <t>Other Comprehensive Income (Loss)</t>
        </is>
      </c>
    </row>
    <row r="22">
      <c r="A22" s="4" t="inlineStr">
        <is>
          <t>Foreign currency translation adjustment</t>
        </is>
      </c>
      <c r="B22" s="5" t="n">
        <v>18516</v>
      </c>
      <c r="C22" s="5" t="n">
        <v>69023</v>
      </c>
      <c r="D22" s="5" t="n">
        <v>-93514</v>
      </c>
      <c r="E22" s="5" t="n">
        <v>-61207</v>
      </c>
    </row>
    <row r="23">
      <c r="A23" s="4" t="inlineStr">
        <is>
          <t>Comprehensive Loss</t>
        </is>
      </c>
      <c r="B23" s="6" t="n">
        <v>-2507039</v>
      </c>
      <c r="C23" s="6" t="n">
        <v>-1709197</v>
      </c>
      <c r="D23" s="6" t="n">
        <v>-2461460</v>
      </c>
      <c r="E23" s="6" t="n">
        <v>-4953379</v>
      </c>
    </row>
    <row r="24">
      <c r="A24" s="4" t="inlineStr">
        <is>
          <t>Loss per common share- basic and diluted*</t>
        </is>
      </c>
      <c r="B24" s="8" t="n">
        <v>-0.2</v>
      </c>
      <c r="C24" s="8" t="n">
        <v>-0.17</v>
      </c>
      <c r="D24" s="8" t="n">
        <v>-0.19</v>
      </c>
      <c r="E24" s="8" t="n">
        <v>-0.5</v>
      </c>
    </row>
    <row r="25">
      <c r="A25" s="4" t="inlineStr">
        <is>
          <t>Weighted average number of common shares outstanding- basic and diluted*</t>
        </is>
      </c>
      <c r="B25" s="5" t="n">
        <v>12434338</v>
      </c>
      <c r="C25" s="5" t="n">
        <v>9870357</v>
      </c>
      <c r="D25" s="5" t="n">
        <v>12320653</v>
      </c>
      <c r="E25" s="5" t="n">
        <v>9764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ng term liabilities (Tables)</t>
        </is>
      </c>
      <c r="B1" s="2" t="inlineStr">
        <is>
          <t>6 Months Ended</t>
        </is>
      </c>
    </row>
    <row r="2">
      <c r="B2" s="2" t="inlineStr">
        <is>
          <t>Jun. 30, 2020</t>
        </is>
      </c>
    </row>
    <row r="3">
      <c r="A3" s="3" t="inlineStr">
        <is>
          <t>Payables and Accruals [Abstract]</t>
        </is>
      </c>
    </row>
    <row r="4">
      <c r="A4" s="4" t="inlineStr">
        <is>
          <t>Other long term liabilities</t>
        </is>
      </c>
      <c r="B4" s="4" t="inlineStr">
        <is>
          <t xml:space="preserve">June 30, 2020 December 31, 2019
Severance liability $ 245,619 $ 211,734
Customer deposit balance 372,360 407,810
Total other long term liabilities $ 617,979 $ 619,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lated Parties (Tables)</t>
        </is>
      </c>
      <c r="B1" s="2" t="inlineStr">
        <is>
          <t>6 Months Ended</t>
        </is>
      </c>
    </row>
    <row r="2">
      <c r="B2" s="2" t="inlineStr">
        <is>
          <t>Jun. 30, 2020</t>
        </is>
      </c>
    </row>
    <row r="3">
      <c r="A3" s="3" t="inlineStr">
        <is>
          <t>Related Party Transactions [Abstract]</t>
        </is>
      </c>
    </row>
    <row r="4">
      <c r="A4" s="4" t="inlineStr">
        <is>
          <t>Related Parties</t>
        </is>
      </c>
      <c r="B4" s="4" t="inlineStr">
        <is>
          <t xml:space="preserve">June 30, 2020 December 31, 2019
Principal Outstanding
Opening balance $ — $ 318,078
Additions 300,000 —
Settled by issuance of common shares — (318,078 )
300,000 —
Accrued Interest
Opening balance — 113,553
Interest expense — 25,830
Conversion to equity — (139,383 )
— —
Pomissory Notes Payable – Related Party $ 300,000 $ — </t>
        </is>
      </c>
    </row>
    <row r="5">
      <c r="A5" s="4" t="inlineStr">
        <is>
          <t>Deferred Purchase consideration, Related Party</t>
        </is>
      </c>
      <c r="B5" s="4" t="inlineStr">
        <is>
          <t xml:space="preserve">Description June 30, 2020 December 31, 2019
Principal Outstanding
Promissory notes due to related parties $ 1,279,430 $ 1,830,541
Additional earnout earned — 224,540
Settled by the issuance of common shares (446,471 ) (410,925 )
Repayment in cash (92,444 ) (328,734 )
Foreign exchange movements (2,174 ) (35,992 )
738,341 1,279,430
Present value discount on future payments
Present value discount (80,069 ) (161,393 )
Amortization 43,779 78,128
Foreign exchange movements 565 3,196
(35,725 ) (80,069 )
Deferred purchase consideration, net $ 702,616 $ 1,199,361 </t>
        </is>
      </c>
    </row>
    <row r="6">
      <c r="A6" s="4" t="inlineStr">
        <is>
          <t>Related Party Receivables</t>
        </is>
      </c>
      <c r="B6" s="4" t="inlineStr">
        <is>
          <t xml:space="preserve">June 30, 2020 December 31, 2019
Related Party payables
Gold Street Capital Corp. $ (10,507 ) $ (2,551 )
Luca Pasquini (4,407 ) —
$ (14,914 ) $ (2,551 )
Related Party Receivables
Luca Pasquini $ 1,395 $ 4,1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6 Months Ended</t>
        </is>
      </c>
    </row>
    <row r="2">
      <c r="B2" s="2" t="inlineStr">
        <is>
          <t>Jun. 30, 2020</t>
        </is>
      </c>
    </row>
    <row r="3">
      <c r="A3" s="3" t="inlineStr">
        <is>
          <t>Notes to Financial Statements</t>
        </is>
      </c>
    </row>
    <row r="4">
      <c r="A4" s="4" t="inlineStr">
        <is>
          <t>Warrants</t>
        </is>
      </c>
      <c r="B4" s="4" t="inlineStr">
        <is>
          <t xml:space="preserve">Number of shares Exercise price per share Weighted average exercise price
Outstanding January 1, 2019 76,566 $ 4.32 $ 4.32
Granted 1,096,224 4.00 4.00
Forfeited/cancelled (27,000 ) 5.04 5.04
Exercised (40,761 ) 4.64 4.64
Expired (15,555 ) 4.64 4.64
Outstanding December 31, 2019 1,089,474 $ 4.00 $ 4.00
Granted 374,373 3.75 to 5.00 3.99
Forfeited/cancelled (1,089,474 ) 4.00 4.00
Exercised — — —
Outstanding June 30, 2020 374,373 $ 3.75
to 5.00 $ 3.99 The following tables summarize information
about warrants outstanding as of June 30, 2020:
Warrants outstanding Warrants exercisable
Exercise price Number of shares Weighted average remaining years Weighted average exercise price Number of shares Weighted average exercise price
$ 3.75 301,644 1.92 $ 3.75 301,644 $ 3.75
5.00 72,729 2.79 5.00 72,729 5.00
374,373 2.08 $ 3.99 374,373 $ 3,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Stock Options (Tables)</t>
        </is>
      </c>
      <c r="B1" s="2" t="inlineStr">
        <is>
          <t>6 Months Ended</t>
        </is>
      </c>
    </row>
    <row r="2">
      <c r="B2" s="2" t="inlineStr">
        <is>
          <t>Jun. 30, 2020</t>
        </is>
      </c>
    </row>
    <row r="3">
      <c r="A3" s="3" t="inlineStr">
        <is>
          <t>Equity [Abstract]</t>
        </is>
      </c>
    </row>
    <row r="4">
      <c r="A4" s="4" t="inlineStr">
        <is>
          <t>Stock option activity</t>
        </is>
      </c>
      <c r="B4" s="4" t="inlineStr">
        <is>
          <t xml:space="preserve">Number of shares Exercise price per share Weighted average exercise price
Outstanding January 1, 2019 — $ — $ —
Granted 315,938 2.72 to 2.96 2.84
Forfeited/cancelled — — —
Exercised — — —
Expired — — —
Outstanding December 31, 2019 315,938 $ 2.72 to 2.96 2.84
Granted — — —
Forfeited/cancelled — — —
Exercised — — —
Outstanding June 30, 2020 315,938 $ 2.72 to 2.96 $ 2.84 </t>
        </is>
      </c>
    </row>
    <row r="5">
      <c r="A5" s="4" t="inlineStr">
        <is>
          <t>Stock options outstanding</t>
        </is>
      </c>
      <c r="B5" s="4" t="inlineStr">
        <is>
          <t xml:space="preserve">Options outstanding Options exercisable
Exercise price Number of shares
Weighted average remaining years
Weighted Average exercise price Number of shares
Weighted average exercise price
$ 2.72 25,000 6.01 —
$ 2.80 220,625 9.23 97,800
$ 2.96 70,313 9.02 67,734
315,938 8.80 $ 2.84 165,534 $ 2.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 (Tables)</t>
        </is>
      </c>
      <c r="B1" s="2" t="inlineStr">
        <is>
          <t>6 Months Ended</t>
        </is>
      </c>
    </row>
    <row r="2">
      <c r="B2" s="2" t="inlineStr">
        <is>
          <t>Jun. 30, 2020</t>
        </is>
      </c>
    </row>
    <row r="3">
      <c r="A3" s="3" t="inlineStr">
        <is>
          <t>Segment Reporting [Abstract]</t>
        </is>
      </c>
    </row>
    <row r="4">
      <c r="A4" s="4" t="inlineStr">
        <is>
          <t>Revenues</t>
        </is>
      </c>
      <c r="B4" s="4" t="inlineStr">
        <is>
          <t xml:space="preserve">Three Months Ended Six Months Ended
June 30, 2020 June 30, 2019 June 30, 2020 June 30, 2019
Turnover
Turnover web-based $ 89,855,358 $ 88,647,748 $ 182,231,464 $ 175,223,649
Turnover land-based 4,210,173 10,617,656 27,812,258 61,017,220
Total Turnover 94,065,531 99,265,404 210,043,722 236,240,869
Winnings/Payouts
Winnings web-based 84,604,648 81,857,558 170,700,270 164,120,495
Winnings land-based 3,599,916 7,199,276 21,791,318 51,555,578
Total Winnings/payouts 88,204,564 89,056,834 192,491,588 215,676,073
Gross Gaming Revenues 5,860,967 10,208,570 17,552,134 20,564,796
Less: ADM Gaming Taxes 1,065,693 1,172,993 2,596,488 2,366,739
Net Gaming Revenues 4,795,274 9,035,577 14,955,646 18,198,057
Betting platform and services 14,995 69,776 24,797 173,591
Revenue $ 4,810,269 $ 9,105,353 $ 14,980,443 $ 18,371,6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on extinguishment of convertible debt (Tables)</t>
        </is>
      </c>
      <c r="B1" s="2" t="inlineStr">
        <is>
          <t>6 Months Ended</t>
        </is>
      </c>
    </row>
    <row r="2">
      <c r="B2" s="2" t="inlineStr">
        <is>
          <t>Jun. 30, 2020</t>
        </is>
      </c>
    </row>
    <row r="3">
      <c r="A3" s="3" t="inlineStr">
        <is>
          <t>Notes to Financial Statements</t>
        </is>
      </c>
    </row>
    <row r="4">
      <c r="A4" s="4" t="inlineStr">
        <is>
          <t>Assumptions Black-scholes model</t>
        </is>
      </c>
      <c r="B4" s="4" t="inlineStr">
        <is>
          <t>Six months ended June 30, 2020
Exercise price $3.75 to $5.00
Risk free interest rate 0.16% to 0.19%
Expected life of options 2 to 3 years
Expected volatility of underlying stock 139.5% to 183.5%
Expected dividend rate 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6 Months Ended</t>
        </is>
      </c>
    </row>
    <row r="2">
      <c r="B2" s="2" t="inlineStr">
        <is>
          <t>Jun. 30, 2020</t>
        </is>
      </c>
    </row>
    <row r="3">
      <c r="A3" s="3" t="inlineStr">
        <is>
          <t>Earnings Per Share [Abstract]</t>
        </is>
      </c>
    </row>
    <row r="4">
      <c r="A4" s="4" t="inlineStr">
        <is>
          <t>Net Income (Loss) per Common Share</t>
        </is>
      </c>
      <c r="B4" s="4" t="inlineStr">
        <is>
          <t xml:space="preserve">Three and Six Months ended
Description June 30, 2020 June 30, 2019
Options 315,938 —
Warrants 374,373 1,089,133
Convertible debentures 1,041,002 2,707,652
1,731,313 3,796,7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Reporting (Tables)</t>
        </is>
      </c>
      <c r="B1" s="2" t="inlineStr">
        <is>
          <t>6 Months Ended</t>
        </is>
      </c>
    </row>
    <row r="2">
      <c r="B2" s="2" t="inlineStr">
        <is>
          <t>Jun. 30, 2020</t>
        </is>
      </c>
    </row>
    <row r="3">
      <c r="A3" s="3" t="inlineStr">
        <is>
          <t>Segment Reporting [Abstract]</t>
        </is>
      </c>
    </row>
    <row r="4">
      <c r="A4" s="4" t="inlineStr">
        <is>
          <t>Segment Reporting</t>
        </is>
      </c>
      <c r="B4" s="4" t="inlineStr">
        <is>
          <t>The operating assets and liabilities of the
reportable segments are as follows:
June 30, 2020
Betting establishments Betting platform software and services All other Total
Purchase of non-current assets $ 56,613 $ 31,804 $ — $ 88,417
Assets
Current assets 5,631,846 990,614 538,098 7,160,558
Non-current assets 12,530,024 6,403,878 1,870,903 20,804,805
Liabilities
Current liabilities (5,668,018 ) (476,375 ) (10,130,392 ) (16,274,785 )
Non-current liabilities (1,265,500 ) (1,293,206 ) (29,351 ) (2,588,057 )
Intercompany balances 4,866,760 (740,080 ) (4,126,680 ) —
Net asset position $ 16,095,112 $ 4,884,831 $ (11,877,422 ) $ 9,102,521 The segment operating results of the reportable
segments are disclosed as follows:
June 30, 2020
Betting establishments Betting platform software and services All other Adjustments Total
Net Gaming Revenue $ 14,955,646 $ 24,797 $ — $ — $ 14,980,443
Intercompany Service revenue — 1.209,799 — (1,209,799 ) —
14,955,646 1,234,596 — (1,209,799 ) 14,980,443
Operating expenses
Intercompany service expense 1,209,799 — — (1,209,799 ) —
Selling expenses 10,165,294 7,233 — — 10,172,527
General and administrative expenses 2,151,956 1,841,608 1,710,824 — 5,704,388
13,527,049 1,848,841 1,710,824 (1,209,799 ) 15,876,915
Income (Loss) from operations 1,428,597 (614,245 ) (1,710,824 ) — (896,472 )
Other (expense) income
Other income 25,660 — — — 25,660
Interest expense, net (1,574 ) 7 (171,506 ) — (173,073 )
Amortization of debt discount — — (737,074 ) — (737,074 )
Loss on extinguishment of convertible debt — — (719,390 ) — (719,390 )
Gain (Loss) on marketable securities — 722,500 — 722,500
Total other (expenses) income 24,086 7 (905,470 ) — (881,377 )
Loss before Income Taxes 1,452,683 (614,238 ) (2,616,294 ) — (1,777,849 )
Income tax provision (469,950 ) 41,965 (162,112 ) — (590,097 )
Net Income $ 982,733 $ (572,273 ) $ (2,778,406 ) — $ (2,367,946 ) The operating assets and liabilities of the reportable segments
are as follows:
June 30, 2019
Betting establishments Betting platform software and services All other Total
Purchase of fixed assets $ 45,954 8,329 — 54,283
Assets
Current assets 5,906,570 295,887 83,060 6,285,517
Non-current assets 12,700,578 6,853,400 1,253,195 20,807,173
Liabilities
Current liabilities (4,107,073 ) (265,308 ) (12,614,520 ) (16,986,901 )
Non-current liabilities (1,380,772 ) (1,407,484 ) (831,455 ) (3,619,711 )
Intercompany balances 3,988,710 109,265 (4,097,975 ) —
Net asset position $ 17,108,013 5,585,760 (16,207,695 ) 6,486,078 The segment operating results of the reportable segments are disclosed
as follows:
June 30, 2019
Betting establishments Betting platform software and services All other Adjustments Total
Net Gaming Revenue $ 18,260,490 $ 111,158 $ — $ — $ 18,371,648
Intercompany Service revenue — 1,205,320 — (1,205,320 ) —
18,260,490 1,316,478 — (1,205,320 ) 18,371,648
Operating expenses
Intercompany service expense 1,205,320 — — (1,205,320 ) —
Selling expenses 13,565,726 110,752 — — 13,676,478
General and administrative expenses 2,257,072 1,436,008 2,864,659 — 6,557,739
17,028,118 1,546,760 2,864,659 (1,205,320 ) 20,234,217
(Loss) income from operations 1,232,372 (230,282 ) (2,864,659 ) — (1,862,569 )
Other (expense) income
Other income 7,725 — — — 7,725
Interest expense, net (7,527 ) — (417,748 ) — (425,725 )
Amortization of debt discount — — (2,096,080 ) — (2,096,080 )
Loss on conversion of debt — — (35,943 ) — (35,943 )
Loss on marketable securities — — (25,000 ) (25,000 )
Total other (expenses) income 198 — (2,574,771 ) — (2,574,573 )
Income (Loss) before Income Taxes 1,232,570 (230,282 ) (5,439,430 ) — (4,437,142 )
Income tax provision (485,607 ) 30,577 — — (455,030 )
Net Loss $ 746,963 $ (199,705 ) $ (5,439,430 ) $ — $ (4,892,1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 width="21" customWidth="1" min="5" max="5"/>
  </cols>
  <sheetData>
    <row r="1">
      <c r="A1" s="1" t="inlineStr">
        <is>
          <t>Accounting Policies and Estimates (Details Narrative)</t>
        </is>
      </c>
      <c r="B1" s="2" t="inlineStr">
        <is>
          <t>12 Months Ended</t>
        </is>
      </c>
    </row>
    <row r="2">
      <c r="B2" s="2" t="inlineStr">
        <is>
          <t>Dec. 31, 2019</t>
        </is>
      </c>
      <c r="C2" s="2" t="inlineStr">
        <is>
          <t>Jun. 30, 2020USD ($)</t>
        </is>
      </c>
      <c r="D2" s="2" t="inlineStr">
        <is>
          <t>Jun. 30, 2020CAD ($)</t>
        </is>
      </c>
      <c r="E2" s="2" t="inlineStr">
        <is>
          <t>Jun. 30, 2020EUR (€)</t>
        </is>
      </c>
    </row>
    <row r="3">
      <c r="A3" s="3" t="inlineStr">
        <is>
          <t>Accounting Policies [Abstract]</t>
        </is>
      </c>
    </row>
    <row r="4">
      <c r="A4" s="4" t="inlineStr">
        <is>
          <t>FDIC Insured Amount</t>
        </is>
      </c>
      <c r="C4" s="6" t="n">
        <v>250000</v>
      </c>
      <c r="D4" s="6" t="n">
        <v>100000</v>
      </c>
      <c r="E4" s="9" t="n">
        <v>100000</v>
      </c>
    </row>
    <row r="5">
      <c r="A5" s="4" t="inlineStr">
        <is>
          <t>Reverse stock split</t>
        </is>
      </c>
      <c r="B5" s="4" t="inlineStr">
        <is>
          <t>1 for 8 reverse stock split</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15" customWidth="1" min="2" max="2"/>
  </cols>
  <sheetData>
    <row r="1">
      <c r="A1" s="1" t="inlineStr">
        <is>
          <t>Summary of Significant Accounting Policies (Details 1)</t>
        </is>
      </c>
      <c r="B1" s="2" t="inlineStr">
        <is>
          <t>6 Months Ended</t>
        </is>
      </c>
    </row>
    <row r="2">
      <c r="B2" s="2" t="inlineStr">
        <is>
          <t>Jun. 30, 2020</t>
        </is>
      </c>
    </row>
    <row r="3">
      <c r="A3" s="4" t="inlineStr">
        <is>
          <t>Computer and Office equipment [Member] | Minimum [Member]</t>
        </is>
      </c>
    </row>
    <row r="4">
      <c r="A4" s="4" t="inlineStr">
        <is>
          <t>Useful Life</t>
        </is>
      </c>
      <c r="B4" s="4" t="inlineStr">
        <is>
          <t>3 years</t>
        </is>
      </c>
    </row>
    <row r="5">
      <c r="A5" s="4" t="inlineStr">
        <is>
          <t>Computer and Office equipment [Member] | Maximum [Member]</t>
        </is>
      </c>
    </row>
    <row r="6">
      <c r="A6" s="4" t="inlineStr">
        <is>
          <t>Useful Life</t>
        </is>
      </c>
      <c r="B6" s="4" t="inlineStr">
        <is>
          <t>5 years</t>
        </is>
      </c>
    </row>
    <row r="7">
      <c r="A7" s="4" t="inlineStr">
        <is>
          <t>Furniture and fittings [Member] | Minimum [Member]</t>
        </is>
      </c>
    </row>
    <row r="8">
      <c r="A8" s="4" t="inlineStr">
        <is>
          <t>Useful Life</t>
        </is>
      </c>
      <c r="B8" s="4" t="inlineStr">
        <is>
          <t>7 years</t>
        </is>
      </c>
    </row>
    <row r="9">
      <c r="A9" s="4" t="inlineStr">
        <is>
          <t>Furniture and fittings [Member] | Maximum [Member]</t>
        </is>
      </c>
    </row>
    <row r="10">
      <c r="A10" s="4" t="inlineStr">
        <is>
          <t>Useful Life</t>
        </is>
      </c>
      <c r="B10" s="4" t="inlineStr">
        <is>
          <t>10 years</t>
        </is>
      </c>
    </row>
    <row r="11">
      <c r="A11" s="4" t="inlineStr">
        <is>
          <t>Computer Software [Member] | Minimum [Member]</t>
        </is>
      </c>
    </row>
    <row r="12">
      <c r="A12" s="4" t="inlineStr">
        <is>
          <t>Useful Life</t>
        </is>
      </c>
      <c r="B12" s="4" t="inlineStr">
        <is>
          <t>3 years</t>
        </is>
      </c>
    </row>
    <row r="13">
      <c r="A13" s="4" t="inlineStr">
        <is>
          <t>Computer Software [Member] | Maximum [Member]</t>
        </is>
      </c>
    </row>
    <row r="14">
      <c r="A14" s="4" t="inlineStr">
        <is>
          <t>Useful Life</t>
        </is>
      </c>
      <c r="B14" s="4" t="inlineStr">
        <is>
          <t>5 years</t>
        </is>
      </c>
    </row>
    <row r="15">
      <c r="A15" s="4" t="inlineStr">
        <is>
          <t>Vehicles [Member] | Minimum [Member]</t>
        </is>
      </c>
    </row>
    <row r="16">
      <c r="A16" s="4" t="inlineStr">
        <is>
          <t>Useful Life</t>
        </is>
      </c>
      <c r="B16" s="4" t="inlineStr">
        <is>
          <t>4 years</t>
        </is>
      </c>
    </row>
    <row r="17">
      <c r="A17" s="4" t="inlineStr">
        <is>
          <t>Vehicles [Member] | Maximum [Member]</t>
        </is>
      </c>
    </row>
    <row r="18">
      <c r="A18" s="4" t="inlineStr">
        <is>
          <t>Useful Life</t>
        </is>
      </c>
      <c r="B18"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9" customWidth="1" min="1" max="1"/>
    <col width="13" customWidth="1" min="2" max="2"/>
    <col width="27" customWidth="1" min="3" max="3"/>
    <col width="39" customWidth="1" min="4" max="4"/>
    <col width="20"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eginning Balance, Shares at Dec. 31, 2018</t>
        </is>
      </c>
      <c r="B2" s="5" t="n">
        <v>9442537</v>
      </c>
    </row>
    <row r="3">
      <c r="A3" s="4" t="inlineStr">
        <is>
          <t>Beginning Balance, Amount at Dec. 31, 2018</t>
        </is>
      </c>
      <c r="B3" s="6" t="n">
        <v>944</v>
      </c>
      <c r="C3" s="6" t="n">
        <v>23962920</v>
      </c>
      <c r="D3" s="6" t="n">
        <v>-57431</v>
      </c>
      <c r="E3" s="6" t="n">
        <v>-13967030</v>
      </c>
      <c r="F3" s="6" t="n">
        <v>9939403</v>
      </c>
    </row>
    <row r="4">
      <c r="A4" s="4" t="inlineStr">
        <is>
          <t>Common stock issued with debentures, shares</t>
        </is>
      </c>
      <c r="B4" s="5" t="n">
        <v>287561</v>
      </c>
    </row>
    <row r="5">
      <c r="A5" s="4" t="inlineStr">
        <is>
          <t>Common stock issued with debentures</t>
        </is>
      </c>
      <c r="B5" s="6" t="n">
        <v>29</v>
      </c>
      <c r="C5" s="5" t="n">
        <v>919795</v>
      </c>
      <c r="F5" s="5" t="n">
        <v>919824</v>
      </c>
    </row>
    <row r="6">
      <c r="A6" s="4" t="inlineStr">
        <is>
          <t>Common stock issued to settle deferred purchase consideration,shares</t>
        </is>
      </c>
      <c r="B6" s="5" t="n">
        <v>65298</v>
      </c>
    </row>
    <row r="7">
      <c r="A7" s="4" t="inlineStr">
        <is>
          <t>Common stock issued to settle deferred purchase consideration</t>
        </is>
      </c>
      <c r="B7" s="6" t="n">
        <v>7</v>
      </c>
      <c r="C7" s="5" t="n">
        <v>199776</v>
      </c>
      <c r="F7" s="5" t="n">
        <v>196783</v>
      </c>
    </row>
    <row r="8">
      <c r="A8" s="4" t="inlineStr">
        <is>
          <t>Foreign currency translation adjustment</t>
        </is>
      </c>
      <c r="D8" s="5" t="n">
        <v>-130230</v>
      </c>
      <c r="F8" s="5" t="n">
        <v>-130230</v>
      </c>
    </row>
    <row r="9">
      <c r="A9" s="4" t="inlineStr">
        <is>
          <t>Net income (loss)</t>
        </is>
      </c>
      <c r="E9" s="5" t="n">
        <v>-3113952</v>
      </c>
      <c r="F9" s="5" t="n">
        <v>-3113952</v>
      </c>
    </row>
    <row r="10">
      <c r="A10" s="4" t="inlineStr">
        <is>
          <t>Ending Balance, Shares at Mar. 31, 2019</t>
        </is>
      </c>
      <c r="B10" s="5" t="n">
        <v>9795396</v>
      </c>
    </row>
    <row r="11">
      <c r="A11" s="4" t="inlineStr">
        <is>
          <t>Ending Balance, Amount at Mar. 31, 2019</t>
        </is>
      </c>
      <c r="B11" s="6" t="n">
        <v>980</v>
      </c>
      <c r="C11" s="5" t="n">
        <v>25079491</v>
      </c>
      <c r="D11" s="5" t="n">
        <v>-187661</v>
      </c>
      <c r="E11" s="5" t="n">
        <v>-17080982</v>
      </c>
      <c r="F11" s="5" t="n">
        <v>7811828</v>
      </c>
    </row>
    <row r="12">
      <c r="A12" s="4" t="inlineStr">
        <is>
          <t>Beginning Balance, Shares at Dec. 31, 2018</t>
        </is>
      </c>
      <c r="B12" s="5" t="n">
        <v>9442537</v>
      </c>
    </row>
    <row r="13">
      <c r="A13" s="4" t="inlineStr">
        <is>
          <t>Beginning Balance, Amount at Dec. 31, 2018</t>
        </is>
      </c>
      <c r="B13" s="6" t="n">
        <v>944</v>
      </c>
      <c r="C13" s="5" t="n">
        <v>23962920</v>
      </c>
      <c r="D13" s="5" t="n">
        <v>-57431</v>
      </c>
      <c r="E13" s="5" t="n">
        <v>-13967030</v>
      </c>
      <c r="F13" s="5" t="n">
        <v>9939403</v>
      </c>
    </row>
    <row r="14">
      <c r="A14" s="4" t="inlineStr">
        <is>
          <t>Fair value of warrants issued on convertible debt extensions</t>
        </is>
      </c>
      <c r="F14" s="4" t="inlineStr">
        <is>
          <t xml:space="preserve"> </t>
        </is>
      </c>
    </row>
    <row r="15">
      <c r="A15" s="4" t="inlineStr">
        <is>
          <t>Ending Balance, Shares at Jun. 30, 2019</t>
        </is>
      </c>
      <c r="B15" s="5" t="n">
        <v>9918517</v>
      </c>
    </row>
    <row r="16">
      <c r="A16" s="4" t="inlineStr">
        <is>
          <t>Ending Balance, Amount at Jun. 30, 2019</t>
        </is>
      </c>
      <c r="B16" s="6" t="n">
        <v>992</v>
      </c>
      <c r="C16" s="5" t="n">
        <v>25462926</v>
      </c>
      <c r="D16" s="5" t="n">
        <v>-118638</v>
      </c>
      <c r="E16" s="5" t="n">
        <v>-18859202</v>
      </c>
      <c r="F16" s="5" t="n">
        <v>6486078</v>
      </c>
    </row>
    <row r="17">
      <c r="A17" s="4" t="inlineStr">
        <is>
          <t>Beginning Balance, Shares at Dec. 31, 2018</t>
        </is>
      </c>
      <c r="B17" s="5" t="n">
        <v>9442537</v>
      </c>
    </row>
    <row r="18">
      <c r="A18" s="4" t="inlineStr">
        <is>
          <t>Beginning Balance, Amount at Dec. 31, 2018</t>
        </is>
      </c>
      <c r="B18" s="6" t="n">
        <v>944</v>
      </c>
      <c r="C18" s="5" t="n">
        <v>23962920</v>
      </c>
      <c r="D18" s="5" t="n">
        <v>-57431</v>
      </c>
      <c r="E18" s="5" t="n">
        <v>-13967030</v>
      </c>
      <c r="F18" s="5" t="n">
        <v>9939403</v>
      </c>
    </row>
    <row r="19">
      <c r="A19" s="4" t="inlineStr">
        <is>
          <t>Ending Balance, Shares at Dec. 31, 2019</t>
        </is>
      </c>
      <c r="B19" s="5" t="n">
        <v>11949042</v>
      </c>
    </row>
    <row r="20">
      <c r="A20" s="4" t="inlineStr">
        <is>
          <t>Ending Balance, Amount at Dec. 31, 2019</t>
        </is>
      </c>
      <c r="B20" s="6" t="n">
        <v>1194</v>
      </c>
      <c r="C20" s="5" t="n">
        <v>32218643</v>
      </c>
      <c r="D20" s="5" t="n">
        <v>-176717</v>
      </c>
      <c r="E20" s="5" t="n">
        <v>-23241835</v>
      </c>
      <c r="F20" s="5" t="n">
        <v>8801285</v>
      </c>
    </row>
    <row r="21">
      <c r="A21" s="4" t="inlineStr">
        <is>
          <t>Beginning Balance, Shares at Mar. 31, 2019</t>
        </is>
      </c>
      <c r="B21" s="5" t="n">
        <v>9795396</v>
      </c>
    </row>
    <row r="22">
      <c r="A22" s="4" t="inlineStr">
        <is>
          <t>Beginning Balance, Amount at Mar. 31, 2019</t>
        </is>
      </c>
      <c r="B22" s="6" t="n">
        <v>980</v>
      </c>
      <c r="C22" s="5" t="n">
        <v>25079491</v>
      </c>
      <c r="D22" s="5" t="n">
        <v>-187661</v>
      </c>
      <c r="E22" s="5" t="n">
        <v>-17080982</v>
      </c>
      <c r="F22" s="5" t="n">
        <v>7811828</v>
      </c>
    </row>
    <row r="23">
      <c r="A23" s="4" t="inlineStr">
        <is>
          <t>Common stock issued with debentures, shares</t>
        </is>
      </c>
      <c r="B23" s="5" t="n">
        <v>32785</v>
      </c>
    </row>
    <row r="24">
      <c r="A24" s="4" t="inlineStr">
        <is>
          <t>Common stock issued with debentures</t>
        </is>
      </c>
      <c r="B24" s="6" t="n">
        <v>3</v>
      </c>
      <c r="C24" s="5" t="n">
        <v>104908</v>
      </c>
      <c r="F24" s="5" t="n">
        <v>104911</v>
      </c>
    </row>
    <row r="25">
      <c r="A25" s="4" t="inlineStr">
        <is>
          <t>Common stock issued for the purchase of subsidiaries, shares</t>
        </is>
      </c>
      <c r="B25" s="5" t="n">
        <v>90336</v>
      </c>
    </row>
    <row r="26">
      <c r="A26" s="4" t="inlineStr">
        <is>
          <t>Common stock issued for the purchase of subsidiaries</t>
        </is>
      </c>
      <c r="B26" s="6" t="n">
        <v>9</v>
      </c>
      <c r="C26" s="5" t="n">
        <v>278527</v>
      </c>
      <c r="F26" s="5" t="n">
        <v>278536</v>
      </c>
    </row>
    <row r="27">
      <c r="A27" s="4" t="inlineStr">
        <is>
          <t>Fair value of warrants issued on convertible debt extensions</t>
        </is>
      </c>
      <c r="F27" s="4" t="inlineStr">
        <is>
          <t xml:space="preserve"> </t>
        </is>
      </c>
    </row>
    <row r="28">
      <c r="A28" s="4" t="inlineStr">
        <is>
          <t>Foreign currency translation adjustment</t>
        </is>
      </c>
      <c r="D28" s="5" t="n">
        <v>69023</v>
      </c>
      <c r="F28" s="5" t="n">
        <v>69023</v>
      </c>
    </row>
    <row r="29">
      <c r="A29" s="4" t="inlineStr">
        <is>
          <t>Net income (loss)</t>
        </is>
      </c>
      <c r="E29" s="5" t="n">
        <v>-1778220</v>
      </c>
      <c r="F29" s="5" t="n">
        <v>-1778220</v>
      </c>
    </row>
    <row r="30">
      <c r="A30" s="4" t="inlineStr">
        <is>
          <t>Ending Balance, Shares at Jun. 30, 2019</t>
        </is>
      </c>
      <c r="B30" s="5" t="n">
        <v>9918517</v>
      </c>
    </row>
    <row r="31">
      <c r="A31" s="4" t="inlineStr">
        <is>
          <t>Ending Balance, Amount at Jun. 30, 2019</t>
        </is>
      </c>
      <c r="B31" s="6" t="n">
        <v>992</v>
      </c>
      <c r="C31" s="5" t="n">
        <v>25462926</v>
      </c>
      <c r="D31" s="5" t="n">
        <v>-118638</v>
      </c>
      <c r="E31" s="5" t="n">
        <v>-18859202</v>
      </c>
      <c r="F31" s="5" t="n">
        <v>6486078</v>
      </c>
    </row>
    <row r="32">
      <c r="A32" s="4" t="inlineStr">
        <is>
          <t>Beginning Balance, Shares at Dec. 31, 2019</t>
        </is>
      </c>
      <c r="B32" s="5" t="n">
        <v>11949042</v>
      </c>
    </row>
    <row r="33">
      <c r="A33" s="4" t="inlineStr">
        <is>
          <t>Beginning Balance, Amount at Dec. 31, 2019</t>
        </is>
      </c>
      <c r="B33" s="6" t="n">
        <v>1194</v>
      </c>
      <c r="C33" s="5" t="n">
        <v>32218643</v>
      </c>
      <c r="D33" s="5" t="n">
        <v>-176717</v>
      </c>
      <c r="E33" s="5" t="n">
        <v>-23241835</v>
      </c>
      <c r="F33" s="5" t="n">
        <v>8801285</v>
      </c>
    </row>
    <row r="34">
      <c r="A34" s="4" t="inlineStr">
        <is>
          <t>Common stock issued with debentures, shares</t>
        </is>
      </c>
      <c r="B34" s="5" t="n">
        <v>123399</v>
      </c>
    </row>
    <row r="35">
      <c r="A35" s="4" t="inlineStr">
        <is>
          <t>Common stock issued with debentures</t>
        </is>
      </c>
      <c r="B35" s="6" t="n">
        <v>12</v>
      </c>
      <c r="C35" s="5" t="n">
        <v>395241</v>
      </c>
      <c r="F35" s="5" t="n">
        <v>395253</v>
      </c>
    </row>
    <row r="36">
      <c r="A36" s="4" t="inlineStr">
        <is>
          <t>Common stock issued to settle deferred purchase consideration,shares</t>
        </is>
      </c>
      <c r="B36" s="5" t="n">
        <v>204437</v>
      </c>
    </row>
    <row r="37">
      <c r="A37" s="4" t="inlineStr">
        <is>
          <t>Common stock issued to settle deferred purchase consideration</t>
        </is>
      </c>
      <c r="B37" s="6" t="n">
        <v>21</v>
      </c>
      <c r="C37" s="5" t="n">
        <v>842411</v>
      </c>
      <c r="F37" s="5" t="n">
        <v>842432</v>
      </c>
    </row>
    <row r="38">
      <c r="A38" s="4" t="inlineStr">
        <is>
          <t>Stock based compensation expense</t>
        </is>
      </c>
      <c r="C38" s="5" t="n">
        <v>118818</v>
      </c>
      <c r="F38" s="5" t="n">
        <v>118818</v>
      </c>
    </row>
    <row r="39">
      <c r="A39" s="4" t="inlineStr">
        <is>
          <t>Foreign currency translation adjustment</t>
        </is>
      </c>
      <c r="D39" s="5" t="n">
        <v>-112030</v>
      </c>
      <c r="F39" s="5" t="n">
        <v>-112030</v>
      </c>
    </row>
    <row r="40">
      <c r="A40" s="4" t="inlineStr">
        <is>
          <t>Net income (loss)</t>
        </is>
      </c>
      <c r="E40" s="5" t="n">
        <v>157609</v>
      </c>
      <c r="F40" s="5" t="n">
        <v>157609</v>
      </c>
    </row>
    <row r="41">
      <c r="A41" s="4" t="inlineStr">
        <is>
          <t>Ending Balance, Shares at Mar. 31, 2020</t>
        </is>
      </c>
      <c r="B41" s="5" t="n">
        <v>12276878</v>
      </c>
    </row>
    <row r="42">
      <c r="A42" s="4" t="inlineStr">
        <is>
          <t>Ending Balance, Amount at Mar. 31, 2020</t>
        </is>
      </c>
      <c r="B42" s="6" t="n">
        <v>1227</v>
      </c>
      <c r="C42" s="5" t="n">
        <v>33575113</v>
      </c>
      <c r="D42" s="5" t="n">
        <v>-288747</v>
      </c>
      <c r="E42" s="5" t="n">
        <v>-23084226</v>
      </c>
      <c r="F42" s="5" t="n">
        <v>10203367</v>
      </c>
    </row>
    <row r="43">
      <c r="A43" s="4" t="inlineStr">
        <is>
          <t>Beginning Balance, Shares at Dec. 31, 2019</t>
        </is>
      </c>
      <c r="B43" s="5" t="n">
        <v>11949042</v>
      </c>
    </row>
    <row r="44">
      <c r="A44" s="4" t="inlineStr">
        <is>
          <t>Beginning Balance, Amount at Dec. 31, 2019</t>
        </is>
      </c>
      <c r="B44" s="6" t="n">
        <v>1194</v>
      </c>
      <c r="C44" s="5" t="n">
        <v>32218643</v>
      </c>
      <c r="D44" s="5" t="n">
        <v>-176717</v>
      </c>
      <c r="E44" s="5" t="n">
        <v>-23241835</v>
      </c>
      <c r="F44" s="5" t="n">
        <v>8801285</v>
      </c>
    </row>
    <row r="45">
      <c r="A45" s="4" t="inlineStr">
        <is>
          <t>Fair value of warrants issued on convertible debt extensions</t>
        </is>
      </c>
      <c r="F45" s="5" t="n">
        <v>719390</v>
      </c>
    </row>
    <row r="46">
      <c r="A46" s="4" t="inlineStr">
        <is>
          <t>Ending Balance, Shares at Jun. 30, 2020</t>
        </is>
      </c>
      <c r="B46" s="5" t="n">
        <v>12495002</v>
      </c>
    </row>
    <row r="47">
      <c r="A47" s="4" t="inlineStr">
        <is>
          <t>Ending Balance, Amount at Jun. 30, 2020</t>
        </is>
      </c>
      <c r="B47" s="6" t="n">
        <v>1249</v>
      </c>
      <c r="C47" s="5" t="n">
        <v>34981284</v>
      </c>
      <c r="D47" s="5" t="n">
        <v>-270231</v>
      </c>
      <c r="E47" s="5" t="n">
        <v>-25609781</v>
      </c>
      <c r="F47" s="5" t="n">
        <v>9102521</v>
      </c>
    </row>
    <row r="48">
      <c r="A48" s="4" t="inlineStr">
        <is>
          <t>Beginning Balance, Shares at Mar. 31, 2020</t>
        </is>
      </c>
      <c r="B48" s="5" t="n">
        <v>12276878</v>
      </c>
    </row>
    <row r="49">
      <c r="A49" s="4" t="inlineStr">
        <is>
          <t>Beginning Balance, Amount at Mar. 31, 2020</t>
        </is>
      </c>
      <c r="B49" s="6" t="n">
        <v>1227</v>
      </c>
      <c r="C49" s="5" t="n">
        <v>33575113</v>
      </c>
      <c r="D49" s="5" t="n">
        <v>-288747</v>
      </c>
      <c r="E49" s="5" t="n">
        <v>-23084226</v>
      </c>
      <c r="F49" s="5" t="n">
        <v>10203367</v>
      </c>
    </row>
    <row r="50">
      <c r="A50" s="4" t="inlineStr">
        <is>
          <t>Common stock issued with debentures, shares</t>
        </is>
      </c>
      <c r="B50" s="5" t="n">
        <v>103586</v>
      </c>
    </row>
    <row r="51">
      <c r="A51" s="4" t="inlineStr">
        <is>
          <t>Common stock issued with debentures</t>
        </is>
      </c>
      <c r="B51" s="6" t="n">
        <v>11</v>
      </c>
      <c r="C51" s="5" t="n">
        <v>333074</v>
      </c>
      <c r="F51" s="5" t="n">
        <v>333085</v>
      </c>
    </row>
    <row r="52">
      <c r="A52" s="4" t="inlineStr">
        <is>
          <t>Common stock issued to settle deferred purchase consideration,shares</t>
        </is>
      </c>
      <c r="B52" s="5" t="n">
        <v>114538</v>
      </c>
    </row>
    <row r="53">
      <c r="A53" s="4" t="inlineStr">
        <is>
          <t>Common stock issued to settle deferred purchase consideration</t>
        </is>
      </c>
      <c r="B53" s="6" t="n">
        <v>11</v>
      </c>
      <c r="C53" s="5" t="n">
        <v>273736</v>
      </c>
      <c r="F53" s="5" t="n">
        <v>273747</v>
      </c>
    </row>
    <row r="54">
      <c r="A54" s="4" t="inlineStr">
        <is>
          <t>Stock based compensation expense</t>
        </is>
      </c>
      <c r="C54" s="5" t="n">
        <v>79971</v>
      </c>
      <c r="F54" s="5" t="n">
        <v>79971</v>
      </c>
    </row>
    <row r="55">
      <c r="A55" s="4" t="inlineStr">
        <is>
          <t>Fair value of warrants issued on convertible debt extensions</t>
        </is>
      </c>
      <c r="C55" s="5" t="n">
        <v>719390</v>
      </c>
      <c r="F55" s="5" t="n">
        <v>719390</v>
      </c>
    </row>
    <row r="56">
      <c r="A56" s="4" t="inlineStr">
        <is>
          <t>Foreign currency translation adjustment</t>
        </is>
      </c>
      <c r="D56" s="5" t="n">
        <v>18516</v>
      </c>
      <c r="F56" s="5" t="n">
        <v>18516</v>
      </c>
    </row>
    <row r="57">
      <c r="A57" s="4" t="inlineStr">
        <is>
          <t>Net income (loss)</t>
        </is>
      </c>
      <c r="E57" s="5" t="n">
        <v>-2525555</v>
      </c>
      <c r="F57" s="5" t="n">
        <v>-2525555</v>
      </c>
    </row>
    <row r="58">
      <c r="A58" s="4" t="inlineStr">
        <is>
          <t>Ending Balance, Shares at Jun. 30, 2020</t>
        </is>
      </c>
      <c r="B58" s="5" t="n">
        <v>12495002</v>
      </c>
    </row>
    <row r="59">
      <c r="A59" s="4" t="inlineStr">
        <is>
          <t>Ending Balance, Amount at Jun. 30, 2020</t>
        </is>
      </c>
      <c r="B59" s="6" t="n">
        <v>1249</v>
      </c>
      <c r="C59" s="6" t="n">
        <v>34981284</v>
      </c>
      <c r="D59" s="6" t="n">
        <v>-270231</v>
      </c>
      <c r="E59" s="6" t="n">
        <v>-25609781</v>
      </c>
      <c r="F59" s="6" t="n">
        <v>91025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16" customWidth="1" min="2" max="2"/>
  </cols>
  <sheetData>
    <row r="1">
      <c r="A1" s="1" t="inlineStr">
        <is>
          <t>Summary of Significant Accounting Policies (Details 2)</t>
        </is>
      </c>
      <c r="B1" s="2" t="inlineStr">
        <is>
          <t>6 Months Ended</t>
        </is>
      </c>
    </row>
    <row r="2">
      <c r="B2" s="2" t="inlineStr">
        <is>
          <t>Jun. 30, 2020</t>
        </is>
      </c>
    </row>
    <row r="3">
      <c r="A3" s="4" t="inlineStr">
        <is>
          <t>Betting platform system [Member]</t>
        </is>
      </c>
    </row>
    <row r="4">
      <c r="A4" s="4" t="inlineStr">
        <is>
          <t>Useful Life</t>
        </is>
      </c>
      <c r="B4" s="4" t="inlineStr">
        <is>
          <t>15 years</t>
        </is>
      </c>
    </row>
    <row r="5">
      <c r="A5" s="4" t="inlineStr">
        <is>
          <t>Multigioco and Rifa ADM Licenses [Member] | Minimum [Member]</t>
        </is>
      </c>
    </row>
    <row r="6">
      <c r="A6" s="4" t="inlineStr">
        <is>
          <t>Useful Life</t>
        </is>
      </c>
      <c r="B6" s="4" t="inlineStr">
        <is>
          <t>1 year 5 months</t>
        </is>
      </c>
    </row>
    <row r="7">
      <c r="A7" s="4" t="inlineStr">
        <is>
          <t>Multigioco and Rifa ADM Licenses [Member] | Maximum [Member]</t>
        </is>
      </c>
    </row>
    <row r="8">
      <c r="A8" s="4" t="inlineStr">
        <is>
          <t>Useful Life</t>
        </is>
      </c>
      <c r="B8" s="4" t="inlineStr">
        <is>
          <t>7 years</t>
        </is>
      </c>
    </row>
    <row r="9">
      <c r="A9" s="4" t="inlineStr">
        <is>
          <t>Location contracts [Member] | Minimum [Member]</t>
        </is>
      </c>
    </row>
    <row r="10">
      <c r="A10" s="4" t="inlineStr">
        <is>
          <t>Useful Life</t>
        </is>
      </c>
      <c r="B10" s="4" t="inlineStr">
        <is>
          <t>5 years</t>
        </is>
      </c>
    </row>
    <row r="11">
      <c r="A11" s="4" t="inlineStr">
        <is>
          <t>Location contracts [Member] | Maximum [Member]</t>
        </is>
      </c>
    </row>
    <row r="12">
      <c r="A12" s="4" t="inlineStr">
        <is>
          <t>Useful Life</t>
        </is>
      </c>
      <c r="B12" s="4" t="inlineStr">
        <is>
          <t>7 years</t>
        </is>
      </c>
    </row>
    <row r="13">
      <c r="A13" s="4" t="inlineStr">
        <is>
          <t>Customer relationships [Member] | Minimum [Member]</t>
        </is>
      </c>
    </row>
    <row r="14">
      <c r="A14" s="4" t="inlineStr">
        <is>
          <t>Useful Life</t>
        </is>
      </c>
      <c r="B14" s="4" t="inlineStr">
        <is>
          <t>10 years</t>
        </is>
      </c>
    </row>
    <row r="15">
      <c r="A15" s="4" t="inlineStr">
        <is>
          <t>Customer relationships [Member] | Maximum [Member]</t>
        </is>
      </c>
    </row>
    <row r="16">
      <c r="A16" s="4" t="inlineStr">
        <is>
          <t>Useful Life</t>
        </is>
      </c>
      <c r="B16" s="4" t="inlineStr">
        <is>
          <t>15 years</t>
        </is>
      </c>
    </row>
    <row r="17">
      <c r="A17" s="4" t="inlineStr">
        <is>
          <t>Trademarks[Member]</t>
        </is>
      </c>
    </row>
    <row r="18">
      <c r="A18" s="4" t="inlineStr">
        <is>
          <t>Useful Life</t>
        </is>
      </c>
      <c r="B18" s="4" t="inlineStr">
        <is>
          <t>14 years</t>
        </is>
      </c>
    </row>
    <row r="19">
      <c r="A19" s="4" t="inlineStr">
        <is>
          <t>Website [Member]</t>
        </is>
      </c>
    </row>
    <row r="20">
      <c r="A20" s="4" t="inlineStr">
        <is>
          <t>Useful Life</t>
        </is>
      </c>
      <c r="B2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 of subsidiaries - Acquisition of subsidiaries (Details)</t>
        </is>
      </c>
      <c r="B1" s="2" t="inlineStr">
        <is>
          <t>Jan. 30, 2019USD ($)</t>
        </is>
      </c>
    </row>
    <row r="2">
      <c r="A2" s="3" t="inlineStr">
        <is>
          <t>Business Combinations [Abstract]</t>
        </is>
      </c>
    </row>
    <row r="3">
      <c r="A3" s="4" t="inlineStr">
        <is>
          <t>Purchase consideration, net of discount of $382,778</t>
        </is>
      </c>
      <c r="B3" s="6" t="n">
        <v>4193374</v>
      </c>
    </row>
    <row r="4">
      <c r="A4" s="3" t="inlineStr">
        <is>
          <t>Fair value of assets acquired</t>
        </is>
      </c>
    </row>
    <row r="5">
      <c r="A5" s="4" t="inlineStr">
        <is>
          <t>Cash</t>
        </is>
      </c>
      <c r="B5" s="5" t="n">
        <v>47268</v>
      </c>
    </row>
    <row r="6">
      <c r="A6" s="4" t="inlineStr">
        <is>
          <t>Current assets</t>
        </is>
      </c>
      <c r="B6" s="5" t="n">
        <v>178181</v>
      </c>
    </row>
    <row r="7">
      <c r="A7" s="4" t="inlineStr">
        <is>
          <t>Property, Plant and Equipment</t>
        </is>
      </c>
      <c r="B7" s="5" t="n">
        <v>41473</v>
      </c>
    </row>
    <row r="8">
      <c r="A8" s="4" t="inlineStr">
        <is>
          <t>Betting Platform</t>
        </is>
      </c>
      <c r="B8" s="5" t="n">
        <v>4004594</v>
      </c>
    </row>
    <row r="9">
      <c r="A9" s="4" t="inlineStr">
        <is>
          <t>Identifiable intangible assets</t>
        </is>
      </c>
      <c r="B9" s="5" t="n">
        <v>4271516</v>
      </c>
    </row>
    <row r="10">
      <c r="A10" s="4" t="inlineStr">
        <is>
          <t>Less: liabilities assumed</t>
        </is>
      </c>
      <c r="B10" s="5" t="n">
        <v>-78141</v>
      </c>
    </row>
    <row r="11">
      <c r="A11" s="4" t="inlineStr">
        <is>
          <t>Less: Imputed Deferred taxation on identifiable intangible acquired (Betting platform)</t>
        </is>
      </c>
      <c r="B11" s="5" t="n">
        <v>-1401608</v>
      </c>
    </row>
    <row r="12">
      <c r="A12" s="4" t="inlineStr">
        <is>
          <t>Total identifiable assets less liabilities assumed</t>
        </is>
      </c>
      <c r="B12" s="5" t="n">
        <v>2791767</v>
      </c>
    </row>
    <row r="13">
      <c r="A13" s="4" t="inlineStr">
        <is>
          <t>Goodwill arising on acquisition</t>
        </is>
      </c>
      <c r="B13" s="5" t="n">
        <v>1401608</v>
      </c>
    </row>
    <row r="14">
      <c r="A14" s="4" t="inlineStr">
        <is>
          <t>Total purchase consideration</t>
        </is>
      </c>
      <c r="B14" s="6" t="n">
        <v>4193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 of subsidiaries - Acquisition of subsidiaries (Details) (Parenthetical)</t>
        </is>
      </c>
      <c r="B1" s="2" t="inlineStr">
        <is>
          <t>Jan. 30, 2019USD ($)</t>
        </is>
      </c>
    </row>
    <row r="2">
      <c r="A2" s="3" t="inlineStr">
        <is>
          <t>Business Combinations [Abstract]</t>
        </is>
      </c>
    </row>
    <row r="3">
      <c r="A3" s="4" t="inlineStr">
        <is>
          <t>Discount on purchase price</t>
        </is>
      </c>
      <c r="B3" s="6" t="n">
        <v>3827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0" customWidth="1" min="2" max="2"/>
  </cols>
  <sheetData>
    <row r="1">
      <c r="A1" s="1" t="inlineStr">
        <is>
          <t>Acquisition of subsidiaries (Details Narrative)</t>
        </is>
      </c>
      <c r="B1" s="2" t="inlineStr">
        <is>
          <t>Jan. 30, 2019shares</t>
        </is>
      </c>
    </row>
    <row r="2">
      <c r="A2" s="4" t="inlineStr">
        <is>
          <t>Naos [Member]</t>
        </is>
      </c>
    </row>
    <row r="3">
      <c r="A3" s="4" t="inlineStr">
        <is>
          <t>Shares owned by subsidiary</t>
        </is>
      </c>
      <c r="B3" s="5" t="n">
        <v>3999</v>
      </c>
    </row>
    <row r="4">
      <c r="A4" s="4" t="inlineStr">
        <is>
          <t>VG [Member]</t>
        </is>
      </c>
    </row>
    <row r="5">
      <c r="A5" s="4" t="inlineStr">
        <is>
          <t>Share available</t>
        </is>
      </c>
      <c r="B5" s="5" t="n">
        <v>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Jun. 30, 2020</t>
        </is>
      </c>
      <c r="C1" s="2" t="inlineStr">
        <is>
          <t>Dec. 31, 2019</t>
        </is>
      </c>
    </row>
    <row r="2">
      <c r="A2" s="3" t="inlineStr">
        <is>
          <t>Cash and Cash Equivalents [Abstract]</t>
        </is>
      </c>
    </row>
    <row r="3">
      <c r="A3" s="4" t="inlineStr">
        <is>
          <t>Line of credit - bank</t>
        </is>
      </c>
      <c r="B3" s="6" t="n">
        <v>1000000</v>
      </c>
      <c r="C3" s="6" t="n">
        <v>1000000</v>
      </c>
    </row>
    <row r="4">
      <c r="A4" s="4" t="inlineStr">
        <is>
          <t>Security deposit</t>
        </is>
      </c>
      <c r="B4" s="6" t="n">
        <v>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lant and equipment - Property and Equipment (Details) - USD ($)</t>
        </is>
      </c>
      <c r="B1" s="2" t="inlineStr">
        <is>
          <t>Jun. 30, 2020</t>
        </is>
      </c>
      <c r="C1" s="2" t="inlineStr">
        <is>
          <t>Dec. 31, 2019</t>
        </is>
      </c>
    </row>
    <row r="2">
      <c r="A2" s="4" t="inlineStr">
        <is>
          <t>Plant and Equipment, gross</t>
        </is>
      </c>
      <c r="B2" s="6" t="n">
        <v>1333547</v>
      </c>
    </row>
    <row r="3">
      <c r="A3" s="4" t="inlineStr">
        <is>
          <t>Accumulated Depreciation</t>
        </is>
      </c>
      <c r="B3" s="5" t="n">
        <v>832271</v>
      </c>
    </row>
    <row r="4">
      <c r="A4" s="4" t="inlineStr">
        <is>
          <t>Property, plant and equipment</t>
        </is>
      </c>
      <c r="B4" s="5" t="n">
        <v>501281</v>
      </c>
      <c r="C4" s="6" t="n">
        <v>520725</v>
      </c>
    </row>
    <row r="5">
      <c r="A5" s="4" t="inlineStr">
        <is>
          <t>Leasehold Improvements [Member]</t>
        </is>
      </c>
    </row>
    <row r="6">
      <c r="A6" s="4" t="inlineStr">
        <is>
          <t>Plant and Equipment, gross</t>
        </is>
      </c>
      <c r="B6" s="5" t="n">
        <v>57548</v>
      </c>
    </row>
    <row r="7">
      <c r="A7" s="4" t="inlineStr">
        <is>
          <t>Accumulated Depreciation</t>
        </is>
      </c>
      <c r="B7" s="5" t="n">
        <v>19574</v>
      </c>
    </row>
    <row r="8">
      <c r="A8" s="4" t="inlineStr">
        <is>
          <t>Property, plant and equipment</t>
        </is>
      </c>
      <c r="B8" s="5" t="n">
        <v>37974</v>
      </c>
      <c r="C8" s="5" t="n">
        <v>32405</v>
      </c>
    </row>
    <row r="9">
      <c r="A9" s="4" t="inlineStr">
        <is>
          <t>Computer and office equipment [Member]</t>
        </is>
      </c>
    </row>
    <row r="10">
      <c r="A10" s="4" t="inlineStr">
        <is>
          <t>Plant and Equipment, gross</t>
        </is>
      </c>
      <c r="B10" s="5" t="n">
        <v>894936</v>
      </c>
    </row>
    <row r="11">
      <c r="A11" s="4" t="inlineStr">
        <is>
          <t>Accumulated Depreciation</t>
        </is>
      </c>
      <c r="B11" s="5" t="n">
        <v>599940</v>
      </c>
    </row>
    <row r="12">
      <c r="A12" s="4" t="inlineStr">
        <is>
          <t>Property, plant and equipment</t>
        </is>
      </c>
      <c r="B12" s="5" t="n">
        <v>294996</v>
      </c>
      <c r="C12" s="5" t="n">
        <v>312824</v>
      </c>
    </row>
    <row r="13">
      <c r="A13" s="4" t="inlineStr">
        <is>
          <t>Fixtures and fittings[Member]</t>
        </is>
      </c>
    </row>
    <row r="14">
      <c r="A14" s="4" t="inlineStr">
        <is>
          <t>Plant and Equipment, gross</t>
        </is>
      </c>
      <c r="B14" s="5" t="n">
        <v>150708</v>
      </c>
    </row>
    <row r="15">
      <c r="A15" s="4" t="inlineStr">
        <is>
          <t>Accumulated Depreciation</t>
        </is>
      </c>
      <c r="B15" s="5" t="n">
        <v>89308</v>
      </c>
    </row>
    <row r="16">
      <c r="A16" s="4" t="inlineStr">
        <is>
          <t>Property, plant and equipment</t>
        </is>
      </c>
      <c r="B16" s="5" t="n">
        <v>61400</v>
      </c>
      <c r="C16" s="5" t="n">
        <v>57598</v>
      </c>
    </row>
    <row r="17">
      <c r="A17" s="4" t="inlineStr">
        <is>
          <t>Vehicles[Member]</t>
        </is>
      </c>
    </row>
    <row r="18">
      <c r="A18" s="4" t="inlineStr">
        <is>
          <t>Plant and Equipment, gross</t>
        </is>
      </c>
      <c r="B18" s="5" t="n">
        <v>97990</v>
      </c>
    </row>
    <row r="19">
      <c r="A19" s="4" t="inlineStr">
        <is>
          <t>Accumulated Depreciation</t>
        </is>
      </c>
      <c r="B19" s="5" t="n">
        <v>32626</v>
      </c>
    </row>
    <row r="20">
      <c r="A20" s="4" t="inlineStr">
        <is>
          <t>Property, plant and equipment</t>
        </is>
      </c>
      <c r="B20" s="5" t="n">
        <v>65364</v>
      </c>
      <c r="C20" s="5" t="n">
        <v>72526</v>
      </c>
    </row>
    <row r="21">
      <c r="A21" s="4" t="inlineStr">
        <is>
          <t>Computer software[Member]</t>
        </is>
      </c>
    </row>
    <row r="22">
      <c r="A22" s="4" t="inlineStr">
        <is>
          <t>Plant and Equipment, gross</t>
        </is>
      </c>
      <c r="B22" s="5" t="n">
        <v>132365</v>
      </c>
    </row>
    <row r="23">
      <c r="A23" s="4" t="inlineStr">
        <is>
          <t>Accumulated Depreciation</t>
        </is>
      </c>
      <c r="B23" s="5" t="n">
        <v>90823</v>
      </c>
    </row>
    <row r="24">
      <c r="A24" s="4" t="inlineStr">
        <is>
          <t>Property, plant and equipment</t>
        </is>
      </c>
      <c r="B24" s="6" t="n">
        <v>41542</v>
      </c>
      <c r="C24" s="6" t="n">
        <v>453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lant and equipment (Details Narrative) - USD ($)</t>
        </is>
      </c>
      <c r="B1" s="2" t="inlineStr">
        <is>
          <t>6 Months Ended</t>
        </is>
      </c>
    </row>
    <row r="2">
      <c r="B2" s="2" t="inlineStr">
        <is>
          <t>Jun. 30, 2020</t>
        </is>
      </c>
      <c r="C2" s="2" t="inlineStr">
        <is>
          <t>Jun. 30, 2019</t>
        </is>
      </c>
    </row>
    <row r="3">
      <c r="A3" s="3" t="inlineStr">
        <is>
          <t>Property, Plant and Equipment [Abstract]</t>
        </is>
      </c>
    </row>
    <row r="4">
      <c r="A4" s="4" t="inlineStr">
        <is>
          <t>Depreciation charges</t>
        </is>
      </c>
      <c r="B4" s="6" t="n">
        <v>120578</v>
      </c>
      <c r="C4" s="6" t="n">
        <v>1242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Liability (Details)</t>
        </is>
      </c>
      <c r="B1" s="2" t="inlineStr">
        <is>
          <t>Jun. 30, 2020</t>
        </is>
      </c>
      <c r="C1" s="2" t="inlineStr">
        <is>
          <t>Jun. 30, 2019</t>
        </is>
      </c>
    </row>
    <row r="2">
      <c r="A2" s="4" t="inlineStr">
        <is>
          <t>Weighted average discount rate- finance leases</t>
        </is>
      </c>
      <c r="B2" s="4" t="inlineStr">
        <is>
          <t>3.57%</t>
        </is>
      </c>
      <c r="C2" s="4" t="inlineStr">
        <is>
          <t>3.48%</t>
        </is>
      </c>
    </row>
    <row r="3">
      <c r="A3" s="4" t="inlineStr">
        <is>
          <t>Weighted average discount rate- operating leases</t>
        </is>
      </c>
      <c r="B3" s="4" t="inlineStr">
        <is>
          <t>3.42%</t>
        </is>
      </c>
      <c r="C3" s="4" t="inlineStr">
        <is>
          <t>3.4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37" customWidth="1" min="3" max="3"/>
    <col width="14" customWidth="1" min="4" max="4"/>
  </cols>
  <sheetData>
    <row r="1">
      <c r="A1" s="1" t="inlineStr">
        <is>
          <t>Leases - Right of use assets (Details) - USD ($)</t>
        </is>
      </c>
      <c r="B1" s="2" t="inlineStr">
        <is>
          <t>6 Months Ended</t>
        </is>
      </c>
    </row>
    <row r="2">
      <c r="B2" s="2" t="inlineStr">
        <is>
          <t>Jun. 30, 2020</t>
        </is>
      </c>
      <c r="C2" s="2" t="inlineStr">
        <is>
          <t>Jun. 30, 2019</t>
        </is>
      </c>
      <c r="D2" s="2" t="inlineStr">
        <is>
          <t>Dec. 31, 2019</t>
        </is>
      </c>
    </row>
    <row r="3">
      <c r="A3" s="3" t="inlineStr">
        <is>
          <t>Leases [Abstract]</t>
        </is>
      </c>
    </row>
    <row r="4">
      <c r="A4" s="4" t="inlineStr">
        <is>
          <t>Right of use assets - operating leases, net of amortization</t>
        </is>
      </c>
      <c r="B4" s="6" t="n">
        <v>684502</v>
      </c>
      <c r="D4" s="6" t="n">
        <v>792078</v>
      </c>
    </row>
    <row r="5">
      <c r="A5" s="4" t="inlineStr">
        <is>
          <t>Right of use assets - finance leases, net of depreciation  included in plant and equipment</t>
        </is>
      </c>
      <c r="B5" s="5" t="n">
        <v>44038</v>
      </c>
      <c r="D5" s="6" t="n">
        <v>37091</v>
      </c>
    </row>
    <row r="6">
      <c r="A6" s="4" t="inlineStr">
        <is>
          <t>Amortization of right-of-use assets</t>
        </is>
      </c>
      <c r="B6" s="5" t="n">
        <v>6216</v>
      </c>
      <c r="C6" s="6" t="n">
        <v>15118</v>
      </c>
    </row>
    <row r="7">
      <c r="A7" s="4" t="inlineStr">
        <is>
          <t>Interest expense on lease liabilities</t>
        </is>
      </c>
      <c r="B7" s="5" t="n">
        <v>614</v>
      </c>
      <c r="C7" s="5" t="n">
        <v>699</v>
      </c>
    </row>
    <row r="8">
      <c r="A8" s="4" t="inlineStr">
        <is>
          <t>Finance lease cost</t>
        </is>
      </c>
      <c r="B8" s="5" t="n">
        <v>6831</v>
      </c>
      <c r="C8" s="5" t="n">
        <v>15817</v>
      </c>
    </row>
    <row r="9">
      <c r="A9" s="4" t="inlineStr">
        <is>
          <t>Operating lease cost</t>
        </is>
      </c>
      <c r="B9" s="5" t="n">
        <v>117954</v>
      </c>
      <c r="C9" s="5" t="n">
        <v>95371</v>
      </c>
    </row>
    <row r="10">
      <c r="A10" s="4" t="inlineStr">
        <is>
          <t>Total lease cost</t>
        </is>
      </c>
      <c r="B10" s="5" t="n">
        <v>124785</v>
      </c>
      <c r="C10" s="5" t="n">
        <v>111191</v>
      </c>
    </row>
    <row r="11">
      <c r="A11" s="3" t="inlineStr">
        <is>
          <t>Cash paid for amounts included in the measurement of lease liabilities</t>
        </is>
      </c>
    </row>
    <row r="12">
      <c r="A12" s="4" t="inlineStr">
        <is>
          <t>Operating cash flows from finance leases</t>
        </is>
      </c>
      <c r="B12" s="5" t="n">
        <v>-614</v>
      </c>
      <c r="C12" s="5" t="n">
        <v>-699</v>
      </c>
    </row>
    <row r="13">
      <c r="A13" s="4" t="inlineStr">
        <is>
          <t>Operating cash flows from operating leases</t>
        </is>
      </c>
      <c r="B13" s="5" t="n">
        <v>-117954</v>
      </c>
      <c r="C13" s="5" t="n">
        <v>-95371</v>
      </c>
    </row>
    <row r="14">
      <c r="A14" s="4" t="inlineStr">
        <is>
          <t>Financing cash flows from finance leases</t>
        </is>
      </c>
      <c r="B14" s="5" t="n">
        <v>-6682</v>
      </c>
      <c r="C14" s="5" t="n">
        <v>-5449</v>
      </c>
    </row>
    <row r="15">
      <c r="A15" s="4" t="inlineStr">
        <is>
          <t>Right-of-use assets obtained in exchange for new finance leases</t>
        </is>
      </c>
      <c r="B15" s="4" t="inlineStr">
        <is>
          <t xml:space="preserve"> </t>
        </is>
      </c>
      <c r="C15" s="5" t="n">
        <v>15118</v>
      </c>
    </row>
    <row r="16">
      <c r="A16" s="4" t="inlineStr">
        <is>
          <t>Right-of-use assets disposed of under operating leases prior to lease maturity</t>
        </is>
      </c>
      <c r="B16" s="4" t="inlineStr">
        <is>
          <t xml:space="preserve"> </t>
        </is>
      </c>
      <c r="C16" s="5" t="n">
        <v>-27517</v>
      </c>
    </row>
    <row r="17">
      <c r="A17" s="4" t="inlineStr">
        <is>
          <t>Right-of -use assets obtained in exchange for new operating leases</t>
        </is>
      </c>
      <c r="B17" s="4" t="inlineStr">
        <is>
          <t xml:space="preserve"> </t>
        </is>
      </c>
      <c r="C17" s="6" t="n">
        <v>95622</v>
      </c>
    </row>
    <row r="18">
      <c r="A18" s="4" t="inlineStr">
        <is>
          <t>Weighted average remaining lease term - finance leases</t>
        </is>
      </c>
      <c r="B18" s="4" t="inlineStr">
        <is>
          <t>3 years 25 days 13 hours 12 minutes</t>
        </is>
      </c>
      <c r="C18" s="4" t="inlineStr">
        <is>
          <t>3 years 321 days 4 hours 48 minutes</t>
        </is>
      </c>
    </row>
    <row r="19">
      <c r="A19" s="4" t="inlineStr">
        <is>
          <t>Weighted average remaining lease term - operating leases</t>
        </is>
      </c>
      <c r="B19" s="4" t="inlineStr">
        <is>
          <t>3 years 109 days 12 hours</t>
        </is>
      </c>
      <c r="C19" s="4" t="inlineStr">
        <is>
          <t>3 years 302 days 22 hours 48 minutes</t>
        </is>
      </c>
    </row>
    <row r="20">
      <c r="A20" s="4" t="inlineStr">
        <is>
          <t>Weighted average discount rate- finance leases</t>
        </is>
      </c>
      <c r="B20" s="4" t="inlineStr">
        <is>
          <t>3.57%</t>
        </is>
      </c>
      <c r="C20" s="4" t="inlineStr">
        <is>
          <t>3.48%</t>
        </is>
      </c>
    </row>
    <row r="21">
      <c r="A21" s="4" t="inlineStr">
        <is>
          <t>Weighted average discount rate- operating leases</t>
        </is>
      </c>
      <c r="B21" s="4" t="inlineStr">
        <is>
          <t>3.42%</t>
        </is>
      </c>
      <c r="C21" s="4" t="inlineStr">
        <is>
          <t>3.47%</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Finance lease liability (Details) - USD ($)</t>
        </is>
      </c>
      <c r="B1" s="2" t="inlineStr">
        <is>
          <t>Jun. 30, 2020</t>
        </is>
      </c>
      <c r="C1" s="2" t="inlineStr">
        <is>
          <t>Dec. 31, 2019</t>
        </is>
      </c>
    </row>
    <row r="2">
      <c r="A2" s="3" t="inlineStr">
        <is>
          <t>Maturity date</t>
        </is>
      </c>
    </row>
    <row r="3">
      <c r="A3" s="4" t="inlineStr">
        <is>
          <t>2020</t>
        </is>
      </c>
      <c r="B3" s="6" t="n">
        <v>6810</v>
      </c>
    </row>
    <row r="4">
      <c r="A4" s="4" t="inlineStr">
        <is>
          <t>2021</t>
        </is>
      </c>
      <c r="B4" s="5" t="n">
        <v>10421</v>
      </c>
    </row>
    <row r="5">
      <c r="A5" s="4" t="inlineStr">
        <is>
          <t>2022</t>
        </is>
      </c>
      <c r="B5" s="5" t="n">
        <v>8437</v>
      </c>
    </row>
    <row r="6">
      <c r="A6" s="4" t="inlineStr">
        <is>
          <t>2023</t>
        </is>
      </c>
      <c r="B6" s="5" t="n">
        <v>6709</v>
      </c>
    </row>
    <row r="7">
      <c r="A7" s="4" t="inlineStr">
        <is>
          <t>2024</t>
        </is>
      </c>
      <c r="B7" s="5" t="n">
        <v>808</v>
      </c>
    </row>
    <row r="8">
      <c r="A8" s="4" t="inlineStr">
        <is>
          <t>Total undiscounted minimum future lease payments</t>
        </is>
      </c>
      <c r="B8" s="5" t="n">
        <v>33185</v>
      </c>
    </row>
    <row r="9">
      <c r="A9" s="4" t="inlineStr">
        <is>
          <t>Imputed interest</t>
        </is>
      </c>
      <c r="B9" s="5" t="n">
        <v>-1418</v>
      </c>
    </row>
    <row r="10">
      <c r="A10" s="4" t="inlineStr">
        <is>
          <t>Present value of lease liabilities</t>
        </is>
      </c>
      <c r="B10" s="5" t="n">
        <v>31767</v>
      </c>
    </row>
    <row r="11">
      <c r="A11" s="4" t="inlineStr">
        <is>
          <t>Financial lease liability</t>
        </is>
      </c>
      <c r="B11" s="5" t="n">
        <v>6246</v>
      </c>
      <c r="C11" s="6" t="n">
        <v>12476</v>
      </c>
    </row>
    <row r="12">
      <c r="A12" s="4" t="inlineStr">
        <is>
          <t>Financial lease liability</t>
        </is>
      </c>
      <c r="B12" s="6" t="n">
        <v>25521</v>
      </c>
      <c r="C12" s="6" t="n">
        <v>25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367946</v>
      </c>
      <c r="C4" s="6" t="n">
        <v>-4892172</v>
      </c>
    </row>
    <row r="5">
      <c r="A5" s="3" t="inlineStr">
        <is>
          <t>Adjustments to reconcile net income (loss) to net cash provided by (used in) operating activities</t>
        </is>
      </c>
    </row>
    <row r="6">
      <c r="A6" s="4" t="inlineStr">
        <is>
          <t>Depreciation and amortization</t>
        </is>
      </c>
      <c r="B6" s="5" t="n">
        <v>459434</v>
      </c>
      <c r="C6" s="5" t="n">
        <v>445990</v>
      </c>
    </row>
    <row r="7">
      <c r="A7" s="4" t="inlineStr">
        <is>
          <t>Amortization of deferred costs</t>
        </is>
      </c>
      <c r="B7" s="5" t="n">
        <v>737074</v>
      </c>
      <c r="C7" s="5" t="n">
        <v>2096080</v>
      </c>
    </row>
    <row r="8">
      <c r="A8" s="4" t="inlineStr">
        <is>
          <t>Non-cash interest</t>
        </is>
      </c>
      <c r="B8" s="5" t="n">
        <v>152188</v>
      </c>
      <c r="C8" s="5" t="n">
        <v>409114</v>
      </c>
    </row>
    <row r="9">
      <c r="A9" s="4" t="inlineStr">
        <is>
          <t>Stock option compensation expense</t>
        </is>
      </c>
      <c r="B9" s="5" t="n">
        <v>198789</v>
      </c>
      <c r="C9" s="4" t="inlineStr">
        <is>
          <t xml:space="preserve"> </t>
        </is>
      </c>
    </row>
    <row r="10">
      <c r="A10" s="4" t="inlineStr">
        <is>
          <t>Loss on extinguishment of convertible debt</t>
        </is>
      </c>
      <c r="B10" s="5" t="n">
        <v>719390</v>
      </c>
      <c r="C10" s="4" t="inlineStr">
        <is>
          <t xml:space="preserve"> </t>
        </is>
      </c>
    </row>
    <row r="11">
      <c r="A11" s="4" t="inlineStr">
        <is>
          <t>Loss on debt conversions</t>
        </is>
      </c>
      <c r="B11" s="4" t="inlineStr">
        <is>
          <t xml:space="preserve"> </t>
        </is>
      </c>
      <c r="C11" s="5" t="n">
        <v>35943</v>
      </c>
    </row>
    <row r="12">
      <c r="A12" s="4" t="inlineStr">
        <is>
          <t>Unrealized (gain) loss on marketable securities</t>
        </is>
      </c>
      <c r="B12" s="5" t="n">
        <v>-722500</v>
      </c>
      <c r="C12" s="5" t="n">
        <v>25000</v>
      </c>
    </row>
    <row r="13">
      <c r="A13" s="4" t="inlineStr">
        <is>
          <t>Movement in deferred taxation</t>
        </is>
      </c>
      <c r="B13" s="5" t="n">
        <v>-46720</v>
      </c>
      <c r="C13" s="5" t="n">
        <v>-38934</v>
      </c>
    </row>
    <row r="14">
      <c r="A14" s="3" t="inlineStr">
        <is>
          <t>Changes in Operating Assets and Liabilities</t>
        </is>
      </c>
    </row>
    <row r="15">
      <c r="A15" s="4" t="inlineStr">
        <is>
          <t>Prepaid expenses</t>
        </is>
      </c>
      <c r="B15" s="5" t="n">
        <v>6435</v>
      </c>
      <c r="C15" s="5" t="n">
        <v>-7732</v>
      </c>
    </row>
    <row r="16">
      <c r="A16" s="4" t="inlineStr">
        <is>
          <t>Accounts payable and accrued liabilities</t>
        </is>
      </c>
      <c r="B16" s="5" t="n">
        <v>2141717</v>
      </c>
      <c r="C16" s="5" t="n">
        <v>-444743</v>
      </c>
    </row>
    <row r="17">
      <c r="A17" s="4" t="inlineStr">
        <is>
          <t>Accounts receivable</t>
        </is>
      </c>
      <c r="B17" s="5" t="n">
        <v>-1205</v>
      </c>
      <c r="C17" s="5" t="n">
        <v>-57679</v>
      </c>
    </row>
    <row r="18">
      <c r="A18" s="4" t="inlineStr">
        <is>
          <t>Gaming accounts receivable</t>
        </is>
      </c>
      <c r="B18" s="5" t="n">
        <v>334186</v>
      </c>
      <c r="C18" s="5" t="n">
        <v>357886</v>
      </c>
    </row>
    <row r="19">
      <c r="A19" s="4" t="inlineStr">
        <is>
          <t>Gaming accounts liabilities</t>
        </is>
      </c>
      <c r="B19" s="5" t="n">
        <v>-956208</v>
      </c>
      <c r="C19" s="5" t="n">
        <v>1167454</v>
      </c>
    </row>
    <row r="20">
      <c r="A20" s="4" t="inlineStr">
        <is>
          <t>Taxes payable</t>
        </is>
      </c>
      <c r="B20" s="5" t="n">
        <v>253275</v>
      </c>
      <c r="C20" s="5" t="n">
        <v>-53941</v>
      </c>
    </row>
    <row r="21">
      <c r="A21" s="4" t="inlineStr">
        <is>
          <t>Due from related parties</t>
        </is>
      </c>
      <c r="B21" s="5" t="n">
        <v>12956</v>
      </c>
      <c r="C21" s="4" t="inlineStr">
        <is>
          <t xml:space="preserve"> </t>
        </is>
      </c>
    </row>
    <row r="22">
      <c r="A22" s="4" t="inlineStr">
        <is>
          <t>Other current assets</t>
        </is>
      </c>
      <c r="B22" s="5" t="n">
        <v>-51340</v>
      </c>
      <c r="C22" s="5" t="n">
        <v>-57163</v>
      </c>
    </row>
    <row r="23">
      <c r="A23" s="4" t="inlineStr">
        <is>
          <t>Long term liability</t>
        </is>
      </c>
      <c r="B23" s="5" t="n">
        <v>-1948</v>
      </c>
      <c r="C23" s="5" t="n">
        <v>9296</v>
      </c>
    </row>
    <row r="24">
      <c r="A24" s="4" t="inlineStr">
        <is>
          <t>Net Cash Provided by (Used in) Operating Activities</t>
        </is>
      </c>
      <c r="B24" s="5" t="n">
        <v>867577</v>
      </c>
      <c r="C24" s="5" t="n">
        <v>-1005601</v>
      </c>
    </row>
    <row r="25">
      <c r="A25" s="3" t="inlineStr">
        <is>
          <t>Cash Flows from Investing Activities</t>
        </is>
      </c>
    </row>
    <row r="26">
      <c r="A26" s="4" t="inlineStr">
        <is>
          <t>Acquisition of property, plant, and equipment and intangible assets</t>
        </is>
      </c>
      <c r="B26" s="5" t="n">
        <v>-87994</v>
      </c>
      <c r="C26" s="5" t="n">
        <v>-54283</v>
      </c>
    </row>
    <row r="27">
      <c r="A27" s="4" t="inlineStr">
        <is>
          <t>Acquisition of Virtual Generation, net of cash of $47,268</t>
        </is>
      </c>
      <c r="B27" s="4" t="inlineStr">
        <is>
          <t xml:space="preserve"> </t>
        </is>
      </c>
      <c r="C27" s="5" t="n">
        <v>-216150</v>
      </c>
    </row>
    <row r="28">
      <c r="A28" s="4" t="inlineStr">
        <is>
          <t>Net Cash Used in Investing Activities</t>
        </is>
      </c>
      <c r="B28" s="5" t="n">
        <v>-87994</v>
      </c>
      <c r="C28" s="5" t="n">
        <v>-270433</v>
      </c>
    </row>
    <row r="29">
      <c r="A29" s="3" t="inlineStr">
        <is>
          <t>Cash Flows from Financing Activities</t>
        </is>
      </c>
    </row>
    <row r="30">
      <c r="A30" s="4" t="inlineStr">
        <is>
          <t>Proceeds from bank credit line</t>
        </is>
      </c>
      <c r="B30" s="4" t="inlineStr">
        <is>
          <t xml:space="preserve"> </t>
        </is>
      </c>
      <c r="C30" s="5" t="n">
        <v>250000</v>
      </c>
    </row>
    <row r="31">
      <c r="A31" s="4" t="inlineStr">
        <is>
          <t>Repayment of bank loan</t>
        </is>
      </c>
      <c r="B31" s="5" t="n">
        <v>-19925</v>
      </c>
      <c r="C31" s="5" t="n">
        <v>-59007</v>
      </c>
    </row>
    <row r="32">
      <c r="A32" s="4" t="inlineStr">
        <is>
          <t>Redemption debentures</t>
        </is>
      </c>
      <c r="B32" s="5" t="n">
        <v>-8996</v>
      </c>
    </row>
    <row r="33">
      <c r="A33" s="4" t="inlineStr">
        <is>
          <t>Proceeds from Government relief loan</t>
        </is>
      </c>
      <c r="B33" s="5" t="n">
        <v>29302</v>
      </c>
      <c r="C33" s="4" t="inlineStr">
        <is>
          <t xml:space="preserve"> </t>
        </is>
      </c>
    </row>
    <row r="34">
      <c r="A34" s="4" t="inlineStr">
        <is>
          <t>Proceeds from promissory notes, related party</t>
        </is>
      </c>
      <c r="B34" s="5" t="n">
        <v>300000</v>
      </c>
      <c r="C34" s="4" t="inlineStr">
        <is>
          <t xml:space="preserve"> </t>
        </is>
      </c>
    </row>
    <row r="35">
      <c r="A35" s="4" t="inlineStr">
        <is>
          <t>Repayment of deferred purchase consideration</t>
        </is>
      </c>
      <c r="B35" s="5" t="n">
        <v>-209005</v>
      </c>
      <c r="C35" s="5" t="n">
        <v>-173862</v>
      </c>
    </row>
    <row r="36">
      <c r="A36" s="4" t="inlineStr">
        <is>
          <t>Repayment of deferred purchase consideration - related parties</t>
        </is>
      </c>
      <c r="B36" s="5" t="n">
        <v>-92444</v>
      </c>
      <c r="C36" s="5" t="n">
        <v>-107986</v>
      </c>
    </row>
    <row r="37">
      <c r="A37" s="4" t="inlineStr">
        <is>
          <t>Repayment of financial leases</t>
        </is>
      </c>
      <c r="B37" s="5" t="n">
        <v>-6682</v>
      </c>
      <c r="C37" s="5" t="n">
        <v>-5449</v>
      </c>
    </row>
    <row r="38">
      <c r="A38" s="4" t="inlineStr">
        <is>
          <t>Loan to related party</t>
        </is>
      </c>
      <c r="B38" s="4" t="inlineStr">
        <is>
          <t xml:space="preserve"> </t>
        </is>
      </c>
      <c r="C38" s="5" t="n">
        <v>-11992</v>
      </c>
    </row>
    <row r="39">
      <c r="A39" s="4" t="inlineStr">
        <is>
          <t>Repayment of loans advanced to stockholders</t>
        </is>
      </c>
      <c r="B39" s="4" t="inlineStr">
        <is>
          <t xml:space="preserve"> </t>
        </is>
      </c>
      <c r="C39" s="5" t="n">
        <v>6605</v>
      </c>
    </row>
    <row r="40">
      <c r="A40" s="4" t="inlineStr">
        <is>
          <t>Net Cash Used in Financing Activities</t>
        </is>
      </c>
      <c r="B40" s="5" t="n">
        <v>-7750</v>
      </c>
      <c r="C40" s="5" t="n">
        <v>-101691</v>
      </c>
    </row>
    <row r="41">
      <c r="A41" s="4" t="inlineStr">
        <is>
          <t>Effect of change in exchange rate</t>
        </is>
      </c>
      <c r="B41" s="5" t="n">
        <v>-170608</v>
      </c>
      <c r="C41" s="5" t="n">
        <v>195864</v>
      </c>
    </row>
    <row r="42">
      <c r="A42" s="4" t="inlineStr">
        <is>
          <t>Net increase (decrease) in cash</t>
        </is>
      </c>
      <c r="B42" s="5" t="n">
        <v>601225</v>
      </c>
      <c r="C42" s="5" t="n">
        <v>-1181861</v>
      </c>
    </row>
    <row r="43">
      <c r="A43" s="4" t="inlineStr">
        <is>
          <t>Cash, cash equivalents and restricted cash - beginning of the period</t>
        </is>
      </c>
      <c r="B43" s="5" t="n">
        <v>6732515</v>
      </c>
      <c r="C43" s="5" t="n">
        <v>7850442</v>
      </c>
    </row>
    <row r="44">
      <c r="A44" s="4" t="inlineStr">
        <is>
          <t>Cash, cash equivalents and restricted cash - end of the period</t>
        </is>
      </c>
      <c r="B44" s="5" t="n">
        <v>7333740</v>
      </c>
      <c r="C44" s="5" t="n">
        <v>6668581</v>
      </c>
    </row>
    <row r="45">
      <c r="A45" s="3" t="inlineStr">
        <is>
          <t>Reconciliation of cash, cash equivalents and restricted cash within the Balance Sheets to the Statement of Cash Flows</t>
        </is>
      </c>
    </row>
    <row r="46">
      <c r="A46" s="4" t="inlineStr">
        <is>
          <t>Cash and cash equivalents</t>
        </is>
      </c>
      <c r="B46" s="5" t="n">
        <v>5783449</v>
      </c>
      <c r="C46" s="5" t="n">
        <v>5179403</v>
      </c>
    </row>
    <row r="47">
      <c r="A47" s="4" t="inlineStr">
        <is>
          <t>Restricted cash included in non-current assets</t>
        </is>
      </c>
      <c r="B47" s="5" t="n">
        <v>1550291</v>
      </c>
      <c r="C47" s="5" t="n">
        <v>1439784</v>
      </c>
    </row>
    <row r="48">
      <c r="A48" s="3" t="inlineStr">
        <is>
          <t>Supplemental disclosure of cash flow information</t>
        </is>
      </c>
    </row>
    <row r="49">
      <c r="A49" s="4" t="inlineStr">
        <is>
          <t>Cash paid during the period for: Interest</t>
        </is>
      </c>
      <c r="B49" s="5" t="n">
        <v>23613</v>
      </c>
      <c r="C49" s="5" t="n">
        <v>13955</v>
      </c>
    </row>
    <row r="50">
      <c r="A50" s="4" t="inlineStr">
        <is>
          <t>Cash paid during the period for: Income tax</t>
        </is>
      </c>
      <c r="B50" s="5" t="n">
        <v>378471</v>
      </c>
      <c r="C50" s="5" t="n">
        <v>473679</v>
      </c>
    </row>
    <row r="51">
      <c r="A51" s="3" t="inlineStr">
        <is>
          <t>Supplemental cash flow disclosure for non-cash activities</t>
        </is>
      </c>
    </row>
    <row r="52">
      <c r="A52" s="4" t="inlineStr">
        <is>
          <t>Common shares issued for the acquisition of subsidiaries</t>
        </is>
      </c>
      <c r="B52" s="5" t="n">
        <v>1116179</v>
      </c>
      <c r="C52" s="5" t="n">
        <v>272307</v>
      </c>
    </row>
    <row r="53">
      <c r="A53" s="4" t="inlineStr">
        <is>
          <t>Common shares issued on conversion of debentures</t>
        </is>
      </c>
      <c r="B53" s="6" t="n">
        <v>728338</v>
      </c>
      <c r="C53" s="6" t="n">
        <v>1049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Operating lease liability (Details) - USD ($)</t>
        </is>
      </c>
      <c r="B1" s="2" t="inlineStr">
        <is>
          <t>Jun. 30, 2020</t>
        </is>
      </c>
      <c r="C1" s="2" t="inlineStr">
        <is>
          <t>Dec. 31, 2019</t>
        </is>
      </c>
    </row>
    <row r="2">
      <c r="A2" s="3" t="inlineStr">
        <is>
          <t>Maturity date</t>
        </is>
      </c>
    </row>
    <row r="3">
      <c r="A3" s="4" t="inlineStr">
        <is>
          <t>2020</t>
        </is>
      </c>
      <c r="B3" s="6" t="n">
        <v>102914</v>
      </c>
    </row>
    <row r="4">
      <c r="A4" s="4" t="inlineStr">
        <is>
          <t>2021</t>
        </is>
      </c>
      <c r="B4" s="5" t="n">
        <v>217014</v>
      </c>
    </row>
    <row r="5">
      <c r="A5" s="4" t="inlineStr">
        <is>
          <t>2022</t>
        </is>
      </c>
      <c r="B5" s="5" t="n">
        <v>180592</v>
      </c>
    </row>
    <row r="6">
      <c r="A6" s="4" t="inlineStr">
        <is>
          <t>2023</t>
        </is>
      </c>
      <c r="B6" s="5" t="n">
        <v>150672</v>
      </c>
    </row>
    <row r="7">
      <c r="A7" s="4" t="inlineStr">
        <is>
          <t>2024 and beyond</t>
        </is>
      </c>
      <c r="B7" s="5" t="n">
        <v>28761</v>
      </c>
    </row>
    <row r="8">
      <c r="A8" s="4" t="inlineStr">
        <is>
          <t>Total undiscounted minimum future lease payments</t>
        </is>
      </c>
      <c r="B8" s="5" t="n">
        <v>679953</v>
      </c>
    </row>
    <row r="9">
      <c r="A9" s="4" t="inlineStr">
        <is>
          <t>Imputed interest</t>
        </is>
      </c>
      <c r="B9" s="5" t="n">
        <v>-31535</v>
      </c>
    </row>
    <row r="10">
      <c r="A10" s="4" t="inlineStr">
        <is>
          <t>Present value of lease liabilities</t>
        </is>
      </c>
      <c r="B10" s="5" t="n">
        <v>648418</v>
      </c>
    </row>
    <row r="11">
      <c r="A11" s="4" t="inlineStr">
        <is>
          <t>Operating lease liability, Current</t>
        </is>
      </c>
      <c r="B11" s="5" t="n">
        <v>99298</v>
      </c>
      <c r="C11" s="6" t="n">
        <v>200866</v>
      </c>
    </row>
    <row r="12">
      <c r="A12" s="4" t="inlineStr">
        <is>
          <t>Operating lease liability,Non-Current</t>
        </is>
      </c>
      <c r="B12" s="6" t="n">
        <v>549120</v>
      </c>
      <c r="C12" s="6" t="n">
        <v>5487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0</t>
        </is>
      </c>
      <c r="C1" s="2" t="inlineStr">
        <is>
          <t>Dec. 31, 2019</t>
        </is>
      </c>
    </row>
    <row r="2">
      <c r="A2" s="4" t="inlineStr">
        <is>
          <t>Intangible assets, gross</t>
        </is>
      </c>
      <c r="B2" s="6" t="n">
        <v>18411379</v>
      </c>
    </row>
    <row r="3">
      <c r="A3" s="4" t="inlineStr">
        <is>
          <t>Accumulated amortization</t>
        </is>
      </c>
      <c r="B3" s="5" t="n">
        <v>2905855</v>
      </c>
    </row>
    <row r="4">
      <c r="A4" s="4" t="inlineStr">
        <is>
          <t>Intangible assets</t>
        </is>
      </c>
      <c r="B4" s="5" t="n">
        <v>15505524</v>
      </c>
      <c r="C4" s="6" t="n">
        <v>15857027</v>
      </c>
    </row>
    <row r="5">
      <c r="A5" s="4" t="inlineStr">
        <is>
          <t>Betting platform system [Member]</t>
        </is>
      </c>
    </row>
    <row r="6">
      <c r="A6" s="4" t="inlineStr">
        <is>
          <t>Intangible assets, gross</t>
        </is>
      </c>
      <c r="B6" s="5" t="n">
        <v>5689965</v>
      </c>
    </row>
    <row r="7">
      <c r="A7" s="4" t="inlineStr">
        <is>
          <t>Accumulated amortization</t>
        </is>
      </c>
      <c r="B7" s="5" t="n">
        <v>826986</v>
      </c>
    </row>
    <row r="8">
      <c r="A8" s="4" t="inlineStr">
        <is>
          <t>Intangible assets</t>
        </is>
      </c>
      <c r="B8" s="5" t="n">
        <v>4862979</v>
      </c>
      <c r="C8" s="5" t="n">
        <v>5052645</v>
      </c>
    </row>
    <row r="9">
      <c r="A9" s="4" t="inlineStr">
        <is>
          <t>License [Member]</t>
        </is>
      </c>
    </row>
    <row r="10">
      <c r="A10" s="4" t="inlineStr">
        <is>
          <t>Intangible assets, gross</t>
        </is>
      </c>
      <c r="B10" s="5" t="n">
        <v>10694308</v>
      </c>
    </row>
    <row r="11">
      <c r="A11" s="4" t="inlineStr">
        <is>
          <t>Accumulated amortization</t>
        </is>
      </c>
      <c r="B11" s="5" t="n">
        <v>820912</v>
      </c>
    </row>
    <row r="12">
      <c r="A12" s="4" t="inlineStr">
        <is>
          <t>Intangible assets</t>
        </is>
      </c>
      <c r="B12" s="5" t="n">
        <v>9873396</v>
      </c>
      <c r="C12" s="5" t="n">
        <v>9929495</v>
      </c>
    </row>
    <row r="13">
      <c r="A13" s="4" t="inlineStr">
        <is>
          <t>Location contracts [Member]</t>
        </is>
      </c>
    </row>
    <row r="14">
      <c r="A14" s="4" t="inlineStr">
        <is>
          <t>Intangible assets, gross</t>
        </is>
      </c>
      <c r="B14" s="5" t="n">
        <v>1000000</v>
      </c>
    </row>
    <row r="15">
      <c r="A15" s="4" t="inlineStr">
        <is>
          <t>Accumulated amortization</t>
        </is>
      </c>
      <c r="B15" s="5" t="n">
        <v>840117</v>
      </c>
    </row>
    <row r="16">
      <c r="A16" s="4" t="inlineStr">
        <is>
          <t>Intangible assets</t>
        </is>
      </c>
      <c r="B16" s="5" t="n">
        <v>159883</v>
      </c>
      <c r="C16" s="5" t="n">
        <v>231312</v>
      </c>
    </row>
    <row r="17">
      <c r="A17" s="4" t="inlineStr">
        <is>
          <t>Customer relationships [Member]</t>
        </is>
      </c>
    </row>
    <row r="18">
      <c r="A18" s="4" t="inlineStr">
        <is>
          <t>Intangible assets, gross</t>
        </is>
      </c>
      <c r="B18" s="5" t="n">
        <v>870927</v>
      </c>
    </row>
    <row r="19">
      <c r="A19" s="4" t="inlineStr">
        <is>
          <t>Accumulated amortization</t>
        </is>
      </c>
      <c r="B19" s="5" t="n">
        <v>331458</v>
      </c>
    </row>
    <row r="20">
      <c r="A20" s="4" t="inlineStr">
        <is>
          <t>Intangible assets</t>
        </is>
      </c>
      <c r="B20" s="5" t="n">
        <v>539469</v>
      </c>
      <c r="C20" s="5" t="n">
        <v>569700</v>
      </c>
    </row>
    <row r="21">
      <c r="A21" s="4" t="inlineStr">
        <is>
          <t>Trademarks[Member]</t>
        </is>
      </c>
    </row>
    <row r="22">
      <c r="A22" s="4" t="inlineStr">
        <is>
          <t>Intangible assets, gross</t>
        </is>
      </c>
      <c r="B22" s="5" t="n">
        <v>116175</v>
      </c>
    </row>
    <row r="23">
      <c r="A23" s="4" t="inlineStr">
        <is>
          <t>Accumulated amortization</t>
        </is>
      </c>
      <c r="B23" s="5" t="n">
        <v>46382</v>
      </c>
    </row>
    <row r="24">
      <c r="A24" s="4" t="inlineStr">
        <is>
          <t>Intangible assets</t>
        </is>
      </c>
      <c r="B24" s="5" t="n">
        <v>69797</v>
      </c>
      <c r="C24" s="5" t="n">
        <v>73875</v>
      </c>
    </row>
    <row r="25">
      <c r="A25" s="4" t="inlineStr">
        <is>
          <t>Website [Member]</t>
        </is>
      </c>
    </row>
    <row r="26">
      <c r="A26" s="4" t="inlineStr">
        <is>
          <t>Intangible assets, gross</t>
        </is>
      </c>
      <c r="B26" s="5" t="n">
        <v>40000</v>
      </c>
    </row>
    <row r="27">
      <c r="A27" s="4" t="inlineStr">
        <is>
          <t>Accumulated amortization</t>
        </is>
      </c>
      <c r="B27" s="5" t="n">
        <v>40000</v>
      </c>
    </row>
    <row r="28">
      <c r="A28" s="4" t="inlineStr">
        <is>
          <t>Intangible assets</t>
        </is>
      </c>
      <c r="B28" s="4" t="inlineStr">
        <is>
          <t xml:space="preserve"> </t>
        </is>
      </c>
      <c r="C2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0</t>
        </is>
      </c>
      <c r="C2" s="2" t="inlineStr">
        <is>
          <t>Jun. 30, 2019</t>
        </is>
      </c>
    </row>
    <row r="3">
      <c r="A3" s="3" t="inlineStr">
        <is>
          <t>Goodwill and Intangible Assets Disclosure [Abstract]</t>
        </is>
      </c>
    </row>
    <row r="4">
      <c r="A4" s="4" t="inlineStr">
        <is>
          <t>Amortization Expense</t>
        </is>
      </c>
      <c r="B4" s="6" t="n">
        <v>392378</v>
      </c>
      <c r="C4" s="6" t="n">
        <v>3764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 Goodwill (Details) - USD ($)</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Opening balance</t>
        </is>
      </c>
      <c r="B4" s="6" t="n">
        <v>1663385</v>
      </c>
      <c r="C4" s="6" t="n">
        <v>262552</v>
      </c>
    </row>
    <row r="5">
      <c r="A5" s="4" t="inlineStr">
        <is>
          <t>Acquisition of Virtual Generation</t>
        </is>
      </c>
      <c r="B5" s="4" t="inlineStr">
        <is>
          <t xml:space="preserve"> </t>
        </is>
      </c>
      <c r="C5" s="5" t="n">
        <v>1401608</v>
      </c>
    </row>
    <row r="6">
      <c r="A6" s="4" t="inlineStr">
        <is>
          <t>Impairment charge</t>
        </is>
      </c>
      <c r="B6" s="4" t="inlineStr">
        <is>
          <t xml:space="preserve"> </t>
        </is>
      </c>
      <c r="C6" s="4" t="inlineStr">
        <is>
          <t xml:space="preserve"> </t>
        </is>
      </c>
    </row>
    <row r="7">
      <c r="A7" s="4" t="inlineStr">
        <is>
          <t>Foreign exchange movements</t>
        </is>
      </c>
      <c r="B7" s="5" t="n">
        <v>-178</v>
      </c>
      <c r="C7" s="5" t="n">
        <v>-775</v>
      </c>
    </row>
    <row r="8">
      <c r="A8" s="4" t="inlineStr">
        <is>
          <t>Goodwill</t>
        </is>
      </c>
      <c r="B8" s="6" t="n">
        <v>1663207</v>
      </c>
      <c r="C8" s="6" t="n">
        <v>16633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Details Narrative)</t>
        </is>
      </c>
      <c r="B1" s="2" t="inlineStr">
        <is>
          <t>Jan. 30, 2019USD ($)</t>
        </is>
      </c>
    </row>
    <row r="2">
      <c r="A2" s="3" t="inlineStr">
        <is>
          <t>Goodwill and Intangible Assets Disclosure [Abstract]</t>
        </is>
      </c>
    </row>
    <row r="3">
      <c r="A3" s="4" t="inlineStr">
        <is>
          <t>Imputed Deferred taxation on identifiable intangible acquired (Betting platform)</t>
        </is>
      </c>
      <c r="B3" s="6" t="n">
        <v>14016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Marketable Securit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All Other Investments [Abstract]</t>
        </is>
      </c>
    </row>
    <row r="4">
      <c r="A4" s="4" t="inlineStr">
        <is>
          <t>Marketable securities, shares</t>
        </is>
      </c>
      <c r="D4" s="5" t="n">
        <v>2500000</v>
      </c>
    </row>
    <row r="5">
      <c r="A5" s="4" t="inlineStr">
        <is>
          <t>Per Share</t>
        </is>
      </c>
      <c r="D5" s="8" t="n">
        <v>0.36</v>
      </c>
    </row>
    <row r="6">
      <c r="A6" s="4" t="inlineStr">
        <is>
          <t>Gain (Loss) on marketable securities</t>
        </is>
      </c>
      <c r="B6" s="6" t="n">
        <v>592500</v>
      </c>
      <c r="C6" s="4" t="inlineStr">
        <is>
          <t xml:space="preserve"> </t>
        </is>
      </c>
      <c r="D6" s="6" t="n">
        <v>722500</v>
      </c>
      <c r="E6" s="6" t="n">
        <v>-25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ine of Credit - Bank (Details Narrative) - USD ($)</t>
        </is>
      </c>
      <c r="B1" s="2" t="inlineStr">
        <is>
          <t>Jun. 30, 2020</t>
        </is>
      </c>
      <c r="C1" s="2" t="inlineStr">
        <is>
          <t>Dec. 31, 2019</t>
        </is>
      </c>
    </row>
    <row r="2">
      <c r="A2" s="3" t="inlineStr">
        <is>
          <t>Debt Disclosure [Abstract]</t>
        </is>
      </c>
    </row>
    <row r="3">
      <c r="A3" s="4" t="inlineStr">
        <is>
          <t>Line of credit - bank</t>
        </is>
      </c>
      <c r="B3" s="6" t="n">
        <v>1000000</v>
      </c>
      <c r="C3" s="6" t="n">
        <v>1000000</v>
      </c>
    </row>
    <row r="4">
      <c r="A4" s="4" t="inlineStr">
        <is>
          <t>Interest rate</t>
        </is>
      </c>
      <c r="B4" s="4" t="inlineStr">
        <is>
          <t>3.00%</t>
        </is>
      </c>
    </row>
    <row r="5">
      <c r="A5" s="4" t="inlineStr">
        <is>
          <t>Security deposit</t>
        </is>
      </c>
      <c r="B5" s="6" t="n">
        <v>1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vertible Debentures (Details Narrative)</t>
        </is>
      </c>
      <c r="B1" s="2" t="inlineStr">
        <is>
          <t>6 Months Ended</t>
        </is>
      </c>
      <c r="D1" s="2" t="inlineStr">
        <is>
          <t>12 Months Ended</t>
        </is>
      </c>
    </row>
    <row r="2">
      <c r="B2" s="2" t="inlineStr">
        <is>
          <t>Jun. 30, 2020USD ($)</t>
        </is>
      </c>
      <c r="C2" s="2" t="inlineStr">
        <is>
          <t>Jun. 30, 2020CAD ($)</t>
        </is>
      </c>
      <c r="D2" s="2" t="inlineStr">
        <is>
          <t>Dec. 31, 2019USD ($)</t>
        </is>
      </c>
      <c r="E2" s="2" t="inlineStr">
        <is>
          <t>Dec. 31, 2019CAD ($)</t>
        </is>
      </c>
      <c r="F2" s="2" t="inlineStr">
        <is>
          <t>Jun. 30, 2020CAD ($)</t>
        </is>
      </c>
      <c r="G2" s="2" t="inlineStr">
        <is>
          <t>Dec. 31, 2019CAD ($)</t>
        </is>
      </c>
    </row>
    <row r="3">
      <c r="A3" s="4" t="inlineStr">
        <is>
          <t>Convertible Debentures, USA [Member]</t>
        </is>
      </c>
    </row>
    <row r="4">
      <c r="A4" s="4" t="inlineStr">
        <is>
          <t>Convertible Debentures</t>
        </is>
      </c>
      <c r="B4" s="6" t="n">
        <v>1683000</v>
      </c>
      <c r="D4" s="6" t="n">
        <v>2083000</v>
      </c>
    </row>
    <row r="5">
      <c r="A5" s="4" t="inlineStr">
        <is>
          <t>Princpal</t>
        </is>
      </c>
      <c r="B5" s="5" t="n">
        <v>400000</v>
      </c>
      <c r="D5" s="5" t="n">
        <v>1185000</v>
      </c>
    </row>
    <row r="6">
      <c r="A6" s="4" t="inlineStr">
        <is>
          <t>Interest</t>
        </is>
      </c>
      <c r="B6" s="5" t="n">
        <v>70492</v>
      </c>
      <c r="D6" s="5" t="n">
        <v>133959</v>
      </c>
    </row>
    <row r="7">
      <c r="A7" s="4" t="inlineStr">
        <is>
          <t>Issuance of common shares</t>
        </is>
      </c>
      <c r="B7" s="5" t="n">
        <v>226793</v>
      </c>
      <c r="D7" s="5" t="n">
        <v>1866528</v>
      </c>
    </row>
    <row r="8">
      <c r="A8" s="4" t="inlineStr">
        <is>
          <t>Convertible Debentures, Canadian [Member]</t>
        </is>
      </c>
    </row>
    <row r="9">
      <c r="A9" s="4" t="inlineStr">
        <is>
          <t>Convertible Debentures</t>
        </is>
      </c>
      <c r="B9" s="5" t="n">
        <v>1085266</v>
      </c>
      <c r="D9" s="6" t="n">
        <v>1381737</v>
      </c>
      <c r="F9" s="6" t="n">
        <v>1457000</v>
      </c>
      <c r="G9" s="6" t="n">
        <v>1794600</v>
      </c>
    </row>
    <row r="10">
      <c r="A10" s="4" t="inlineStr">
        <is>
          <t>Princpal</t>
        </is>
      </c>
      <c r="F10" s="5" t="n">
        <v>183600</v>
      </c>
      <c r="G10" s="6" t="n">
        <v>5006565</v>
      </c>
    </row>
    <row r="11">
      <c r="A11" s="4" t="inlineStr">
        <is>
          <t>Interest</t>
        </is>
      </c>
      <c r="C11" s="6" t="n">
        <v>42504</v>
      </c>
      <c r="E11" s="6" t="n">
        <v>770705</v>
      </c>
    </row>
    <row r="12">
      <c r="A12" s="4" t="inlineStr">
        <is>
          <t>Convertible Debentures, USA [Member]</t>
        </is>
      </c>
    </row>
    <row r="13">
      <c r="A13" s="4" t="inlineStr">
        <is>
          <t>Convertible Debentures</t>
        </is>
      </c>
      <c r="B13" s="6" t="n">
        <v>10000</v>
      </c>
    </row>
    <row r="14">
      <c r="A14" s="4" t="inlineStr">
        <is>
          <t>Expiration date</t>
        </is>
      </c>
      <c r="B14" s="4" t="inlineStr">
        <is>
          <t>Aug. 29,
		2020</t>
        </is>
      </c>
      <c r="C14" s="4" t="inlineStr">
        <is>
          <t>Aug. 29,
		2020</t>
        </is>
      </c>
    </row>
    <row r="15">
      <c r="A15" s="4" t="inlineStr">
        <is>
          <t>Convertible Debentures, Canadian [Member]</t>
        </is>
      </c>
    </row>
    <row r="16">
      <c r="A16" s="4" t="inlineStr">
        <is>
          <t>Convertible Debentures</t>
        </is>
      </c>
      <c r="B16" s="6" t="n">
        <v>48416</v>
      </c>
      <c r="F16" s="5" t="n">
        <v>65000</v>
      </c>
    </row>
    <row r="17">
      <c r="A17" s="4" t="inlineStr">
        <is>
          <t>Convertible Debentures, USA [Member]</t>
        </is>
      </c>
    </row>
    <row r="18">
      <c r="A18" s="4" t="inlineStr">
        <is>
          <t>Convertible Debentures</t>
        </is>
      </c>
      <c r="B18" s="6" t="n">
        <v>600000</v>
      </c>
    </row>
    <row r="19">
      <c r="A19" s="4" t="inlineStr">
        <is>
          <t>Expiration date</t>
        </is>
      </c>
      <c r="B19" s="4" t="inlineStr">
        <is>
          <t>Sep. 28,
		2020</t>
        </is>
      </c>
      <c r="C19" s="4" t="inlineStr">
        <is>
          <t>Sep. 28,
		2020</t>
        </is>
      </c>
    </row>
    <row r="20">
      <c r="A20" s="4" t="inlineStr">
        <is>
          <t>Convertible Debentures, Canadian [Member]</t>
        </is>
      </c>
    </row>
    <row r="21">
      <c r="A21" s="4" t="inlineStr">
        <is>
          <t>Convertible Debentures</t>
        </is>
      </c>
      <c r="B21" s="6" t="n">
        <v>180257</v>
      </c>
      <c r="F21" s="5" t="n">
        <v>242000</v>
      </c>
    </row>
    <row r="22">
      <c r="A22" s="4" t="inlineStr">
        <is>
          <t>Convertible Debentures, USA [Member]</t>
        </is>
      </c>
    </row>
    <row r="23">
      <c r="A23" s="4" t="inlineStr">
        <is>
          <t>Convertible Debentures</t>
        </is>
      </c>
      <c r="B23" s="6" t="n">
        <v>1073000</v>
      </c>
    </row>
    <row r="24">
      <c r="A24" s="4" t="inlineStr">
        <is>
          <t>Expiration date</t>
        </is>
      </c>
      <c r="B24" s="4" t="inlineStr">
        <is>
          <t>May 31,
		2020</t>
        </is>
      </c>
      <c r="C24" s="4" t="inlineStr">
        <is>
          <t>May 31,
		2020</t>
        </is>
      </c>
    </row>
    <row r="25">
      <c r="A25" s="4" t="inlineStr">
        <is>
          <t>Convertible Debentures, Canadian [Member]</t>
        </is>
      </c>
    </row>
    <row r="26">
      <c r="A26" s="4" t="inlineStr">
        <is>
          <t>Convertible Debentures</t>
        </is>
      </c>
      <c r="B26" s="6" t="n">
        <v>856593</v>
      </c>
      <c r="F26" s="6" t="n">
        <v>115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 width="21" customWidth="1" min="6" max="6"/>
  </cols>
  <sheetData>
    <row r="1">
      <c r="A1" s="1" t="inlineStr">
        <is>
          <t>Convertible Debt (Details)</t>
        </is>
      </c>
      <c r="B1" s="2" t="inlineStr">
        <is>
          <t>Jul. 07, 2020USD ($)</t>
        </is>
      </c>
      <c r="C1" s="2" t="inlineStr">
        <is>
          <t>Jul. 07, 2020CAD ($)</t>
        </is>
      </c>
      <c r="D1" s="2" t="inlineStr">
        <is>
          <t>Jun. 30, 2020USD ($)</t>
        </is>
      </c>
      <c r="E1" s="2" t="inlineStr">
        <is>
          <t>Dec. 31, 2019USD ($)</t>
        </is>
      </c>
      <c r="F1" s="2" t="inlineStr">
        <is>
          <t>Dec. 31, 2018USD ($)</t>
        </is>
      </c>
    </row>
    <row r="2">
      <c r="A2" s="3" t="inlineStr">
        <is>
          <t>Debenture Discount</t>
        </is>
      </c>
    </row>
    <row r="3">
      <c r="A3" s="4" t="inlineStr">
        <is>
          <t>Convertible Debenture</t>
        </is>
      </c>
      <c r="D3" s="6" t="n">
        <v>3331207</v>
      </c>
      <c r="E3" s="6" t="n">
        <v>3361337</v>
      </c>
    </row>
    <row r="4">
      <c r="A4" s="4" t="inlineStr">
        <is>
          <t>Debentures [Member]</t>
        </is>
      </c>
    </row>
    <row r="5">
      <c r="A5" s="4" t="inlineStr">
        <is>
          <t>Convertible Debt, gross</t>
        </is>
      </c>
      <c r="B5" s="6" t="n">
        <v>2768266</v>
      </c>
      <c r="D5" s="5" t="n">
        <v>3464737</v>
      </c>
      <c r="E5" s="5" t="n">
        <v>8529751</v>
      </c>
    </row>
    <row r="6">
      <c r="A6" s="4" t="inlineStr">
        <is>
          <t>Repaid</t>
        </is>
      </c>
      <c r="D6" s="5" t="n">
        <v>-7496</v>
      </c>
    </row>
    <row r="7">
      <c r="A7" s="4" t="inlineStr">
        <is>
          <t>Conversion to equity</t>
        </is>
      </c>
      <c r="C7" s="6" t="n">
        <v>12000</v>
      </c>
      <c r="D7" s="5" t="n">
        <v>-625619</v>
      </c>
      <c r="E7" s="5" t="n">
        <v>-5240736</v>
      </c>
      <c r="F7" s="4" t="inlineStr">
        <is>
          <t xml:space="preserve"> </t>
        </is>
      </c>
    </row>
    <row r="8">
      <c r="A8" s="4" t="inlineStr">
        <is>
          <t>Foreign exchange movements</t>
        </is>
      </c>
      <c r="D8" s="5" t="n">
        <v>-63356</v>
      </c>
      <c r="E8" s="5" t="n">
        <v>175722</v>
      </c>
    </row>
    <row r="9">
      <c r="A9" s="4" t="inlineStr">
        <is>
          <t>Convetible debt, ending</t>
        </is>
      </c>
      <c r="D9" s="5" t="n">
        <v>2768266</v>
      </c>
      <c r="E9" s="5" t="n">
        <v>3464737</v>
      </c>
    </row>
    <row r="10">
      <c r="A10" s="3" t="inlineStr">
        <is>
          <t>Accrued Interest</t>
        </is>
      </c>
    </row>
    <row r="11">
      <c r="A11" s="4" t="inlineStr">
        <is>
          <t>Accrued interest, opening balance</t>
        </is>
      </c>
      <c r="B11" s="5" t="n">
        <v>562941</v>
      </c>
      <c r="D11" s="5" t="n">
        <v>524227</v>
      </c>
      <c r="E11" s="5" t="n">
        <v>520523</v>
      </c>
    </row>
    <row r="12">
      <c r="A12" s="4" t="inlineStr">
        <is>
          <t>Interest expense</t>
        </is>
      </c>
      <c r="D12" s="5" t="n">
        <v>150960</v>
      </c>
      <c r="E12" s="5" t="n">
        <v>719004</v>
      </c>
    </row>
    <row r="13">
      <c r="A13" s="4" t="inlineStr">
        <is>
          <t>Repaid</t>
        </is>
      </c>
      <c r="B13" s="5" t="n">
        <v>9106</v>
      </c>
      <c r="C13" s="6" t="n">
        <v>2525</v>
      </c>
      <c r="D13" s="5" t="n">
        <v>-1499</v>
      </c>
    </row>
    <row r="14">
      <c r="A14" s="4" t="inlineStr">
        <is>
          <t>Conversion to equity</t>
        </is>
      </c>
      <c r="D14" s="5" t="n">
        <v>-102104</v>
      </c>
      <c r="E14" s="5" t="n">
        <v>-731731</v>
      </c>
    </row>
    <row r="15">
      <c r="A15" s="4" t="inlineStr">
        <is>
          <t>Foreign exchange movements</t>
        </is>
      </c>
      <c r="D15" s="5" t="n">
        <v>-8643</v>
      </c>
      <c r="E15" s="5" t="n">
        <v>15504</v>
      </c>
    </row>
    <row r="16">
      <c r="A16" s="4" t="inlineStr">
        <is>
          <t>Accrued interest, ending balance</t>
        </is>
      </c>
      <c r="D16" s="5" t="n">
        <v>562941</v>
      </c>
      <c r="E16" s="5" t="n">
        <v>524227</v>
      </c>
    </row>
    <row r="17">
      <c r="A17" s="3" t="inlineStr">
        <is>
          <t>Debenture Discount</t>
        </is>
      </c>
    </row>
    <row r="18">
      <c r="A18" s="4" t="inlineStr">
        <is>
          <t>Debenture Discount, opening balance</t>
        </is>
      </c>
      <c r="B18" s="4" t="inlineStr">
        <is>
          <t xml:space="preserve"> </t>
        </is>
      </c>
      <c r="D18" s="5" t="n">
        <v>-627627</v>
      </c>
      <c r="E18" s="5" t="n">
        <v>-4587228</v>
      </c>
    </row>
    <row r="19">
      <c r="A19" s="4" t="inlineStr">
        <is>
          <t>Amortization</t>
        </is>
      </c>
      <c r="D19" s="5" t="n">
        <v>627627</v>
      </c>
      <c r="E19" s="5" t="n">
        <v>3959601</v>
      </c>
    </row>
    <row r="20">
      <c r="A20" s="4" t="inlineStr">
        <is>
          <t>Debenture Discount, ending balance</t>
        </is>
      </c>
      <c r="D20" s="4" t="inlineStr">
        <is>
          <t xml:space="preserve"> </t>
        </is>
      </c>
      <c r="E20" s="6" t="n">
        <v>-627627</v>
      </c>
    </row>
    <row r="21">
      <c r="A21" s="4" t="inlineStr">
        <is>
          <t>Convertible Debenture</t>
        </is>
      </c>
      <c r="F21" s="6" t="n">
        <v>44630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21" customWidth="1" min="6" max="6"/>
  </cols>
  <sheetData>
    <row r="1">
      <c r="A1" s="1" t="inlineStr">
        <is>
          <t>Disclosure - Deferred Purchase Consideration (Details Narrative) - Virtual Generation [Member]</t>
        </is>
      </c>
      <c r="B1" s="2" t="inlineStr">
        <is>
          <t>1 Months Ended</t>
        </is>
      </c>
      <c r="E1" s="2" t="inlineStr">
        <is>
          <t>12 Months Ended</t>
        </is>
      </c>
    </row>
    <row r="2">
      <c r="B2" s="2" t="inlineStr">
        <is>
          <t>Jan. 20, 2020USD ($)$ / sharesshares</t>
        </is>
      </c>
      <c r="C2" s="2" t="inlineStr">
        <is>
          <t>Jan. 20, 2020EUR (€)</t>
        </is>
      </c>
      <c r="D2" s="2" t="inlineStr">
        <is>
          <t>Jan. 31, 2019EUR (€)</t>
        </is>
      </c>
      <c r="E2" s="2" t="inlineStr">
        <is>
          <t>Dec. 31, 2019USD ($)$ / sharesshares</t>
        </is>
      </c>
      <c r="F2" s="2" t="inlineStr">
        <is>
          <t>Dec. 31, 2019EUR (€)</t>
        </is>
      </c>
    </row>
    <row r="3">
      <c r="A3" s="3" t="inlineStr">
        <is>
          <t>Debt Instrument [Line Items]</t>
        </is>
      </c>
    </row>
    <row r="4">
      <c r="A4" s="4" t="inlineStr">
        <is>
          <t>Promissory note payable</t>
        </is>
      </c>
      <c r="D4" s="9" t="n">
        <v>3803000</v>
      </c>
    </row>
    <row r="5">
      <c r="A5" s="4" t="inlineStr">
        <is>
          <t>Total payments</t>
        </is>
      </c>
      <c r="D5" s="9" t="n">
        <v>1435200</v>
      </c>
    </row>
    <row r="6">
      <c r="A6" s="4" t="inlineStr">
        <is>
          <t>Number of payments</t>
        </is>
      </c>
      <c r="D6" s="4" t="inlineStr">
        <is>
          <t>23</t>
        </is>
      </c>
    </row>
    <row r="7">
      <c r="A7" s="4" t="inlineStr">
        <is>
          <t>Monthly installments</t>
        </is>
      </c>
      <c r="D7" s="9" t="n">
        <v>62400</v>
      </c>
    </row>
    <row r="8">
      <c r="A8" s="4" t="inlineStr">
        <is>
          <t>Share issued for acquisition</t>
        </is>
      </c>
      <c r="D8" s="5" t="n">
        <v>846600</v>
      </c>
    </row>
    <row r="9">
      <c r="A9" s="4" t="inlineStr">
        <is>
          <t>Share issued for acquisition, installments</t>
        </is>
      </c>
      <c r="D9" s="5" t="n">
        <v>49800</v>
      </c>
    </row>
    <row r="10">
      <c r="A10" s="4" t="inlineStr">
        <is>
          <t>Virtual Generation bonus earnout</t>
        </is>
      </c>
      <c r="B10" s="6" t="n">
        <v>336810</v>
      </c>
      <c r="C10" s="9" t="n">
        <v>300000</v>
      </c>
      <c r="E10" s="6" t="n">
        <v>561500</v>
      </c>
      <c r="F10" s="9" t="n">
        <v>500000</v>
      </c>
    </row>
    <row r="11">
      <c r="A11" s="4" t="inlineStr">
        <is>
          <t>Shares issued | shares</t>
        </is>
      </c>
      <c r="B11" s="5" t="n">
        <v>79641</v>
      </c>
      <c r="E11" s="5" t="n">
        <v>132735</v>
      </c>
    </row>
    <row r="12">
      <c r="A12" s="4" t="inlineStr">
        <is>
          <t>Share price | $ / shares</t>
        </is>
      </c>
      <c r="B12" s="8" t="n">
        <v>4.23</v>
      </c>
      <c r="E12" s="8" t="n">
        <v>4.23</v>
      </c>
    </row>
    <row r="13">
      <c r="A13" s="4" t="inlineStr">
        <is>
          <t>Related Party [Member]</t>
        </is>
      </c>
    </row>
    <row r="14">
      <c r="A14" s="3" t="inlineStr">
        <is>
          <t>Debt Instrument [Line Items]</t>
        </is>
      </c>
    </row>
    <row r="15">
      <c r="A15" s="4" t="inlineStr">
        <is>
          <t>Promissory note payable</t>
        </is>
      </c>
      <c r="D15" s="5" t="n">
        <v>1521200</v>
      </c>
    </row>
    <row r="16">
      <c r="A16" s="4" t="inlineStr">
        <is>
          <t>Non Related Party [Member]</t>
        </is>
      </c>
    </row>
    <row r="17">
      <c r="A17" s="3" t="inlineStr">
        <is>
          <t>Debt Instrument [Line Items]</t>
        </is>
      </c>
    </row>
    <row r="18">
      <c r="A18" s="4" t="inlineStr">
        <is>
          <t>Promissory note payable</t>
        </is>
      </c>
      <c r="D18" s="9" t="n">
        <v>22818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6 Months Ended</t>
        </is>
      </c>
    </row>
    <row r="2">
      <c r="B2" s="2" t="inlineStr">
        <is>
          <t>Jun. 30, 2019USD ($)</t>
        </is>
      </c>
    </row>
    <row r="3">
      <c r="A3" s="3" t="inlineStr">
        <is>
          <t>Statement of Cash Flows [Abstract]</t>
        </is>
      </c>
    </row>
    <row r="4">
      <c r="A4" s="4" t="inlineStr">
        <is>
          <t>Acquisition of Virtual Generation, cash</t>
        </is>
      </c>
      <c r="B4" s="6" t="n">
        <v>4726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Purchase Consideration - Deferred Purchase consideration (Details) (USD $) - USD ($)</t>
        </is>
      </c>
      <c r="B1" s="2" t="inlineStr">
        <is>
          <t>6 Months Ended</t>
        </is>
      </c>
      <c r="D1" s="2" t="inlineStr">
        <is>
          <t>12 Months Ended</t>
        </is>
      </c>
    </row>
    <row r="2">
      <c r="B2" s="2" t="inlineStr">
        <is>
          <t>Jun. 30, 2020</t>
        </is>
      </c>
      <c r="C2" s="2" t="inlineStr">
        <is>
          <t>Jun. 30, 2019</t>
        </is>
      </c>
      <c r="D2" s="2" t="inlineStr">
        <is>
          <t>Dec. 31, 2019</t>
        </is>
      </c>
    </row>
    <row r="3">
      <c r="A3" s="3" t="inlineStr">
        <is>
          <t>Principal Outstanding</t>
        </is>
      </c>
    </row>
    <row r="4">
      <c r="A4" s="4" t="inlineStr">
        <is>
          <t>Repayment of promissory notes</t>
        </is>
      </c>
      <c r="B4" s="6" t="n">
        <v>300000</v>
      </c>
      <c r="C4" s="4" t="inlineStr">
        <is>
          <t xml:space="preserve"> </t>
        </is>
      </c>
    </row>
    <row r="5">
      <c r="A5" s="3" t="inlineStr">
        <is>
          <t>Present value discount on future payments</t>
        </is>
      </c>
    </row>
    <row r="6">
      <c r="A6" s="4" t="inlineStr">
        <is>
          <t>Deferred purchase consideration, net</t>
        </is>
      </c>
      <c r="B6" s="5" t="n">
        <v>866979</v>
      </c>
      <c r="D6" s="6" t="n">
        <v>1682280</v>
      </c>
    </row>
    <row r="7">
      <c r="A7" s="4" t="inlineStr">
        <is>
          <t>Notes Payable [Member]</t>
        </is>
      </c>
    </row>
    <row r="8">
      <c r="A8" s="3" t="inlineStr">
        <is>
          <t>Principal Outstanding</t>
        </is>
      </c>
    </row>
    <row r="9">
      <c r="A9" s="4" t="inlineStr">
        <is>
          <t>Promissory note due to non-related parties, beginning</t>
        </is>
      </c>
      <c r="B9" s="5" t="n">
        <v>1802384</v>
      </c>
      <c r="C9" s="5" t="n">
        <v>2745811</v>
      </c>
      <c r="D9" s="5" t="n">
        <v>2745811</v>
      </c>
    </row>
    <row r="10">
      <c r="A10" s="4" t="inlineStr">
        <is>
          <t>Additional earnout earned</t>
        </is>
      </c>
      <c r="D10" s="5" t="n">
        <v>336810</v>
      </c>
    </row>
    <row r="11">
      <c r="A11" s="4" t="inlineStr">
        <is>
          <t>Settled by the issuance of common shares</t>
        </is>
      </c>
      <c r="B11" s="5" t="n">
        <v>-669707</v>
      </c>
      <c r="D11" s="5" t="n">
        <v>-616387</v>
      </c>
    </row>
    <row r="12">
      <c r="A12" s="4" t="inlineStr">
        <is>
          <t>Repayment in cash</t>
        </is>
      </c>
      <c r="B12" s="5" t="n">
        <v>-209005</v>
      </c>
      <c r="D12" s="5" t="n">
        <v>-607555</v>
      </c>
    </row>
    <row r="13">
      <c r="A13" s="4" t="inlineStr">
        <is>
          <t>Foreign exchange movements</t>
        </is>
      </c>
      <c r="B13" s="5" t="n">
        <v>-3106</v>
      </c>
      <c r="D13" s="5" t="n">
        <v>-56295</v>
      </c>
    </row>
    <row r="14">
      <c r="A14" s="4" t="inlineStr">
        <is>
          <t>Promissory note due to non-related parties, ending</t>
        </is>
      </c>
      <c r="B14" s="5" t="n">
        <v>920566</v>
      </c>
      <c r="D14" s="5" t="n">
        <v>1802384</v>
      </c>
    </row>
    <row r="15">
      <c r="A15" s="3" t="inlineStr">
        <is>
          <t>Present value discount on future payments</t>
        </is>
      </c>
    </row>
    <row r="16">
      <c r="A16" s="4" t="inlineStr">
        <is>
          <t>Present value discount, beginning</t>
        </is>
      </c>
      <c r="B16" s="5" t="n">
        <v>-120104</v>
      </c>
      <c r="C16" s="6" t="n">
        <v>-242089</v>
      </c>
      <c r="D16" s="5" t="n">
        <v>-242089</v>
      </c>
    </row>
    <row r="17">
      <c r="A17" s="4" t="inlineStr">
        <is>
          <t>Amortization</t>
        </is>
      </c>
      <c r="B17" s="5" t="n">
        <v>65668</v>
      </c>
      <c r="D17" s="5" t="n">
        <v>117192</v>
      </c>
    </row>
    <row r="18">
      <c r="A18" s="4" t="inlineStr">
        <is>
          <t>Foreign exchange movements</t>
        </is>
      </c>
      <c r="B18" s="5" t="n">
        <v>849</v>
      </c>
      <c r="D18" s="5" t="n">
        <v>4793</v>
      </c>
    </row>
    <row r="19">
      <c r="A19" s="4" t="inlineStr">
        <is>
          <t>Present value discount, ending</t>
        </is>
      </c>
      <c r="B19" s="6" t="n">
        <v>-53587</v>
      </c>
      <c r="D19" s="6" t="n">
        <v>-1201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ank Loan Payable (Details Narrative)</t>
        </is>
      </c>
      <c r="B1" s="2" t="inlineStr">
        <is>
          <t>Jun. 30, 2020USD ($)</t>
        </is>
      </c>
      <c r="C1" s="2" t="inlineStr">
        <is>
          <t>Jun. 30, 2020EUR (€)</t>
        </is>
      </c>
      <c r="D1" s="2" t="inlineStr">
        <is>
          <t>Apr. 20, 2020USD ($)</t>
        </is>
      </c>
      <c r="E1" s="2" t="inlineStr">
        <is>
          <t>Apr. 20, 2020CAD ($)</t>
        </is>
      </c>
      <c r="F1" s="2" t="inlineStr">
        <is>
          <t>Sep. 30, 2016USD ($)</t>
        </is>
      </c>
      <c r="G1" s="2" t="inlineStr">
        <is>
          <t>Sep. 30, 2016EUR (€)</t>
        </is>
      </c>
    </row>
    <row r="2">
      <c r="A2" s="4" t="inlineStr">
        <is>
          <t>Intesa Sanpaolo Bank [Member]</t>
        </is>
      </c>
    </row>
    <row r="3">
      <c r="A3" s="4" t="inlineStr">
        <is>
          <t>Bank Loan</t>
        </is>
      </c>
      <c r="F3" s="6" t="n">
        <v>580000</v>
      </c>
      <c r="G3" s="9" t="n">
        <v>500000</v>
      </c>
    </row>
    <row r="4">
      <c r="A4" s="4" t="inlineStr">
        <is>
          <t>Principal payments</t>
        </is>
      </c>
      <c r="B4" s="6" t="n">
        <v>19925</v>
      </c>
      <c r="C4" s="9" t="n">
        <v>18076</v>
      </c>
      <c r="F4" s="6" t="n">
        <v>11000</v>
      </c>
      <c r="G4" s="9" t="n">
        <v>9760</v>
      </c>
    </row>
    <row r="5">
      <c r="A5" s="4" t="inlineStr">
        <is>
          <t>COVID Assistance [Member]</t>
        </is>
      </c>
    </row>
    <row r="6">
      <c r="A6" s="4" t="inlineStr">
        <is>
          <t>Principal payments</t>
        </is>
      </c>
      <c r="D6" s="6" t="n">
        <v>29351</v>
      </c>
      <c r="E6" s="6" t="n">
        <v>4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ong term liabilities - Other long term liabilities (Details) - USD ($)</t>
        </is>
      </c>
      <c r="B1" s="2" t="inlineStr">
        <is>
          <t>Jun. 30, 2020</t>
        </is>
      </c>
      <c r="C1" s="2" t="inlineStr">
        <is>
          <t>Dec. 31, 2019</t>
        </is>
      </c>
    </row>
    <row r="2">
      <c r="A2" s="3" t="inlineStr">
        <is>
          <t>Payables and Accruals [Abstract]</t>
        </is>
      </c>
    </row>
    <row r="3">
      <c r="A3" s="4" t="inlineStr">
        <is>
          <t>Severance liability</t>
        </is>
      </c>
      <c r="B3" s="6" t="n">
        <v>245619</v>
      </c>
      <c r="C3" s="6" t="n">
        <v>211734</v>
      </c>
    </row>
    <row r="4">
      <c r="A4" s="4" t="inlineStr">
        <is>
          <t>Customer deposit balance</t>
        </is>
      </c>
      <c r="B4" s="5" t="n">
        <v>372360</v>
      </c>
      <c r="C4" s="5" t="n">
        <v>407810</v>
      </c>
    </row>
    <row r="5">
      <c r="A5" s="4" t="inlineStr">
        <is>
          <t>Total other long term liabilities</t>
        </is>
      </c>
      <c r="B5" s="6" t="n">
        <v>617979</v>
      </c>
      <c r="C5" s="6" t="n">
        <v>6195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 Related Parties (Details) - Related party Notes Payable [Member] - USD ($)</t>
        </is>
      </c>
      <c r="B1" s="2" t="inlineStr">
        <is>
          <t>6 Months Ended</t>
        </is>
      </c>
      <c r="C1" s="2" t="inlineStr">
        <is>
          <t>12 Months Ended</t>
        </is>
      </c>
    </row>
    <row r="2">
      <c r="B2" s="2" t="inlineStr">
        <is>
          <t>Jun. 30, 2020</t>
        </is>
      </c>
      <c r="C2" s="2" t="inlineStr">
        <is>
          <t>Dec. 31, 2019</t>
        </is>
      </c>
    </row>
    <row r="3">
      <c r="A3" s="3" t="inlineStr">
        <is>
          <t>Principal Outstanding</t>
        </is>
      </c>
    </row>
    <row r="4">
      <c r="A4" s="4" t="inlineStr">
        <is>
          <t>Opening balance</t>
        </is>
      </c>
      <c r="B4" s="4" t="inlineStr">
        <is>
          <t xml:space="preserve"> </t>
        </is>
      </c>
      <c r="C4" s="6" t="n">
        <v>318078</v>
      </c>
    </row>
    <row r="5">
      <c r="A5" s="4" t="inlineStr">
        <is>
          <t>Additions</t>
        </is>
      </c>
      <c r="B5" s="5" t="n">
        <v>300000</v>
      </c>
      <c r="C5" s="4" t="inlineStr">
        <is>
          <t xml:space="preserve"> </t>
        </is>
      </c>
    </row>
    <row r="6">
      <c r="A6" s="4" t="inlineStr">
        <is>
          <t>Settled by the issuance of common shares</t>
        </is>
      </c>
      <c r="B6" s="4" t="inlineStr">
        <is>
          <t xml:space="preserve"> </t>
        </is>
      </c>
      <c r="C6" s="5" t="n">
        <v>-318078</v>
      </c>
    </row>
    <row r="7">
      <c r="A7" s="4" t="inlineStr">
        <is>
          <t>Ending Balance</t>
        </is>
      </c>
      <c r="B7" s="6" t="n">
        <v>300000</v>
      </c>
      <c r="C7" s="4" t="inlineStr">
        <is>
          <t xml:space="preserve"> </t>
        </is>
      </c>
    </row>
    <row r="8">
      <c r="A8" s="3" t="inlineStr">
        <is>
          <t>Accrued Interest</t>
        </is>
      </c>
    </row>
    <row r="9">
      <c r="A9" s="4" t="inlineStr">
        <is>
          <t>Accrued interest, opening balance</t>
        </is>
      </c>
      <c r="C9" s="5" t="n">
        <v>113553</v>
      </c>
    </row>
    <row r="10">
      <c r="A10" s="4" t="inlineStr">
        <is>
          <t>Interest expense</t>
        </is>
      </c>
      <c r="C10" s="5" t="n">
        <v>25830</v>
      </c>
    </row>
    <row r="11">
      <c r="A11" s="4" t="inlineStr">
        <is>
          <t>Conversion to equity</t>
        </is>
      </c>
      <c r="C11" s="6" t="n">
        <v>-1393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 Deferred Purchase consideration, Related Party (Details) - USD ($)</t>
        </is>
      </c>
      <c r="B1" s="2" t="inlineStr">
        <is>
          <t>6 Months Ended</t>
        </is>
      </c>
      <c r="C1" s="2" t="inlineStr">
        <is>
          <t>12 Months Ended</t>
        </is>
      </c>
    </row>
    <row r="2">
      <c r="B2" s="2" t="inlineStr">
        <is>
          <t>Jun. 30, 2020</t>
        </is>
      </c>
      <c r="C2" s="2" t="inlineStr">
        <is>
          <t>Dec. 31, 2019</t>
        </is>
      </c>
    </row>
    <row r="3">
      <c r="A3" s="3" t="inlineStr">
        <is>
          <t>Present value discount on future payments</t>
        </is>
      </c>
    </row>
    <row r="4">
      <c r="A4" s="4" t="inlineStr">
        <is>
          <t>Deferred purchase consideration, Related Party, net of discount of $56,989</t>
        </is>
      </c>
      <c r="B4" s="6" t="n">
        <v>702616</v>
      </c>
      <c r="C4" s="6" t="n">
        <v>1199361</v>
      </c>
    </row>
    <row r="5">
      <c r="A5" s="4" t="inlineStr">
        <is>
          <t>Related party Deferred Purchase Consideration [Member]</t>
        </is>
      </c>
    </row>
    <row r="6">
      <c r="A6" s="3" t="inlineStr">
        <is>
          <t>Principal Outstanding</t>
        </is>
      </c>
    </row>
    <row r="7">
      <c r="A7" s="4" t="inlineStr">
        <is>
          <t>Promissory note due to non-related parties</t>
        </is>
      </c>
      <c r="B7" s="5" t="n">
        <v>1279430</v>
      </c>
      <c r="C7" s="5" t="n">
        <v>1830541</v>
      </c>
    </row>
    <row r="8">
      <c r="A8" s="4" t="inlineStr">
        <is>
          <t>Additional earnout earned</t>
        </is>
      </c>
      <c r="B8" s="4" t="inlineStr">
        <is>
          <t xml:space="preserve"> </t>
        </is>
      </c>
      <c r="C8" s="5" t="n">
        <v>224540</v>
      </c>
    </row>
    <row r="9">
      <c r="A9" s="4" t="inlineStr">
        <is>
          <t>Settled by the issuance of common shares</t>
        </is>
      </c>
      <c r="B9" s="5" t="n">
        <v>-446471</v>
      </c>
      <c r="C9" s="5" t="n">
        <v>-410925</v>
      </c>
    </row>
    <row r="10">
      <c r="A10" s="4" t="inlineStr">
        <is>
          <t>Repayment in cash</t>
        </is>
      </c>
      <c r="B10" s="5" t="n">
        <v>-92444</v>
      </c>
      <c r="C10" s="5" t="n">
        <v>-328734</v>
      </c>
    </row>
    <row r="11">
      <c r="A11" s="4" t="inlineStr">
        <is>
          <t>Foreign exchange movements</t>
        </is>
      </c>
      <c r="B11" s="5" t="n">
        <v>-2174</v>
      </c>
      <c r="C11" s="5" t="n">
        <v>-35992</v>
      </c>
    </row>
    <row r="12">
      <c r="A12" s="4" t="inlineStr">
        <is>
          <t>Ending balance</t>
        </is>
      </c>
      <c r="B12" s="5" t="n">
        <v>738341</v>
      </c>
      <c r="C12" s="5" t="n">
        <v>1279430</v>
      </c>
    </row>
    <row r="13">
      <c r="A13" s="3" t="inlineStr">
        <is>
          <t>Present value discount on future payments</t>
        </is>
      </c>
    </row>
    <row r="14">
      <c r="A14" s="4" t="inlineStr">
        <is>
          <t>Present value discount, beginning</t>
        </is>
      </c>
      <c r="B14" s="5" t="n">
        <v>-80069</v>
      </c>
      <c r="C14" s="5" t="n">
        <v>-161393</v>
      </c>
    </row>
    <row r="15">
      <c r="A15" s="4" t="inlineStr">
        <is>
          <t>Amortization</t>
        </is>
      </c>
      <c r="B15" s="5" t="n">
        <v>43779</v>
      </c>
      <c r="C15" s="5" t="n">
        <v>78128</v>
      </c>
    </row>
    <row r="16">
      <c r="A16" s="4" t="inlineStr">
        <is>
          <t>Foreign exchange movements</t>
        </is>
      </c>
      <c r="B16" s="5" t="n">
        <v>565</v>
      </c>
      <c r="C16" s="5" t="n">
        <v>3196</v>
      </c>
    </row>
    <row r="17">
      <c r="A17" s="4" t="inlineStr">
        <is>
          <t>Present value discount, ending</t>
        </is>
      </c>
      <c r="B17" s="6" t="n">
        <v>-35725</v>
      </c>
      <c r="C17" s="6" t="n">
        <v>-8006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ies - Related Party Receivables (Details) - USD ($)</t>
        </is>
      </c>
      <c r="B1" s="2" t="inlineStr">
        <is>
          <t>Jun. 30, 2020</t>
        </is>
      </c>
      <c r="C1" s="2" t="inlineStr">
        <is>
          <t>Dec. 31, 2019</t>
        </is>
      </c>
    </row>
    <row r="2">
      <c r="A2" s="4" t="inlineStr">
        <is>
          <t>Advances from stockholders</t>
        </is>
      </c>
      <c r="B2" s="6" t="n">
        <v>-14914</v>
      </c>
      <c r="C2" s="6" t="n">
        <v>-2551</v>
      </c>
    </row>
    <row r="3">
      <c r="A3" s="4" t="inlineStr">
        <is>
          <t>Related party receivable</t>
        </is>
      </c>
      <c r="B3" s="5" t="n">
        <v>1395</v>
      </c>
      <c r="C3" s="5" t="n">
        <v>4123</v>
      </c>
    </row>
    <row r="4">
      <c r="A4" s="4" t="inlineStr">
        <is>
          <t>Luca Pasquini [Member]</t>
        </is>
      </c>
    </row>
    <row r="5">
      <c r="A5" s="4" t="inlineStr">
        <is>
          <t>Advances from stockholders</t>
        </is>
      </c>
      <c r="B5" s="5" t="n">
        <v>-4407</v>
      </c>
      <c r="C5" s="4" t="inlineStr">
        <is>
          <t xml:space="preserve"> </t>
        </is>
      </c>
    </row>
    <row r="6">
      <c r="A6" s="4" t="inlineStr">
        <is>
          <t>Related party receivable</t>
        </is>
      </c>
      <c r="B6" s="5" t="n">
        <v>1395</v>
      </c>
      <c r="C6" s="5" t="n">
        <v>4123</v>
      </c>
    </row>
    <row r="7">
      <c r="A7" s="4" t="inlineStr">
        <is>
          <t>Gold Street Capital Corp. [Member]</t>
        </is>
      </c>
    </row>
    <row r="8">
      <c r="A8" s="4" t="inlineStr">
        <is>
          <t>Advances from stockholders</t>
        </is>
      </c>
      <c r="B8" s="6" t="n">
        <v>-10507</v>
      </c>
      <c r="C8" s="6" t="n">
        <v>-25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7" customWidth="1" min="5" max="5"/>
    <col width="30" customWidth="1" min="6" max="6"/>
    <col width="30" customWidth="1" min="7" max="7"/>
    <col width="37" customWidth="1" min="8" max="8"/>
    <col width="30" customWidth="1" min="9" max="9"/>
    <col width="27" customWidth="1" min="10" max="10"/>
    <col width="24" customWidth="1" min="11" max="11"/>
    <col width="21" customWidth="1" min="12" max="12"/>
    <col width="20" customWidth="1" min="13" max="13"/>
  </cols>
  <sheetData>
    <row r="1">
      <c r="A1" s="1" t="inlineStr">
        <is>
          <t>Related party transactions and balances Additional (Details Narrative)</t>
        </is>
      </c>
      <c r="B1" s="2" t="inlineStr">
        <is>
          <t>1 Months Ended</t>
        </is>
      </c>
      <c r="D1" s="2" t="inlineStr">
        <is>
          <t>3 Months Ended</t>
        </is>
      </c>
      <c r="E1" s="2" t="inlineStr">
        <is>
          <t>6 Months Ended</t>
        </is>
      </c>
      <c r="H1" s="2" t="inlineStr">
        <is>
          <t>8 Months Ended</t>
        </is>
      </c>
      <c r="J1" s="2" t="inlineStr">
        <is>
          <t>12 Months Ended</t>
        </is>
      </c>
    </row>
    <row r="2">
      <c r="B2" s="2" t="inlineStr">
        <is>
          <t>Jan. 31, 2019USD ($)</t>
        </is>
      </c>
      <c r="C2" s="2" t="inlineStr">
        <is>
          <t>Jan. 31, 2019EUR (€)</t>
        </is>
      </c>
      <c r="D2" s="2" t="inlineStr">
        <is>
          <t>Jun. 30, 2019USD ($)</t>
        </is>
      </c>
      <c r="E2" s="2" t="inlineStr">
        <is>
          <t>Jun. 30, 2020USD ($)shares</t>
        </is>
      </c>
      <c r="F2" s="2" t="inlineStr">
        <is>
          <t>Jul. 05, 2019$ / sharesshares</t>
        </is>
      </c>
      <c r="G2" s="2" t="inlineStr">
        <is>
          <t>Jul. 01, 2019$ / sharesshares</t>
        </is>
      </c>
      <c r="H2" s="2" t="inlineStr">
        <is>
          <t>Sep. 04, 2019USD ($)$ / sharesshares</t>
        </is>
      </c>
      <c r="I2" s="2" t="inlineStr">
        <is>
          <t>Aug. 29, 2019$ / sharesshares</t>
        </is>
      </c>
      <c r="J2" s="2" t="inlineStr">
        <is>
          <t>Dec. 31, 2019USD ($)shares</t>
        </is>
      </c>
      <c r="K2" s="2" t="inlineStr">
        <is>
          <t>Nov. 11, 2019$ / shares</t>
        </is>
      </c>
      <c r="L2" s="2" t="inlineStr">
        <is>
          <t>Jan. 31, 2019EUR (€)</t>
        </is>
      </c>
      <c r="M2" s="2" t="inlineStr">
        <is>
          <t>Dec. 31, 2018shares</t>
        </is>
      </c>
    </row>
    <row r="3">
      <c r="A3" s="4" t="inlineStr">
        <is>
          <t>Stock Options available | shares</t>
        </is>
      </c>
      <c r="E3" s="5" t="n">
        <v>834062</v>
      </c>
      <c r="M3" s="5" t="n">
        <v>1150000</v>
      </c>
    </row>
    <row r="4">
      <c r="A4" s="4" t="inlineStr">
        <is>
          <t>Per share | $ / shares</t>
        </is>
      </c>
      <c r="K4" s="8" t="n">
        <v>2.8</v>
      </c>
    </row>
    <row r="5">
      <c r="A5" s="4" t="inlineStr">
        <is>
          <t>Issuance of common stock, value</t>
        </is>
      </c>
      <c r="D5" s="6" t="n">
        <v>278536</v>
      </c>
    </row>
    <row r="6">
      <c r="A6" s="4" t="inlineStr">
        <is>
          <t>Virtual Generation, Related Party [Member]</t>
        </is>
      </c>
    </row>
    <row r="7">
      <c r="A7" s="4" t="inlineStr">
        <is>
          <t>Total payments | €</t>
        </is>
      </c>
      <c r="L7" s="9" t="n">
        <v>956800</v>
      </c>
    </row>
    <row r="8">
      <c r="A8" s="4" t="inlineStr">
        <is>
          <t>Number of payments</t>
        </is>
      </c>
      <c r="B8" s="4" t="inlineStr">
        <is>
          <t>23</t>
        </is>
      </c>
      <c r="C8" s="4" t="inlineStr">
        <is>
          <t>23</t>
        </is>
      </c>
    </row>
    <row r="9">
      <c r="A9" s="4" t="inlineStr">
        <is>
          <t>Monthly installments | €</t>
        </is>
      </c>
      <c r="C9" s="9" t="n">
        <v>41600</v>
      </c>
    </row>
    <row r="10">
      <c r="A10" s="4" t="inlineStr">
        <is>
          <t>Share issued for acquisition | €</t>
        </is>
      </c>
      <c r="C10" s="5" t="n">
        <v>564400</v>
      </c>
    </row>
    <row r="11">
      <c r="A11" s="4" t="inlineStr">
        <is>
          <t>Share issued for acquisition, installments | €</t>
        </is>
      </c>
      <c r="C11" s="9" t="n">
        <v>33200</v>
      </c>
    </row>
    <row r="12">
      <c r="A12" s="4" t="inlineStr">
        <is>
          <t>Chief Excutive Officer [Member]</t>
        </is>
      </c>
    </row>
    <row r="13">
      <c r="A13" s="4" t="inlineStr">
        <is>
          <t>Stock option term</t>
        </is>
      </c>
      <c r="F13" s="4" t="inlineStr">
        <is>
          <t>10 years</t>
        </is>
      </c>
      <c r="I13" s="4" t="inlineStr">
        <is>
          <t>10 years</t>
        </is>
      </c>
    </row>
    <row r="14">
      <c r="A14" s="4" t="inlineStr">
        <is>
          <t>Stock Options available | shares</t>
        </is>
      </c>
      <c r="F14" s="5" t="n">
        <v>39375</v>
      </c>
      <c r="I14" s="5" t="n">
        <v>25000</v>
      </c>
    </row>
    <row r="15">
      <c r="A15" s="4" t="inlineStr">
        <is>
          <t>Per share | $ / shares</t>
        </is>
      </c>
      <c r="F15" s="8" t="n">
        <v>2.96</v>
      </c>
      <c r="H15" s="6" t="n">
        <v>4</v>
      </c>
      <c r="I15" s="10" t="n">
        <v>2.8</v>
      </c>
    </row>
    <row r="16">
      <c r="A16" s="4" t="inlineStr">
        <is>
          <t>Stock based compensation</t>
        </is>
      </c>
      <c r="H16" s="6" t="n">
        <v>500000</v>
      </c>
    </row>
    <row r="17">
      <c r="A17" s="4" t="inlineStr">
        <is>
          <t>Stock based compensation, shares | shares</t>
        </is>
      </c>
      <c r="H17" s="5" t="n">
        <v>125000</v>
      </c>
    </row>
    <row r="18">
      <c r="A18" s="4" t="inlineStr">
        <is>
          <t>Gold Street Capital Corp. [Member]</t>
        </is>
      </c>
    </row>
    <row r="19">
      <c r="A19" s="4" t="inlineStr">
        <is>
          <t>Common stock issued to settle liabilities, shares | shares</t>
        </is>
      </c>
      <c r="H19" s="5" t="n">
        <v>15196</v>
      </c>
    </row>
    <row r="20">
      <c r="A20" s="4" t="inlineStr">
        <is>
          <t>Common stock issued to settle liabilities</t>
        </is>
      </c>
      <c r="H20" s="6" t="n">
        <v>48508</v>
      </c>
    </row>
    <row r="21">
      <c r="A21" s="4" t="inlineStr">
        <is>
          <t>Luca Pasquini [Member]</t>
        </is>
      </c>
    </row>
    <row r="22">
      <c r="A22" s="4" t="inlineStr">
        <is>
          <t>Stock option term</t>
        </is>
      </c>
      <c r="I22" s="4" t="inlineStr">
        <is>
          <t>10 years</t>
        </is>
      </c>
    </row>
    <row r="23">
      <c r="A23" s="4" t="inlineStr">
        <is>
          <t>Stock Options available | shares</t>
        </is>
      </c>
      <c r="I23" s="5" t="n">
        <v>25000</v>
      </c>
    </row>
    <row r="24">
      <c r="A24" s="4" t="inlineStr">
        <is>
          <t>Per share | $ / shares</t>
        </is>
      </c>
      <c r="I24" s="8" t="n">
        <v>2.8</v>
      </c>
    </row>
    <row r="25">
      <c r="A25" s="4" t="inlineStr">
        <is>
          <t>Purchase price</t>
        </is>
      </c>
      <c r="B25" s="6" t="n">
        <v>4576352</v>
      </c>
    </row>
    <row r="26">
      <c r="A26" s="4" t="inlineStr">
        <is>
          <t>Issuance of common stock, shares | shares</t>
        </is>
      </c>
      <c r="E26" s="5" t="n">
        <v>98405</v>
      </c>
      <c r="J26" s="5" t="n">
        <v>26547</v>
      </c>
    </row>
    <row r="27">
      <c r="A27" s="4" t="inlineStr">
        <is>
          <t>Issuance of common stock, value</t>
        </is>
      </c>
      <c r="B27" s="5" t="n">
        <v>300000</v>
      </c>
      <c r="E27" s="6" t="n">
        <v>241313</v>
      </c>
    </row>
    <row r="28">
      <c r="A28" s="4" t="inlineStr">
        <is>
          <t>Purchase price paid in cash</t>
        </is>
      </c>
      <c r="B28" s="5" t="n">
        <v>915270</v>
      </c>
      <c r="E28" s="6" t="n">
        <v>162639</v>
      </c>
    </row>
    <row r="29">
      <c r="A29" s="4" t="inlineStr">
        <is>
          <t>Payments on Loan</t>
        </is>
      </c>
      <c r="B29" s="5" t="n">
        <v>500000</v>
      </c>
    </row>
    <row r="30">
      <c r="A30" s="4" t="inlineStr">
        <is>
          <t>Total payments</t>
        </is>
      </c>
      <c r="B30" s="5" t="n">
        <v>800000</v>
      </c>
    </row>
    <row r="31">
      <c r="A31" s="4" t="inlineStr">
        <is>
          <t>Virtual Generation bonus earnout</t>
        </is>
      </c>
      <c r="B31" s="5" t="n">
        <v>561351</v>
      </c>
      <c r="J31" s="6" t="n">
        <v>112270</v>
      </c>
    </row>
    <row r="32">
      <c r="A32" s="4" t="inlineStr">
        <is>
          <t>Gabriele Peroni [Member]</t>
        </is>
      </c>
    </row>
    <row r="33">
      <c r="A33" s="4" t="inlineStr">
        <is>
          <t>Stock option term</t>
        </is>
      </c>
      <c r="I33" s="4" t="inlineStr">
        <is>
          <t>10 years</t>
        </is>
      </c>
    </row>
    <row r="34">
      <c r="A34" s="4" t="inlineStr">
        <is>
          <t>Stock Options available | shares</t>
        </is>
      </c>
      <c r="I34" s="5" t="n">
        <v>25000</v>
      </c>
    </row>
    <row r="35">
      <c r="A35" s="4" t="inlineStr">
        <is>
          <t>Per share | $ / shares</t>
        </is>
      </c>
      <c r="I35" s="8" t="n">
        <v>2.8</v>
      </c>
    </row>
    <row r="36">
      <c r="A36" s="4" t="inlineStr">
        <is>
          <t>Purchase price</t>
        </is>
      </c>
      <c r="B36" s="5" t="n">
        <v>4576352</v>
      </c>
    </row>
    <row r="37">
      <c r="A37" s="4" t="inlineStr">
        <is>
          <t>Issuance of common stock, shares | shares</t>
        </is>
      </c>
      <c r="J37" s="5" t="n">
        <v>98405</v>
      </c>
    </row>
    <row r="38">
      <c r="A38" s="4" t="inlineStr">
        <is>
          <t>Issuance of common stock, value</t>
        </is>
      </c>
      <c r="B38" s="5" t="n">
        <v>300000</v>
      </c>
      <c r="J38" s="6" t="n">
        <v>241313</v>
      </c>
    </row>
    <row r="39">
      <c r="A39" s="4" t="inlineStr">
        <is>
          <t>Purchase price paid in cash</t>
        </is>
      </c>
      <c r="B39" s="5" t="n">
        <v>915270</v>
      </c>
      <c r="J39" s="5" t="n">
        <v>209107</v>
      </c>
    </row>
    <row r="40">
      <c r="A40" s="4" t="inlineStr">
        <is>
          <t>Payments on Loan</t>
        </is>
      </c>
      <c r="B40" s="5" t="n">
        <v>500000</v>
      </c>
      <c r="J40" s="5" t="n">
        <v>187720</v>
      </c>
    </row>
    <row r="41">
      <c r="A41" s="4" t="inlineStr">
        <is>
          <t>Virtual Generation bonus earnout</t>
        </is>
      </c>
      <c r="B41" s="6" t="n">
        <v>561351</v>
      </c>
      <c r="J41" s="6" t="n">
        <v>112270</v>
      </c>
    </row>
    <row r="42">
      <c r="A42" s="4" t="inlineStr">
        <is>
          <t>Franco Salvagni [Member]</t>
        </is>
      </c>
    </row>
    <row r="43">
      <c r="A43" s="4" t="inlineStr">
        <is>
          <t>Stock option term</t>
        </is>
      </c>
      <c r="I43" s="4" t="inlineStr">
        <is>
          <t>10 years</t>
        </is>
      </c>
    </row>
    <row r="44">
      <c r="A44" s="4" t="inlineStr">
        <is>
          <t>Stock Options available | shares</t>
        </is>
      </c>
      <c r="I44" s="5" t="n">
        <v>25000</v>
      </c>
    </row>
    <row r="45">
      <c r="A45" s="4" t="inlineStr">
        <is>
          <t>Per share | $ / shares</t>
        </is>
      </c>
      <c r="I45" s="8" t="n">
        <v>2.8</v>
      </c>
    </row>
    <row r="46">
      <c r="A46" s="4" t="inlineStr">
        <is>
          <t>Beniamino Gianfelici [Member]</t>
        </is>
      </c>
    </row>
    <row r="47">
      <c r="A47" s="4" t="inlineStr">
        <is>
          <t>Stock option term</t>
        </is>
      </c>
      <c r="I47" s="4" t="inlineStr">
        <is>
          <t>10 years</t>
        </is>
      </c>
    </row>
    <row r="48">
      <c r="A48" s="4" t="inlineStr">
        <is>
          <t>Stock Options available | shares</t>
        </is>
      </c>
      <c r="I48" s="5" t="n">
        <v>25000</v>
      </c>
    </row>
    <row r="49">
      <c r="A49" s="4" t="inlineStr">
        <is>
          <t>Per share | $ / shares</t>
        </is>
      </c>
      <c r="I49" s="8" t="n">
        <v>2.8</v>
      </c>
    </row>
    <row r="50">
      <c r="A50" s="4" t="inlineStr">
        <is>
          <t>Mark Korb[Member]</t>
        </is>
      </c>
    </row>
    <row r="51">
      <c r="A51" s="4" t="inlineStr">
        <is>
          <t>Stock option term</t>
        </is>
      </c>
      <c r="G51" s="4" t="inlineStr">
        <is>
          <t>7 years</t>
        </is>
      </c>
    </row>
    <row r="52">
      <c r="A52" s="4" t="inlineStr">
        <is>
          <t>Stock Options available | shares</t>
        </is>
      </c>
      <c r="G52" s="5" t="n">
        <v>25000</v>
      </c>
    </row>
    <row r="53">
      <c r="A53" s="4" t="inlineStr">
        <is>
          <t>Per share | $ / shares</t>
        </is>
      </c>
      <c r="G53" s="8" t="n">
        <v>2.72</v>
      </c>
    </row>
    <row r="54">
      <c r="A54" s="4" t="inlineStr">
        <is>
          <t>Paul Sallwasser[Member]</t>
        </is>
      </c>
    </row>
    <row r="55">
      <c r="A55" s="4" t="inlineStr">
        <is>
          <t>Stock option term</t>
        </is>
      </c>
      <c r="F55" s="4" t="inlineStr">
        <is>
          <t>10 years</t>
        </is>
      </c>
    </row>
    <row r="56">
      <c r="A56" s="4" t="inlineStr">
        <is>
          <t>Stock Options available | shares</t>
        </is>
      </c>
      <c r="F56" s="5" t="n">
        <v>20625</v>
      </c>
    </row>
    <row r="57">
      <c r="A57" s="4" t="inlineStr">
        <is>
          <t>Per share | $ / shares</t>
        </is>
      </c>
      <c r="F57" s="8" t="n">
        <v>2.96</v>
      </c>
    </row>
    <row r="58">
      <c r="A58" s="4" t="inlineStr">
        <is>
          <t>Steven Sallwasser[Member]</t>
        </is>
      </c>
    </row>
    <row r="59">
      <c r="A59" s="4" t="inlineStr">
        <is>
          <t>Stock option term</t>
        </is>
      </c>
      <c r="F59" s="4" t="inlineStr">
        <is>
          <t>10 years</t>
        </is>
      </c>
    </row>
    <row r="60">
      <c r="A60" s="4" t="inlineStr">
        <is>
          <t>Stock Options available | shares</t>
        </is>
      </c>
      <c r="F60" s="5" t="n">
        <v>10313</v>
      </c>
    </row>
    <row r="61">
      <c r="A61" s="4" t="inlineStr">
        <is>
          <t>Per share | $ / shares</t>
        </is>
      </c>
      <c r="F61" s="8" t="n">
        <v>2.96</v>
      </c>
    </row>
  </sheetData>
  <mergeCells count="4">
    <mergeCell ref="A1:A2"/>
    <mergeCell ref="B1:C1"/>
    <mergeCell ref="E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B1" s="2" t="inlineStr">
        <is>
          <t>Apr. 02, 2020</t>
        </is>
      </c>
      <c r="C1" s="2" t="inlineStr">
        <is>
          <t>Jan. 03, 2020</t>
        </is>
      </c>
      <c r="D1" s="2" t="inlineStr">
        <is>
          <t>Jan. 02, 2020</t>
        </is>
      </c>
      <c r="E1" s="2" t="inlineStr">
        <is>
          <t>May 01, 2020</t>
        </is>
      </c>
      <c r="F1" s="2" t="inlineStr">
        <is>
          <t>Sep. 17, 2019</t>
        </is>
      </c>
      <c r="G1" s="2" t="inlineStr">
        <is>
          <t>Jun. 01, 2020</t>
        </is>
      </c>
      <c r="H1" s="2" t="inlineStr">
        <is>
          <t>Mar. 01, 2020</t>
        </is>
      </c>
      <c r="I1" s="2" t="inlineStr">
        <is>
          <t>Feb. 27, 2020</t>
        </is>
      </c>
      <c r="J1" s="2" t="inlineStr">
        <is>
          <t>Jul. 02, 2020</t>
        </is>
      </c>
      <c r="K1" s="2" t="inlineStr">
        <is>
          <t>Jun. 30, 2020</t>
        </is>
      </c>
      <c r="L1" s="2" t="inlineStr">
        <is>
          <t>Mar. 31, 2020</t>
        </is>
      </c>
      <c r="M1" s="2" t="inlineStr">
        <is>
          <t>Jun. 30, 2019</t>
        </is>
      </c>
      <c r="N1" s="2" t="inlineStr">
        <is>
          <t>Mar. 31, 2019</t>
        </is>
      </c>
      <c r="O1" s="2" t="inlineStr">
        <is>
          <t>Apr. 22, 2019</t>
        </is>
      </c>
      <c r="P1" s="2" t="inlineStr">
        <is>
          <t>Jun. 30, 2020</t>
        </is>
      </c>
      <c r="Q1" s="2" t="inlineStr">
        <is>
          <t>Dec. 31, 2020</t>
        </is>
      </c>
    </row>
    <row r="2">
      <c r="A2" s="4" t="inlineStr">
        <is>
          <t>Share issued for acquisition, amount</t>
        </is>
      </c>
      <c r="M2" s="6" t="n">
        <v>278536</v>
      </c>
    </row>
    <row r="3">
      <c r="A3" s="4" t="inlineStr">
        <is>
          <t>Common stock issued with debentures</t>
        </is>
      </c>
      <c r="K3" s="6" t="n">
        <v>333085</v>
      </c>
      <c r="L3" s="6" t="n">
        <v>395253</v>
      </c>
      <c r="M3" s="6" t="n">
        <v>104911</v>
      </c>
      <c r="N3" s="6" t="n">
        <v>919824</v>
      </c>
    </row>
    <row r="4">
      <c r="A4" s="4" t="inlineStr">
        <is>
          <t>Virtual Generation [Member]</t>
        </is>
      </c>
    </row>
    <row r="5">
      <c r="A5" s="4" t="inlineStr">
        <is>
          <t>Share issued for acquisition, shares</t>
        </is>
      </c>
      <c r="B5" s="5" t="n">
        <v>61040</v>
      </c>
      <c r="E5" s="5" t="n">
        <v>24390</v>
      </c>
      <c r="G5" s="5" t="n">
        <v>29300</v>
      </c>
      <c r="J5" s="5" t="n">
        <v>35130</v>
      </c>
    </row>
    <row r="6">
      <c r="A6" s="4" t="inlineStr">
        <is>
          <t>Share issued for acquisition, amount</t>
        </is>
      </c>
      <c r="B6" s="6" t="n">
        <v>90745</v>
      </c>
      <c r="E6" s="6" t="n">
        <v>91265</v>
      </c>
      <c r="G6" s="6" t="n">
        <v>92321</v>
      </c>
      <c r="J6" s="6" t="n">
        <v>93239</v>
      </c>
    </row>
    <row r="7">
      <c r="A7" s="4" t="inlineStr">
        <is>
          <t>Debentures [Member]</t>
        </is>
      </c>
    </row>
    <row r="8">
      <c r="A8" s="4" t="inlineStr">
        <is>
          <t>Common stock issued with debentures, shares</t>
        </is>
      </c>
      <c r="O8" s="5" t="n">
        <v>14083</v>
      </c>
      <c r="P8" s="5" t="n">
        <v>226985</v>
      </c>
      <c r="Q8" s="5" t="n">
        <v>1866528</v>
      </c>
    </row>
    <row r="9">
      <c r="A9" s="4" t="inlineStr">
        <is>
          <t>Common stock issued with debentures</t>
        </is>
      </c>
      <c r="O9" s="6" t="n">
        <v>45066</v>
      </c>
      <c r="P9" s="6" t="n">
        <v>728338</v>
      </c>
      <c r="Q9" s="6" t="n">
        <v>5972507</v>
      </c>
    </row>
    <row r="10">
      <c r="A10" s="4" t="inlineStr">
        <is>
          <t>Promissory Notes [Member]</t>
        </is>
      </c>
    </row>
    <row r="11">
      <c r="A11" s="4" t="inlineStr">
        <is>
          <t>Common stock issued for debt, shares</t>
        </is>
      </c>
      <c r="F11" s="5" t="n">
        <v>284721</v>
      </c>
    </row>
    <row r="12">
      <c r="A12" s="4" t="inlineStr">
        <is>
          <t>Common stock issued for debt</t>
        </is>
      </c>
      <c r="F12" s="6" t="n">
        <v>457461</v>
      </c>
    </row>
    <row r="13">
      <c r="A13" s="4" t="inlineStr">
        <is>
          <t>Liabilities [Member]</t>
        </is>
      </c>
    </row>
    <row r="14">
      <c r="A14" s="4" t="inlineStr">
        <is>
          <t>Common stock issued to settle liabilities</t>
        </is>
      </c>
      <c r="F14" s="6" t="n">
        <v>553525</v>
      </c>
    </row>
    <row r="15">
      <c r="A15" s="4" t="inlineStr">
        <is>
          <t>Virtual Generation [Member]</t>
        </is>
      </c>
    </row>
    <row r="16">
      <c r="A16" s="4" t="inlineStr">
        <is>
          <t>Share issued for acquisition, shares</t>
        </is>
      </c>
      <c r="C16" s="5" t="n">
        <v>132735</v>
      </c>
      <c r="D16" s="5" t="n">
        <v>22030</v>
      </c>
      <c r="H16" s="5" t="n">
        <v>25690</v>
      </c>
      <c r="I16" s="5" t="n">
        <v>23890</v>
      </c>
    </row>
    <row r="17">
      <c r="A17" s="4" t="inlineStr">
        <is>
          <t>Share issued for acquisition, amount</t>
        </is>
      </c>
      <c r="C17" s="6" t="n">
        <v>561350</v>
      </c>
      <c r="D17" s="6" t="n">
        <v>93077</v>
      </c>
      <c r="H17" s="6" t="n">
        <v>96372</v>
      </c>
      <c r="I17" s="6" t="n">
        <v>915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Warrants (Details) - Warrant [Member] - $ / shares</t>
        </is>
      </c>
      <c r="B1" s="2" t="inlineStr">
        <is>
          <t>6 Months Ended</t>
        </is>
      </c>
      <c r="C1" s="2" t="inlineStr">
        <is>
          <t>12 Months Ended</t>
        </is>
      </c>
    </row>
    <row r="2">
      <c r="B2" s="2" t="inlineStr">
        <is>
          <t>Jun. 30, 2020</t>
        </is>
      </c>
      <c r="C2" s="2" t="inlineStr">
        <is>
          <t>Dec. 31, 2019</t>
        </is>
      </c>
    </row>
    <row r="3">
      <c r="A3" s="3" t="inlineStr">
        <is>
          <t>Warrant Shares [Rollforward]</t>
        </is>
      </c>
    </row>
    <row r="4">
      <c r="A4" s="4" t="inlineStr">
        <is>
          <t>Outstanding at beginning of period</t>
        </is>
      </c>
      <c r="B4" s="5" t="n">
        <v>1089474</v>
      </c>
      <c r="C4" s="5" t="n">
        <v>76566</v>
      </c>
    </row>
    <row r="5">
      <c r="A5" s="4" t="inlineStr">
        <is>
          <t>Granted during the period</t>
        </is>
      </c>
      <c r="B5" s="5" t="n">
        <v>374373</v>
      </c>
      <c r="C5" s="5" t="n">
        <v>1096224</v>
      </c>
    </row>
    <row r="6">
      <c r="A6" s="4" t="inlineStr">
        <is>
          <t>Forfeited/cancelled during the period</t>
        </is>
      </c>
      <c r="B6" s="5" t="n">
        <v>-1089474</v>
      </c>
      <c r="C6" s="5" t="n">
        <v>-27000</v>
      </c>
    </row>
    <row r="7">
      <c r="A7" s="4" t="inlineStr">
        <is>
          <t>Excercised during the period</t>
        </is>
      </c>
      <c r="B7" s="4" t="inlineStr">
        <is>
          <t xml:space="preserve"> </t>
        </is>
      </c>
      <c r="C7" s="5" t="n">
        <v>-40761</v>
      </c>
    </row>
    <row r="8">
      <c r="A8" s="4" t="inlineStr">
        <is>
          <t>Expired during the period</t>
        </is>
      </c>
      <c r="C8" s="5" t="n">
        <v>-15555</v>
      </c>
    </row>
    <row r="9">
      <c r="A9" s="4" t="inlineStr">
        <is>
          <t>Outstanding at end of period</t>
        </is>
      </c>
      <c r="B9" s="5" t="n">
        <v>374373</v>
      </c>
      <c r="C9" s="5" t="n">
        <v>1089474</v>
      </c>
    </row>
    <row r="10">
      <c r="A10" s="3" t="inlineStr">
        <is>
          <t>Weighted Average Exercise Price Per Common Share</t>
        </is>
      </c>
    </row>
    <row r="11">
      <c r="A11" s="4" t="inlineStr">
        <is>
          <t>Outstanding at beginning of period</t>
        </is>
      </c>
      <c r="B11" s="8" t="n">
        <v>3.75</v>
      </c>
      <c r="C11" s="8" t="n">
        <v>4.32</v>
      </c>
    </row>
    <row r="12">
      <c r="A12" s="4" t="inlineStr">
        <is>
          <t>Granted during the period</t>
        </is>
      </c>
      <c r="B12" s="11" t="n">
        <v>3.99</v>
      </c>
      <c r="C12" s="5" t="n">
        <v>4</v>
      </c>
    </row>
    <row r="13">
      <c r="A13" s="4" t="inlineStr">
        <is>
          <t>Forfeited/Canceled during the period</t>
        </is>
      </c>
      <c r="B13" s="5" t="n">
        <v>4</v>
      </c>
      <c r="C13" s="11" t="n">
        <v>5.04</v>
      </c>
    </row>
    <row r="14">
      <c r="A14" s="4" t="inlineStr">
        <is>
          <t>Exercised during the period</t>
        </is>
      </c>
      <c r="B14" s="4" t="inlineStr">
        <is>
          <t xml:space="preserve"> </t>
        </is>
      </c>
      <c r="C14" s="11" t="n">
        <v>4.64</v>
      </c>
    </row>
    <row r="15">
      <c r="A15" s="4" t="inlineStr">
        <is>
          <t>Expired during the period</t>
        </is>
      </c>
      <c r="C15" s="11" t="n">
        <v>4.64</v>
      </c>
    </row>
    <row r="16">
      <c r="A16" s="4" t="inlineStr">
        <is>
          <t>Outstanding at end of period</t>
        </is>
      </c>
      <c r="B16" s="8" t="n">
        <v>3.99</v>
      </c>
      <c r="C16" s="8" t="n">
        <v>3.75</v>
      </c>
    </row>
    <row r="17">
      <c r="A17" s="3" t="inlineStr">
        <is>
          <t>Weighted Average Life per Warrant</t>
        </is>
      </c>
    </row>
    <row r="18">
      <c r="A18" s="4" t="inlineStr">
        <is>
          <t>Outstanding at beginning of period</t>
        </is>
      </c>
      <c r="B18" s="4" t="inlineStr">
        <is>
          <t>2 years 8 days</t>
        </is>
      </c>
    </row>
    <row r="19">
      <c r="A19" s="4" t="inlineStr">
        <is>
          <t>Exercisable at end of period</t>
        </is>
      </c>
      <c r="B19" s="4" t="inlineStr">
        <is>
          <t>1 month 6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24" customWidth="1" min="2" max="2"/>
    <col width="14" customWidth="1" min="3" max="3"/>
    <col width="14" customWidth="1" min="4" max="4"/>
    <col width="14" customWidth="1" min="5" max="5"/>
  </cols>
  <sheetData>
    <row r="1">
      <c r="A1" s="1" t="inlineStr">
        <is>
          <t>Warrants Oustanding (Details) - $ / shares</t>
        </is>
      </c>
      <c r="B1" s="2" t="inlineStr">
        <is>
          <t>6 Months Ended</t>
        </is>
      </c>
    </row>
    <row r="2">
      <c r="B2" s="2" t="inlineStr">
        <is>
          <t>Jun. 30, 2020</t>
        </is>
      </c>
      <c r="C2" s="2" t="inlineStr">
        <is>
          <t>Dec. 31, 2019</t>
        </is>
      </c>
      <c r="D2" s="2" t="inlineStr">
        <is>
          <t>Nov. 11, 2019</t>
        </is>
      </c>
      <c r="E2" s="2" t="inlineStr">
        <is>
          <t>Dec. 31, 2018</t>
        </is>
      </c>
    </row>
    <row r="3">
      <c r="A3" s="4" t="inlineStr">
        <is>
          <t>Weighted average exercise price</t>
        </is>
      </c>
      <c r="D3" s="8" t="n">
        <v>2.8</v>
      </c>
    </row>
    <row r="4">
      <c r="A4" s="4" t="inlineStr">
        <is>
          <t>Warrant [Member]</t>
        </is>
      </c>
    </row>
    <row r="5">
      <c r="A5" s="4" t="inlineStr">
        <is>
          <t>Number of shares</t>
        </is>
      </c>
      <c r="B5" s="5" t="n">
        <v>374373</v>
      </c>
      <c r="C5" s="5" t="n">
        <v>1089474</v>
      </c>
      <c r="E5" s="5" t="n">
        <v>76566</v>
      </c>
    </row>
    <row r="6">
      <c r="A6" s="4" t="inlineStr">
        <is>
          <t>Weighted average remianing years</t>
        </is>
      </c>
      <c r="B6" s="4" t="inlineStr">
        <is>
          <t>2 years 8 days</t>
        </is>
      </c>
    </row>
    <row r="7">
      <c r="A7" s="4" t="inlineStr">
        <is>
          <t>Weighted average exercise price</t>
        </is>
      </c>
      <c r="B7" s="8" t="n">
        <v>3.99</v>
      </c>
      <c r="C7" s="8" t="n">
        <v>3.75</v>
      </c>
      <c r="E7" s="8" t="n">
        <v>4.32</v>
      </c>
    </row>
    <row r="8">
      <c r="A8" s="4" t="inlineStr">
        <is>
          <t>$3.75 [Member]</t>
        </is>
      </c>
    </row>
    <row r="9">
      <c r="A9" s="4" t="inlineStr">
        <is>
          <t>Number of shares</t>
        </is>
      </c>
      <c r="B9" s="5" t="n">
        <v>301644</v>
      </c>
    </row>
    <row r="10">
      <c r="A10" s="4" t="inlineStr">
        <is>
          <t>Weighted average remianing years</t>
        </is>
      </c>
      <c r="B10" s="4" t="inlineStr">
        <is>
          <t>1 year 9 months 2 days</t>
        </is>
      </c>
    </row>
    <row r="11">
      <c r="A11" s="4" t="inlineStr">
        <is>
          <t>Weighted average exercise price</t>
        </is>
      </c>
      <c r="B11" s="8" t="n">
        <v>3.75</v>
      </c>
    </row>
    <row r="12">
      <c r="A12" s="4" t="inlineStr">
        <is>
          <t>$5.00 [Member]</t>
        </is>
      </c>
    </row>
    <row r="13">
      <c r="A13" s="4" t="inlineStr">
        <is>
          <t>Number of shares</t>
        </is>
      </c>
      <c r="B13" s="5" t="n">
        <v>72729</v>
      </c>
    </row>
    <row r="14">
      <c r="A14" s="4" t="inlineStr">
        <is>
          <t>Weighted average remianing years</t>
        </is>
      </c>
      <c r="B14" s="4" t="inlineStr">
        <is>
          <t>2 years 7 months 9 days</t>
        </is>
      </c>
    </row>
    <row r="15">
      <c r="A15" s="4" t="inlineStr">
        <is>
          <t>Weighted average exercise price</t>
        </is>
      </c>
      <c r="B15" s="6"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 xml:space="preserve">1. Nature of Business Established in the state of Delaware in 1998,
Newgioco Group, Inc. (“Newgioco Group” or the “Company”) is an international, vertically integrated commercial-stage
company engaged in various aspects of the leisure gaming industry. The Company is a licensed gaming operator in the regulated Italian
leisure betting market offering gaming services, including a variety of lottery, casino gaming and sports betting products through
two distribution channels: an online channel and a land-based retail channel. Additionally, the Company is a global gaming technology
company (known as a “Provider”), which owns and operates a betting software designed with a unique “distributed
model” (“shop-client”) software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in player gaming account management system and sports
book. The entities included in these unaudited condensed
consolidated financial statements are as follows:
Name Acquisition or Formation Date Domicile Functional Currency
Newgioco Group, Inc. Parent Company USA US Dollar
Multigioco Srl (“Multigioco”) August 15, 2014 Italy Euro
Ulisse GmbH (“Ulisse”) July 1, 2016 Austria Euro
Odissea Betriebsinformatik Beratung GmbH (“Odissea”) July 1, 2016 Austria Euro
Virtual Generation Limited (“VG”) January 31, 2019 Malta Euro
Newgioco Group Inc. (“NG Canada”) January 17, 2017 Canada Canadian Dollar
Elys Technology Group Limited (“Elys”) April 4, 2019 Malta Euro
Newgioco Colombia SAS November 22, 2019 Colombia Colombian Peso
Elys Gameboard Technologies, LLC May 28, 2020 USA US Dollar The Company distributed all of the earnings
of Naos Holdings Limited and dissolved the Company effective December 31, 2019. The operations of the Company’s previous
subsidiary, Rifa Srl, was absorbed into the operations of Multigioco Srl with effect from January 30, 2020, the remaining legal
entity was dissolved with effect from January 20, 2020. The Company operates in two lines of business:
(i) provider of certified betting Platform software services to leisure betting establishments in Italy and 11 other countries
and; (ii) the operating of web based as well as land based leisure betting establishments situated throughout Italy. The Company’s
operations are carried out through the following three geographically organized groups:
a) an operational group is based in Europe and maintains administrative offices headquartered in Rome, Italy with satellite offices for operations administration in Naples and Teramo, Italy and San Gwann, Malta;
b) a technology group which is based in Innsbruck, Austria and manages software development, training and administration; and
c) a corporate group which is based in North America and operates out of our principal executive offices in Toronto, Canada and satellite offices in the USA in Fort Lauderdale and Boca Raton, Florida, through which we carry-out corporate activities, handle day-to-day reporting and U.S. development planning, and through which various independent contractors and vendors are engag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6" customWidth="1" min="5" max="5"/>
  </cols>
  <sheetData>
    <row r="1">
      <c r="A1" s="1" t="inlineStr">
        <is>
          <t>Stock Options - Stock option activity (Details) - $ / shares</t>
        </is>
      </c>
      <c r="B1" s="2" t="inlineStr">
        <is>
          <t>6 Months Ended</t>
        </is>
      </c>
      <c r="C1" s="2" t="inlineStr">
        <is>
          <t>7 Months Ended</t>
        </is>
      </c>
      <c r="D1" s="2" t="inlineStr">
        <is>
          <t>8 Months Ended</t>
        </is>
      </c>
      <c r="E1" s="2" t="inlineStr">
        <is>
          <t>12 Months Ended</t>
        </is>
      </c>
    </row>
    <row r="2">
      <c r="B2" s="2" t="inlineStr">
        <is>
          <t>Jun. 30, 2020</t>
        </is>
      </c>
      <c r="C2" s="2" t="inlineStr">
        <is>
          <t>Jul. 31, 2019</t>
        </is>
      </c>
      <c r="D2" s="2" t="inlineStr">
        <is>
          <t>Aug. 31, 2019</t>
        </is>
      </c>
      <c r="E2" s="2" t="inlineStr">
        <is>
          <t>Dec. 31, 2019</t>
        </is>
      </c>
    </row>
    <row r="3">
      <c r="A3" s="3" t="inlineStr">
        <is>
          <t>Stock option Activity</t>
        </is>
      </c>
    </row>
    <row r="4">
      <c r="A4" s="4" t="inlineStr">
        <is>
          <t>Options outstanding, shares</t>
        </is>
      </c>
      <c r="B4" s="5" t="n">
        <v>315938</v>
      </c>
    </row>
    <row r="5">
      <c r="A5" s="3" t="inlineStr">
        <is>
          <t>Weighted average exercise price</t>
        </is>
      </c>
    </row>
    <row r="6">
      <c r="A6" s="4" t="inlineStr">
        <is>
          <t>Options outstanding, weighted average exercise price</t>
        </is>
      </c>
      <c r="B6" s="8" t="n">
        <v>8.800000000000001</v>
      </c>
    </row>
    <row r="7">
      <c r="A7" s="4" t="inlineStr">
        <is>
          <t>Stock option [Member]</t>
        </is>
      </c>
    </row>
    <row r="8">
      <c r="A8" s="3" t="inlineStr">
        <is>
          <t>Stock option Activity</t>
        </is>
      </c>
    </row>
    <row r="9">
      <c r="A9" s="4" t="inlineStr">
        <is>
          <t>Options outstanding, shares</t>
        </is>
      </c>
      <c r="B9" s="5" t="n">
        <v>315938</v>
      </c>
      <c r="C9" s="4" t="inlineStr">
        <is>
          <t xml:space="preserve"> </t>
        </is>
      </c>
      <c r="D9" s="4" t="inlineStr">
        <is>
          <t xml:space="preserve"> </t>
        </is>
      </c>
      <c r="E9" s="4" t="inlineStr">
        <is>
          <t xml:space="preserve"> </t>
        </is>
      </c>
    </row>
    <row r="10">
      <c r="A10" s="4" t="inlineStr">
        <is>
          <t>Granted</t>
        </is>
      </c>
      <c r="B10" s="4" t="inlineStr">
        <is>
          <t xml:space="preserve"> </t>
        </is>
      </c>
      <c r="E10" s="5" t="n">
        <v>315938</v>
      </c>
    </row>
    <row r="11">
      <c r="A11" s="4" t="inlineStr">
        <is>
          <t>Forfeited/cancelled</t>
        </is>
      </c>
      <c r="B11" s="4" t="inlineStr">
        <is>
          <t xml:space="preserve"> </t>
        </is>
      </c>
      <c r="E11" s="4" t="inlineStr">
        <is>
          <t xml:space="preserve"> </t>
        </is>
      </c>
    </row>
    <row r="12">
      <c r="A12" s="4" t="inlineStr">
        <is>
          <t>Exercised</t>
        </is>
      </c>
      <c r="B12" s="4" t="inlineStr">
        <is>
          <t xml:space="preserve"> </t>
        </is>
      </c>
      <c r="C12" s="5" t="n">
        <v>95313</v>
      </c>
      <c r="D12" s="5" t="n">
        <v>150000</v>
      </c>
      <c r="E12" s="4" t="inlineStr">
        <is>
          <t xml:space="preserve"> </t>
        </is>
      </c>
    </row>
    <row r="13">
      <c r="A13" s="4" t="inlineStr">
        <is>
          <t>Options outstanding, shares</t>
        </is>
      </c>
      <c r="B13" s="5" t="n">
        <v>315938</v>
      </c>
      <c r="E13" s="5" t="n">
        <v>315938</v>
      </c>
    </row>
    <row r="14">
      <c r="A14" s="3" t="inlineStr">
        <is>
          <t>Weighted average exercise price</t>
        </is>
      </c>
    </row>
    <row r="15">
      <c r="A15" s="4" t="inlineStr">
        <is>
          <t>Options outstanding, weighted average exercise price</t>
        </is>
      </c>
      <c r="B15" s="8" t="n">
        <v>2.84</v>
      </c>
      <c r="C15" s="4" t="inlineStr">
        <is>
          <t xml:space="preserve"> </t>
        </is>
      </c>
      <c r="D15" s="4" t="inlineStr">
        <is>
          <t xml:space="preserve"> </t>
        </is>
      </c>
      <c r="E15" s="4" t="inlineStr">
        <is>
          <t xml:space="preserve"> </t>
        </is>
      </c>
    </row>
    <row r="16">
      <c r="A16" s="4" t="inlineStr">
        <is>
          <t>Granted</t>
        </is>
      </c>
      <c r="E16" s="11" t="n">
        <v>2.84</v>
      </c>
    </row>
    <row r="17">
      <c r="A17" s="4" t="inlineStr">
        <is>
          <t>Forfeited/cancelled</t>
        </is>
      </c>
      <c r="E17" s="4" t="inlineStr">
        <is>
          <t xml:space="preserve"> </t>
        </is>
      </c>
    </row>
    <row r="18">
      <c r="A18" s="4" t="inlineStr">
        <is>
          <t>Exercised</t>
        </is>
      </c>
      <c r="E18" s="4" t="inlineStr">
        <is>
          <t xml:space="preserve"> </t>
        </is>
      </c>
    </row>
    <row r="19">
      <c r="A19" s="4" t="inlineStr">
        <is>
          <t>Options outstanding, weighted average exercise price</t>
        </is>
      </c>
      <c r="B19" s="8" t="n">
        <v>2.84</v>
      </c>
      <c r="E19" s="8" t="n">
        <v>2.8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30" customWidth="1" min="2" max="2"/>
  </cols>
  <sheetData>
    <row r="1">
      <c r="A1" s="1" t="inlineStr">
        <is>
          <t>Stock Options - Stock options outstanding (Details)</t>
        </is>
      </c>
      <c r="B1" s="2" t="inlineStr">
        <is>
          <t>6 Months Ended</t>
        </is>
      </c>
    </row>
    <row r="2">
      <c r="B2" s="2" t="inlineStr">
        <is>
          <t>Jun. 30, 2020$ / sharesshares</t>
        </is>
      </c>
    </row>
    <row r="3">
      <c r="A3" s="4" t="inlineStr">
        <is>
          <t>Options outstanding, shares | shares</t>
        </is>
      </c>
      <c r="B3" s="5" t="n">
        <v>315938</v>
      </c>
    </row>
    <row r="4">
      <c r="A4" s="4" t="inlineStr">
        <is>
          <t>Options oustanding, weighted average remaining years</t>
        </is>
      </c>
      <c r="B4" s="4" t="inlineStr">
        <is>
          <t>9 years 5 days</t>
        </is>
      </c>
    </row>
    <row r="5">
      <c r="A5" s="4" t="inlineStr">
        <is>
          <t>Options outstanding, weighted average exercise price | $ / shares</t>
        </is>
      </c>
      <c r="B5" s="8" t="n">
        <v>8.800000000000001</v>
      </c>
    </row>
    <row r="6">
      <c r="A6" s="4" t="inlineStr">
        <is>
          <t>Options exercisable, shares | shares</t>
        </is>
      </c>
      <c r="B6" s="5" t="n">
        <v>165534</v>
      </c>
    </row>
    <row r="7">
      <c r="A7" s="4" t="inlineStr">
        <is>
          <t>Options exercisable, weighted average exercise price | $ / shares</t>
        </is>
      </c>
      <c r="B7" s="8" t="n">
        <v>2.87</v>
      </c>
    </row>
    <row r="8">
      <c r="A8" s="4" t="inlineStr">
        <is>
          <t>$2.72[Member]</t>
        </is>
      </c>
    </row>
    <row r="9">
      <c r="A9" s="4" t="inlineStr">
        <is>
          <t>Exercise price per share | $ / shares</t>
        </is>
      </c>
      <c r="B9" s="8" t="n">
        <v>2.72</v>
      </c>
    </row>
    <row r="10">
      <c r="A10" s="4" t="inlineStr">
        <is>
          <t>Options outstanding, shares | shares</t>
        </is>
      </c>
      <c r="B10" s="5" t="n">
        <v>25000</v>
      </c>
    </row>
    <row r="11">
      <c r="A11" s="4" t="inlineStr">
        <is>
          <t>Options oustanding, weighted average remaining years</t>
        </is>
      </c>
      <c r="B11" s="4" t="inlineStr">
        <is>
          <t>6 years 5 months</t>
        </is>
      </c>
    </row>
    <row r="12">
      <c r="A12" s="4" t="inlineStr">
        <is>
          <t>Options outstanding, weighted average exercise price | $ / shares</t>
        </is>
      </c>
      <c r="B12" s="8" t="n">
        <v>6.01</v>
      </c>
    </row>
    <row r="13">
      <c r="A13" s="4" t="inlineStr">
        <is>
          <t>Options exercisable, shares | shares</t>
        </is>
      </c>
      <c r="B13" s="4" t="inlineStr">
        <is>
          <t xml:space="preserve"> </t>
        </is>
      </c>
    </row>
    <row r="14">
      <c r="A14" s="4" t="inlineStr">
        <is>
          <t>$2.80[Member]</t>
        </is>
      </c>
    </row>
    <row r="15">
      <c r="A15" s="4" t="inlineStr">
        <is>
          <t>Exercise price per share | $ / shares</t>
        </is>
      </c>
      <c r="B15" s="8" t="n">
        <v>2.8</v>
      </c>
    </row>
    <row r="16">
      <c r="A16" s="4" t="inlineStr">
        <is>
          <t>Options outstanding, shares | shares</t>
        </is>
      </c>
      <c r="B16" s="5" t="n">
        <v>220625</v>
      </c>
    </row>
    <row r="17">
      <c r="A17" s="4" t="inlineStr">
        <is>
          <t>Options oustanding, weighted average remaining years</t>
        </is>
      </c>
      <c r="B17" s="4" t="inlineStr">
        <is>
          <t>9 years 7 months 3 days</t>
        </is>
      </c>
    </row>
    <row r="18">
      <c r="A18" s="4" t="inlineStr">
        <is>
          <t>Options outstanding, weighted average exercise price | $ / shares</t>
        </is>
      </c>
      <c r="B18" s="8" t="n">
        <v>9.23</v>
      </c>
    </row>
    <row r="19">
      <c r="A19" s="4" t="inlineStr">
        <is>
          <t>Options exercisable, shares | shares</t>
        </is>
      </c>
      <c r="B19" s="5" t="n">
        <v>97800</v>
      </c>
    </row>
    <row r="20">
      <c r="A20" s="4" t="inlineStr">
        <is>
          <t>$2.96[Member]</t>
        </is>
      </c>
    </row>
    <row r="21">
      <c r="A21" s="4" t="inlineStr">
        <is>
          <t>Exercise price per share | $ / shares</t>
        </is>
      </c>
      <c r="B21" s="8" t="n">
        <v>2.96</v>
      </c>
    </row>
    <row r="22">
      <c r="A22" s="4" t="inlineStr">
        <is>
          <t>Options outstanding, shares | shares</t>
        </is>
      </c>
      <c r="B22" s="5" t="n">
        <v>70313</v>
      </c>
    </row>
    <row r="23">
      <c r="A23" s="4" t="inlineStr">
        <is>
          <t>Options oustanding, weighted average remaining years</t>
        </is>
      </c>
      <c r="B23" s="4" t="inlineStr">
        <is>
          <t>9 years 5 months 2 days</t>
        </is>
      </c>
    </row>
    <row r="24">
      <c r="A24" s="4" t="inlineStr">
        <is>
          <t>Options outstanding, weighted average exercise price | $ / shares</t>
        </is>
      </c>
      <c r="B24" s="8" t="n">
        <v>9.02</v>
      </c>
    </row>
    <row r="25">
      <c r="A25" s="4" t="inlineStr">
        <is>
          <t>Options exercisable, shares | shares</t>
        </is>
      </c>
      <c r="B25" s="5" t="n">
        <v>6773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tock Options (Details Narrative) - USD ($)</t>
        </is>
      </c>
      <c r="B1" s="2" t="inlineStr">
        <is>
          <t>Nov. 11, 2019</t>
        </is>
      </c>
      <c r="C1" s="2" t="inlineStr">
        <is>
          <t>Jun. 30, 2020</t>
        </is>
      </c>
      <c r="D1" s="2" t="inlineStr">
        <is>
          <t>Jul. 31, 2019</t>
        </is>
      </c>
      <c r="E1" s="2" t="inlineStr">
        <is>
          <t>Aug. 31, 2019</t>
        </is>
      </c>
      <c r="G1" s="2" t="inlineStr">
        <is>
          <t>Dec. 31, 2019</t>
        </is>
      </c>
      <c r="H1" s="2" t="inlineStr">
        <is>
          <t>Dec. 31, 2018</t>
        </is>
      </c>
    </row>
    <row r="2">
      <c r="A2" s="4" t="inlineStr">
        <is>
          <t>Stock Options available</t>
        </is>
      </c>
      <c r="C2" s="5" t="n">
        <v>834062</v>
      </c>
      <c r="H2" s="5" t="n">
        <v>1150000</v>
      </c>
    </row>
    <row r="3">
      <c r="A3" s="4" t="inlineStr">
        <is>
          <t>Options outstanding, shares</t>
        </is>
      </c>
      <c r="C3" s="5" t="n">
        <v>315938</v>
      </c>
    </row>
    <row r="4">
      <c r="A4" s="4" t="inlineStr">
        <is>
          <t>Fair values of options</t>
        </is>
      </c>
      <c r="B4" s="6" t="n">
        <v>70625</v>
      </c>
    </row>
    <row r="5">
      <c r="A5" s="4" t="inlineStr">
        <is>
          <t>Per share</t>
        </is>
      </c>
      <c r="B5" s="8" t="n">
        <v>2.8</v>
      </c>
    </row>
    <row r="6">
      <c r="A6" s="4" t="inlineStr">
        <is>
          <t>Stock based compensation expense</t>
        </is>
      </c>
      <c r="C6" s="6" t="n">
        <v>499318</v>
      </c>
    </row>
    <row r="7">
      <c r="A7" s="4" t="inlineStr">
        <is>
          <t>Unvested options, shares</t>
        </is>
      </c>
      <c r="C7" s="5" t="n">
        <v>150404</v>
      </c>
    </row>
    <row r="8">
      <c r="A8" s="4" t="inlineStr">
        <is>
          <t>Intrinsic Value of stock options</t>
        </is>
      </c>
      <c r="C8" s="6" t="n">
        <v>0</v>
      </c>
    </row>
    <row r="9">
      <c r="A9" s="4" t="inlineStr">
        <is>
          <t>Stock option [Member]</t>
        </is>
      </c>
    </row>
    <row r="10">
      <c r="A10" s="4" t="inlineStr">
        <is>
          <t>Stock options issued for common stock</t>
        </is>
      </c>
      <c r="C10" s="4" t="inlineStr">
        <is>
          <t xml:space="preserve"> </t>
        </is>
      </c>
      <c r="D10" s="5" t="n">
        <v>95313</v>
      </c>
      <c r="E10" s="5" t="n">
        <v>150000</v>
      </c>
      <c r="G10" s="4" t="inlineStr">
        <is>
          <t xml:space="preserve"> </t>
        </is>
      </c>
    </row>
    <row r="11">
      <c r="A11" s="4" t="inlineStr">
        <is>
          <t>Options outstanding, shares</t>
        </is>
      </c>
      <c r="C11" s="5" t="n">
        <v>315938</v>
      </c>
      <c r="G11" s="5" t="n">
        <v>315938</v>
      </c>
    </row>
    <row r="12">
      <c r="A12" s="4" t="inlineStr">
        <is>
          <t>Executives [Member]</t>
        </is>
      </c>
    </row>
    <row r="13">
      <c r="A13" s="4" t="inlineStr">
        <is>
          <t>Stock options issued for common stock</t>
        </is>
      </c>
      <c r="D13" s="5" t="n">
        <v>25000</v>
      </c>
      <c r="E13" s="5" t="n">
        <v>25000</v>
      </c>
      <c r="F13" s="4" t="inlineStr">
        <is>
          <t>[1]</t>
        </is>
      </c>
    </row>
    <row r="14">
      <c r="A14" s="4" t="inlineStr">
        <is>
          <t>Chief Excutive Officer [Member]</t>
        </is>
      </c>
    </row>
    <row r="15">
      <c r="A15" s="4" t="inlineStr">
        <is>
          <t>Stock options issued for common stock</t>
        </is>
      </c>
      <c r="D15" s="5" t="n">
        <v>39375</v>
      </c>
    </row>
    <row r="16">
      <c r="A16" s="4" t="inlineStr">
        <is>
          <t>Directors [Member]</t>
        </is>
      </c>
    </row>
    <row r="17">
      <c r="A17" s="4" t="inlineStr">
        <is>
          <t>Stock options issued for common stock</t>
        </is>
      </c>
      <c r="D17" s="5" t="n">
        <v>30938</v>
      </c>
    </row>
    <row r="18">
      <c r="A18" s="4" t="inlineStr">
        <is>
          <t>Chief Financial Officer [Member]</t>
        </is>
      </c>
    </row>
    <row r="19">
      <c r="A19" s="4" t="inlineStr">
        <is>
          <t>Stock options issued for common stock</t>
        </is>
      </c>
      <c r="D19" s="5" t="n">
        <v>200000</v>
      </c>
    </row>
    <row r="20"/>
    <row r="21">
      <c r="A21" s="4" t="inlineStr">
        <is>
          <t>[1]</t>
        </is>
      </c>
      <c r="B21" s="4" t="inlineStr">
        <is>
          <t>Six Executive Officers</t>
        </is>
      </c>
    </row>
  </sheetData>
  <mergeCells count="3">
    <mergeCell ref="E1:F1"/>
    <mergeCell ref="A20:H20"/>
    <mergeCell ref="B21:H2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Turnover</t>
        </is>
      </c>
      <c r="B3" s="6" t="n">
        <v>94065531</v>
      </c>
      <c r="C3" s="6" t="n">
        <v>99265404</v>
      </c>
      <c r="D3" s="6" t="n">
        <v>210043722</v>
      </c>
      <c r="E3" s="6" t="n">
        <v>236240869</v>
      </c>
    </row>
    <row r="4">
      <c r="A4" s="4" t="inlineStr">
        <is>
          <t>Less: Winnings/payouts</t>
        </is>
      </c>
      <c r="B4" s="5" t="n">
        <v>88204564</v>
      </c>
      <c r="C4" s="5" t="n">
        <v>89056834</v>
      </c>
      <c r="D4" s="5" t="n">
        <v>192491588</v>
      </c>
      <c r="E4" s="5" t="n">
        <v>215676073</v>
      </c>
    </row>
    <row r="5">
      <c r="A5" s="4" t="inlineStr">
        <is>
          <t>Gross Gaming Revenues</t>
        </is>
      </c>
      <c r="B5" s="5" t="n">
        <v>5860967</v>
      </c>
      <c r="C5" s="5" t="n">
        <v>10208570</v>
      </c>
      <c r="D5" s="5" t="n">
        <v>17552134</v>
      </c>
      <c r="E5" s="5" t="n">
        <v>20564796</v>
      </c>
    </row>
    <row r="6">
      <c r="A6" s="4" t="inlineStr">
        <is>
          <t>Less: ADM Gaming Taxes</t>
        </is>
      </c>
      <c r="B6" s="5" t="n">
        <v>1065693</v>
      </c>
      <c r="C6" s="5" t="n">
        <v>1172993</v>
      </c>
      <c r="D6" s="5" t="n">
        <v>2596488</v>
      </c>
      <c r="E6" s="5" t="n">
        <v>2366739</v>
      </c>
    </row>
    <row r="7">
      <c r="A7" s="4" t="inlineStr">
        <is>
          <t>Net Gaming Revenues</t>
        </is>
      </c>
      <c r="B7" s="5" t="n">
        <v>4795274</v>
      </c>
      <c r="C7" s="5" t="n">
        <v>9035577</v>
      </c>
      <c r="D7" s="5" t="n">
        <v>14955646</v>
      </c>
      <c r="E7" s="5" t="n">
        <v>18198057</v>
      </c>
    </row>
    <row r="8">
      <c r="A8" s="4" t="inlineStr">
        <is>
          <t>Betting platform software and services</t>
        </is>
      </c>
      <c r="B8" s="5" t="n">
        <v>14995</v>
      </c>
      <c r="C8" s="5" t="n">
        <v>69776</v>
      </c>
      <c r="D8" s="5" t="n">
        <v>24797</v>
      </c>
      <c r="E8" s="5" t="n">
        <v>173591</v>
      </c>
    </row>
    <row r="9">
      <c r="A9" s="4" t="inlineStr">
        <is>
          <t>Revenue</t>
        </is>
      </c>
      <c r="B9" s="5" t="n">
        <v>4810269</v>
      </c>
      <c r="C9" s="5" t="n">
        <v>9105353</v>
      </c>
      <c r="D9" s="5" t="n">
        <v>14980443</v>
      </c>
      <c r="E9" s="5" t="n">
        <v>18371648</v>
      </c>
    </row>
    <row r="10">
      <c r="A10" s="4" t="inlineStr">
        <is>
          <t>Web-based [Member]</t>
        </is>
      </c>
    </row>
    <row r="11">
      <c r="A11" s="4" t="inlineStr">
        <is>
          <t>Total Turnover</t>
        </is>
      </c>
      <c r="B11" s="5" t="n">
        <v>89855358</v>
      </c>
      <c r="C11" s="5" t="n">
        <v>88647748</v>
      </c>
      <c r="D11" s="5" t="n">
        <v>182231464</v>
      </c>
      <c r="E11" s="5" t="n">
        <v>175223649</v>
      </c>
    </row>
    <row r="12">
      <c r="A12" s="4" t="inlineStr">
        <is>
          <t>Less: Winnings/payouts</t>
        </is>
      </c>
      <c r="B12" s="5" t="n">
        <v>84604648</v>
      </c>
      <c r="C12" s="5" t="n">
        <v>81857558</v>
      </c>
      <c r="D12" s="5" t="n">
        <v>170700270</v>
      </c>
      <c r="E12" s="5" t="n">
        <v>164120495</v>
      </c>
    </row>
    <row r="13">
      <c r="A13" s="4" t="inlineStr">
        <is>
          <t>Land-based [Member]</t>
        </is>
      </c>
    </row>
    <row r="14">
      <c r="A14" s="4" t="inlineStr">
        <is>
          <t>Total Turnover</t>
        </is>
      </c>
      <c r="B14" s="5" t="n">
        <v>4210173</v>
      </c>
      <c r="C14" s="5" t="n">
        <v>10617656</v>
      </c>
      <c r="D14" s="5" t="n">
        <v>27812258</v>
      </c>
      <c r="E14" s="5" t="n">
        <v>61017220</v>
      </c>
    </row>
    <row r="15">
      <c r="A15" s="4" t="inlineStr">
        <is>
          <t>Less: Winnings/payouts</t>
        </is>
      </c>
      <c r="B15" s="6" t="n">
        <v>3599916</v>
      </c>
      <c r="C15" s="6" t="n">
        <v>7199276</v>
      </c>
      <c r="D15" s="6" t="n">
        <v>21791318</v>
      </c>
      <c r="E15" s="6" t="n">
        <v>5155557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Loss on extinguishment of convertible debt - Assumptions Black-scholes model (Details)</t>
        </is>
      </c>
      <c r="B1" s="2" t="inlineStr">
        <is>
          <t>6 Months Ended</t>
        </is>
      </c>
    </row>
    <row r="2">
      <c r="B2" s="2" t="inlineStr">
        <is>
          <t>Jun. 30, 2020</t>
        </is>
      </c>
    </row>
    <row r="3">
      <c r="A3" s="3" t="inlineStr">
        <is>
          <t>Notes to Financial Statements</t>
        </is>
      </c>
    </row>
    <row r="4">
      <c r="A4" s="4" t="inlineStr">
        <is>
          <t>Risk free interest rate, minimum</t>
        </is>
      </c>
      <c r="B4" s="4" t="inlineStr">
        <is>
          <t>0.16%</t>
        </is>
      </c>
    </row>
    <row r="5">
      <c r="A5" s="4" t="inlineStr">
        <is>
          <t>Risk free interest rate, maximum</t>
        </is>
      </c>
      <c r="B5" s="4" t="inlineStr">
        <is>
          <t>0.19%</t>
        </is>
      </c>
    </row>
    <row r="6">
      <c r="A6" s="4" t="inlineStr">
        <is>
          <t>Expected life of options</t>
        </is>
      </c>
      <c r="B6" s="4" t="inlineStr">
        <is>
          <t>2 to 3 years</t>
        </is>
      </c>
    </row>
    <row r="7">
      <c r="A7" s="4" t="inlineStr">
        <is>
          <t>Expected volatility of underlying stock, minimum</t>
        </is>
      </c>
      <c r="B7" s="4" t="inlineStr">
        <is>
          <t>139.50%</t>
        </is>
      </c>
    </row>
    <row r="8">
      <c r="A8" s="4" t="inlineStr">
        <is>
          <t>Expected volatility of underlying stock, maximum</t>
        </is>
      </c>
      <c r="B8" s="4" t="inlineStr">
        <is>
          <t>183.50%</t>
        </is>
      </c>
    </row>
    <row r="9">
      <c r="A9" s="4" t="inlineStr">
        <is>
          <t>Expected dividend rate</t>
        </is>
      </c>
      <c r="B9" s="4" t="inlineStr">
        <is>
          <t>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ss on extinguishment of convertible deb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oss on extinguishment of convertible debt</t>
        </is>
      </c>
      <c r="B3" s="6" t="n">
        <v>719390</v>
      </c>
      <c r="C3" s="4" t="inlineStr">
        <is>
          <t xml:space="preserve"> </t>
        </is>
      </c>
      <c r="D3" s="6" t="n">
        <v>719390</v>
      </c>
      <c r="E3" s="4" t="inlineStr">
        <is>
          <t xml:space="preserve"> </t>
        </is>
      </c>
    </row>
    <row r="4">
      <c r="A4" s="4" t="inlineStr">
        <is>
          <t>$3.75 [Member]</t>
        </is>
      </c>
    </row>
    <row r="5">
      <c r="A5" s="4" t="inlineStr">
        <is>
          <t>Issuance of common shares</t>
        </is>
      </c>
      <c r="D5" s="6" t="n">
        <v>301644</v>
      </c>
    </row>
    <row r="6">
      <c r="A6" s="4" t="inlineStr">
        <is>
          <t>Conversion price</t>
        </is>
      </c>
      <c r="B6" s="8" t="n">
        <v>3.75</v>
      </c>
      <c r="D6" s="8" t="n">
        <v>3.75</v>
      </c>
    </row>
    <row r="7">
      <c r="A7" s="4" t="inlineStr">
        <is>
          <t>$5.00 [Member]</t>
        </is>
      </c>
    </row>
    <row r="8">
      <c r="A8" s="4" t="inlineStr">
        <is>
          <t>Issuance of common shares</t>
        </is>
      </c>
      <c r="D8" s="6" t="n">
        <v>72729</v>
      </c>
    </row>
    <row r="9">
      <c r="A9" s="4" t="inlineStr">
        <is>
          <t>Conversion price</t>
        </is>
      </c>
      <c r="B9" s="6" t="n">
        <v>5</v>
      </c>
      <c r="D9" s="6" t="n">
        <v>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Net Income (Loss) per Common Share (Details) - shares</t>
        </is>
      </c>
      <c r="B1" s="2" t="inlineStr">
        <is>
          <t>6 Months Ended</t>
        </is>
      </c>
    </row>
    <row r="2">
      <c r="B2" s="2" t="inlineStr">
        <is>
          <t>Jun. 30, 2020</t>
        </is>
      </c>
      <c r="C2" s="2" t="inlineStr">
        <is>
          <t>Jun. 30, 2019</t>
        </is>
      </c>
    </row>
    <row r="3">
      <c r="A3" s="3" t="inlineStr">
        <is>
          <t>Earnings Per Share [Abstract]</t>
        </is>
      </c>
    </row>
    <row r="4">
      <c r="A4" s="4" t="inlineStr">
        <is>
          <t>Options</t>
        </is>
      </c>
      <c r="B4" s="5" t="n">
        <v>315938</v>
      </c>
      <c r="C4" s="4" t="inlineStr">
        <is>
          <t xml:space="preserve"> </t>
        </is>
      </c>
    </row>
    <row r="5">
      <c r="A5" s="4" t="inlineStr">
        <is>
          <t>Warrants</t>
        </is>
      </c>
      <c r="B5" s="5" t="n">
        <v>374373</v>
      </c>
      <c r="C5" s="5" t="n">
        <v>1089133</v>
      </c>
    </row>
    <row r="6">
      <c r="A6" s="4" t="inlineStr">
        <is>
          <t>Convertible debentures</t>
        </is>
      </c>
      <c r="B6" s="5" t="n">
        <v>1041002</v>
      </c>
      <c r="C6" s="5" t="n">
        <v>2707652</v>
      </c>
    </row>
    <row r="7">
      <c r="A7" s="4" t="inlineStr">
        <is>
          <t>Anti-dilutive shares</t>
        </is>
      </c>
      <c r="B7" s="5" t="n">
        <v>1731313</v>
      </c>
      <c r="C7" s="5" t="n">
        <v>379678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egmental Reporting - Segment Reporting (Details) - USD ($)</t>
        </is>
      </c>
      <c r="B1" s="2" t="inlineStr">
        <is>
          <t>6 Months Ended</t>
        </is>
      </c>
    </row>
    <row r="2">
      <c r="B2" s="2" t="inlineStr">
        <is>
          <t>Jun. 30, 2020</t>
        </is>
      </c>
      <c r="C2" s="2" t="inlineStr">
        <is>
          <t>Jun. 30, 2019</t>
        </is>
      </c>
      <c r="D2" s="2" t="inlineStr">
        <is>
          <t>Dec. 31, 2019</t>
        </is>
      </c>
    </row>
    <row r="3">
      <c r="A3" s="4" t="inlineStr">
        <is>
          <t>Purchase of Non-Current assets</t>
        </is>
      </c>
      <c r="B3" s="6" t="n">
        <v>88417</v>
      </c>
      <c r="C3" s="6" t="n">
        <v>54283</v>
      </c>
    </row>
    <row r="4">
      <c r="A4" s="3" t="inlineStr">
        <is>
          <t>Assets</t>
        </is>
      </c>
    </row>
    <row r="5">
      <c r="A5" s="4" t="inlineStr">
        <is>
          <t>Total Current Assets</t>
        </is>
      </c>
      <c r="B5" s="5" t="n">
        <v>7160558</v>
      </c>
      <c r="C5" s="5" t="n">
        <v>6285517</v>
      </c>
      <c r="D5" s="6" t="n">
        <v>7264550</v>
      </c>
    </row>
    <row r="6">
      <c r="A6" s="4" t="inlineStr">
        <is>
          <t>Total Non-Current Assets</t>
        </is>
      </c>
      <c r="B6" s="5" t="n">
        <v>20804805</v>
      </c>
      <c r="C6" s="5" t="n">
        <v>20807173</v>
      </c>
      <c r="D6" s="5" t="n">
        <v>20560632</v>
      </c>
    </row>
    <row r="7">
      <c r="A7" s="3" t="inlineStr">
        <is>
          <t>Liabilities</t>
        </is>
      </c>
    </row>
    <row r="8">
      <c r="A8" s="4" t="inlineStr">
        <is>
          <t>Total Current Liabilities</t>
        </is>
      </c>
      <c r="B8" s="5" t="n">
        <v>-16274785</v>
      </c>
      <c r="C8" s="5" t="n">
        <v>-16986901</v>
      </c>
      <c r="D8" s="5" t="n">
        <v>-16417841</v>
      </c>
    </row>
    <row r="9">
      <c r="A9" s="4" t="inlineStr">
        <is>
          <t>Total Non-Current Liabilities</t>
        </is>
      </c>
      <c r="B9" s="5" t="n">
        <v>-2588057</v>
      </c>
      <c r="C9" s="5" t="n">
        <v>-3619711</v>
      </c>
      <c r="D9" s="6" t="n">
        <v>-2606056</v>
      </c>
    </row>
    <row r="10">
      <c r="A10" s="4" t="inlineStr">
        <is>
          <t>Intercompany balances</t>
        </is>
      </c>
      <c r="B10" s="4" t="inlineStr">
        <is>
          <t xml:space="preserve"> </t>
        </is>
      </c>
      <c r="C10" s="4" t="inlineStr">
        <is>
          <t xml:space="preserve"> </t>
        </is>
      </c>
    </row>
    <row r="11">
      <c r="A11" s="4" t="inlineStr">
        <is>
          <t>Net Asset position</t>
        </is>
      </c>
      <c r="B11" s="5" t="n">
        <v>9102521</v>
      </c>
      <c r="C11" s="5" t="n">
        <v>6486078</v>
      </c>
    </row>
    <row r="12">
      <c r="A12" s="4" t="inlineStr">
        <is>
          <t>Betting Establishments [Member]</t>
        </is>
      </c>
    </row>
    <row r="13">
      <c r="A13" s="4" t="inlineStr">
        <is>
          <t>Purchase of Non-Current assets</t>
        </is>
      </c>
      <c r="B13" s="5" t="n">
        <v>56613</v>
      </c>
      <c r="C13" s="5" t="n">
        <v>45954</v>
      </c>
    </row>
    <row r="14">
      <c r="A14" s="3" t="inlineStr">
        <is>
          <t>Assets</t>
        </is>
      </c>
    </row>
    <row r="15">
      <c r="A15" s="4" t="inlineStr">
        <is>
          <t>Total Current Assets</t>
        </is>
      </c>
      <c r="B15" s="5" t="n">
        <v>5631846</v>
      </c>
      <c r="C15" s="5" t="n">
        <v>5906570</v>
      </c>
    </row>
    <row r="16">
      <c r="A16" s="4" t="inlineStr">
        <is>
          <t>Total Non-Current Assets</t>
        </is>
      </c>
      <c r="B16" s="5" t="n">
        <v>12530024</v>
      </c>
      <c r="C16" s="5" t="n">
        <v>12700578</v>
      </c>
    </row>
    <row r="17">
      <c r="A17" s="3" t="inlineStr">
        <is>
          <t>Liabilities</t>
        </is>
      </c>
    </row>
    <row r="18">
      <c r="A18" s="4" t="inlineStr">
        <is>
          <t>Total Current Liabilities</t>
        </is>
      </c>
      <c r="B18" s="5" t="n">
        <v>-5668018</v>
      </c>
      <c r="C18" s="5" t="n">
        <v>-4107073</v>
      </c>
    </row>
    <row r="19">
      <c r="A19" s="4" t="inlineStr">
        <is>
          <t>Total Non-Current Liabilities</t>
        </is>
      </c>
      <c r="B19" s="5" t="n">
        <v>-1265500</v>
      </c>
      <c r="C19" s="5" t="n">
        <v>-1380772</v>
      </c>
    </row>
    <row r="20">
      <c r="A20" s="4" t="inlineStr">
        <is>
          <t>Intercompany balances</t>
        </is>
      </c>
      <c r="B20" s="5" t="n">
        <v>4866760</v>
      </c>
      <c r="C20" s="5" t="n">
        <v>3988710</v>
      </c>
    </row>
    <row r="21">
      <c r="A21" s="4" t="inlineStr">
        <is>
          <t>Net Asset position</t>
        </is>
      </c>
      <c r="B21" s="5" t="n">
        <v>4884831</v>
      </c>
      <c r="C21" s="5" t="n">
        <v>17108013</v>
      </c>
    </row>
    <row r="22">
      <c r="A22" s="4" t="inlineStr">
        <is>
          <t>Betting Platform Software and Services [Member]</t>
        </is>
      </c>
    </row>
    <row r="23">
      <c r="A23" s="4" t="inlineStr">
        <is>
          <t>Purchase of Non-Current assets</t>
        </is>
      </c>
      <c r="B23" s="5" t="n">
        <v>31804</v>
      </c>
      <c r="C23" s="5" t="n">
        <v>8329</v>
      </c>
    </row>
    <row r="24">
      <c r="A24" s="3" t="inlineStr">
        <is>
          <t>Assets</t>
        </is>
      </c>
    </row>
    <row r="25">
      <c r="A25" s="4" t="inlineStr">
        <is>
          <t>Total Current Assets</t>
        </is>
      </c>
      <c r="B25" s="5" t="n">
        <v>990614</v>
      </c>
      <c r="C25" s="5" t="n">
        <v>295887</v>
      </c>
    </row>
    <row r="26">
      <c r="A26" s="4" t="inlineStr">
        <is>
          <t>Total Non-Current Assets</t>
        </is>
      </c>
      <c r="B26" s="5" t="n">
        <v>6403878</v>
      </c>
      <c r="C26" s="5" t="n">
        <v>6853400</v>
      </c>
    </row>
    <row r="27">
      <c r="A27" s="3" t="inlineStr">
        <is>
          <t>Liabilities</t>
        </is>
      </c>
    </row>
    <row r="28">
      <c r="A28" s="4" t="inlineStr">
        <is>
          <t>Total Current Liabilities</t>
        </is>
      </c>
      <c r="B28" s="5" t="n">
        <v>-476375</v>
      </c>
      <c r="C28" s="5" t="n">
        <v>-265308</v>
      </c>
    </row>
    <row r="29">
      <c r="A29" s="4" t="inlineStr">
        <is>
          <t>Total Non-Current Liabilities</t>
        </is>
      </c>
      <c r="B29" s="5" t="n">
        <v>-1293206</v>
      </c>
      <c r="C29" s="5" t="n">
        <v>-1407484</v>
      </c>
    </row>
    <row r="30">
      <c r="A30" s="4" t="inlineStr">
        <is>
          <t>Intercompany balances</t>
        </is>
      </c>
      <c r="B30" s="5" t="n">
        <v>-740080</v>
      </c>
      <c r="C30" s="5" t="n">
        <v>109265</v>
      </c>
    </row>
    <row r="31">
      <c r="A31" s="4" t="inlineStr">
        <is>
          <t>Net Asset position</t>
        </is>
      </c>
      <c r="B31" s="5" t="n">
        <v>-11877422</v>
      </c>
      <c r="C31" s="5" t="n">
        <v>5585760</v>
      </c>
    </row>
    <row r="32">
      <c r="A32" s="4" t="inlineStr">
        <is>
          <t>All Other [Member]</t>
        </is>
      </c>
    </row>
    <row r="33">
      <c r="A33" s="3" t="inlineStr">
        <is>
          <t>Assets</t>
        </is>
      </c>
    </row>
    <row r="34">
      <c r="A34" s="4" t="inlineStr">
        <is>
          <t>Total Current Assets</t>
        </is>
      </c>
      <c r="B34" s="5" t="n">
        <v>538098</v>
      </c>
      <c r="C34" s="5" t="n">
        <v>83060</v>
      </c>
    </row>
    <row r="35">
      <c r="A35" s="4" t="inlineStr">
        <is>
          <t>Total Non-Current Assets</t>
        </is>
      </c>
      <c r="B35" s="5" t="n">
        <v>1870903</v>
      </c>
      <c r="C35" s="5" t="n">
        <v>1253195</v>
      </c>
    </row>
    <row r="36">
      <c r="A36" s="3" t="inlineStr">
        <is>
          <t>Liabilities</t>
        </is>
      </c>
    </row>
    <row r="37">
      <c r="A37" s="4" t="inlineStr">
        <is>
          <t>Total Current Liabilities</t>
        </is>
      </c>
      <c r="B37" s="5" t="n">
        <v>-10130392</v>
      </c>
      <c r="C37" s="5" t="n">
        <v>-12614520</v>
      </c>
    </row>
    <row r="38">
      <c r="A38" s="4" t="inlineStr">
        <is>
          <t>Total Non-Current Liabilities</t>
        </is>
      </c>
      <c r="B38" s="5" t="n">
        <v>-29351</v>
      </c>
      <c r="C38" s="5" t="n">
        <v>-831455</v>
      </c>
    </row>
    <row r="39">
      <c r="A39" s="4" t="inlineStr">
        <is>
          <t>Intercompany balances</t>
        </is>
      </c>
      <c r="B39" s="5" t="n">
        <v>-4126680</v>
      </c>
      <c r="C39" s="5" t="n">
        <v>-4097975</v>
      </c>
    </row>
    <row r="40">
      <c r="A40" s="4" t="inlineStr">
        <is>
          <t>Net Asset position</t>
        </is>
      </c>
      <c r="B40" s="6" t="n">
        <v>9102521</v>
      </c>
      <c r="C40" s="6" t="n">
        <v>-1620769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al Reporting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Gaming Revenues</t>
        </is>
      </c>
      <c r="D3" s="6" t="n">
        <v>14980443</v>
      </c>
      <c r="E3" s="6" t="n">
        <v>18371648</v>
      </c>
    </row>
    <row r="4">
      <c r="A4" s="4" t="inlineStr">
        <is>
          <t>Revenue</t>
        </is>
      </c>
      <c r="B4" s="6" t="n">
        <v>4810269</v>
      </c>
      <c r="C4" s="6" t="n">
        <v>9105353</v>
      </c>
      <c r="D4" s="5" t="n">
        <v>14980443</v>
      </c>
      <c r="E4" s="5" t="n">
        <v>18371648</v>
      </c>
    </row>
    <row r="5">
      <c r="A5" s="3" t="inlineStr">
        <is>
          <t>Operating expenses</t>
        </is>
      </c>
    </row>
    <row r="6">
      <c r="A6" s="4" t="inlineStr">
        <is>
          <t>Selling expenses</t>
        </is>
      </c>
      <c r="B6" s="5" t="n">
        <v>3957366</v>
      </c>
      <c r="C6" s="5" t="n">
        <v>6268772</v>
      </c>
      <c r="D6" s="5" t="n">
        <v>10172527</v>
      </c>
      <c r="E6" s="5" t="n">
        <v>13676478</v>
      </c>
    </row>
    <row r="7">
      <c r="A7" s="4" t="inlineStr">
        <is>
          <t>General and administrative expenses</t>
        </is>
      </c>
      <c r="B7" s="5" t="n">
        <v>2883427</v>
      </c>
      <c r="C7" s="5" t="n">
        <v>3360284</v>
      </c>
      <c r="D7" s="5" t="n">
        <v>5704388</v>
      </c>
      <c r="E7" s="5" t="n">
        <v>6557739</v>
      </c>
    </row>
    <row r="8">
      <c r="A8" s="4" t="inlineStr">
        <is>
          <t>Total Costs and Expenses</t>
        </is>
      </c>
      <c r="B8" s="5" t="n">
        <v>6840793</v>
      </c>
      <c r="C8" s="5" t="n">
        <v>9629056</v>
      </c>
      <c r="D8" s="5" t="n">
        <v>15876915</v>
      </c>
      <c r="E8" s="5" t="n">
        <v>20234217</v>
      </c>
    </row>
    <row r="9">
      <c r="A9" s="4" t="inlineStr">
        <is>
          <t>(Loss) income from operations</t>
        </is>
      </c>
      <c r="B9" s="5" t="n">
        <v>-2030524</v>
      </c>
      <c r="C9" s="5" t="n">
        <v>-523703</v>
      </c>
      <c r="D9" s="5" t="n">
        <v>-896472</v>
      </c>
      <c r="E9" s="5" t="n">
        <v>-1862569</v>
      </c>
    </row>
    <row r="10">
      <c r="A10" s="3" t="inlineStr">
        <is>
          <t>Other (Expenses) Income</t>
        </is>
      </c>
    </row>
    <row r="11">
      <c r="A11" s="4" t="inlineStr">
        <is>
          <t>Interest expense, net</t>
        </is>
      </c>
      <c r="B11" s="5" t="n">
        <v>-33099</v>
      </c>
      <c r="C11" s="5" t="n">
        <v>-277639</v>
      </c>
      <c r="D11" s="5" t="n">
        <v>-173073</v>
      </c>
      <c r="E11" s="5" t="n">
        <v>-425275</v>
      </c>
    </row>
    <row r="12">
      <c r="A12" s="4" t="inlineStr">
        <is>
          <t>Amortization of debt discount</t>
        </is>
      </c>
      <c r="B12" s="5" t="n">
        <v>-286845</v>
      </c>
      <c r="C12" s="5" t="n">
        <v>-739604</v>
      </c>
      <c r="D12" s="5" t="n">
        <v>-737074</v>
      </c>
      <c r="E12" s="5" t="n">
        <v>-2096080</v>
      </c>
    </row>
    <row r="13">
      <c r="A13" s="4" t="inlineStr">
        <is>
          <t>Fair value of warrants issued on convertible debt extensions</t>
        </is>
      </c>
      <c r="B13" s="5" t="n">
        <v>-719390</v>
      </c>
      <c r="C13" s="4" t="inlineStr">
        <is>
          <t xml:space="preserve"> </t>
        </is>
      </c>
      <c r="D13" s="5" t="n">
        <v>-719390</v>
      </c>
      <c r="E13" s="4" t="inlineStr">
        <is>
          <t xml:space="preserve"> </t>
        </is>
      </c>
    </row>
    <row r="14">
      <c r="A14" s="4" t="inlineStr">
        <is>
          <t>Loss on conversion of debt</t>
        </is>
      </c>
      <c r="B14" s="4" t="inlineStr">
        <is>
          <t xml:space="preserve"> </t>
        </is>
      </c>
      <c r="C14" s="5" t="n">
        <v>-35943</v>
      </c>
      <c r="D14" s="4" t="inlineStr">
        <is>
          <t xml:space="preserve"> </t>
        </is>
      </c>
      <c r="E14" s="5" t="n">
        <v>-35943</v>
      </c>
    </row>
    <row r="15">
      <c r="A15" s="4" t="inlineStr">
        <is>
          <t>Other income</t>
        </is>
      </c>
      <c r="B15" s="5" t="n">
        <v>13862</v>
      </c>
      <c r="C15" s="5" t="n">
        <v>7725</v>
      </c>
      <c r="D15" s="5" t="n">
        <v>25660</v>
      </c>
      <c r="E15" s="5" t="n">
        <v>7725</v>
      </c>
    </row>
    <row r="16">
      <c r="A16" s="4" t="inlineStr">
        <is>
          <t>Loss on marketable securities</t>
        </is>
      </c>
      <c r="B16" s="5" t="n">
        <v>592500</v>
      </c>
      <c r="C16" s="4" t="inlineStr">
        <is>
          <t xml:space="preserve"> </t>
        </is>
      </c>
      <c r="D16" s="5" t="n">
        <v>722500</v>
      </c>
      <c r="E16" s="5" t="n">
        <v>-25000</v>
      </c>
    </row>
    <row r="17">
      <c r="A17" s="4" t="inlineStr">
        <is>
          <t>Total other (expenses) income</t>
        </is>
      </c>
      <c r="B17" s="5" t="n">
        <v>-432972</v>
      </c>
      <c r="C17" s="5" t="n">
        <v>-1045461</v>
      </c>
      <c r="D17" s="5" t="n">
        <v>-881377</v>
      </c>
      <c r="E17" s="5" t="n">
        <v>-2574573</v>
      </c>
    </row>
    <row r="18">
      <c r="A18" s="4" t="inlineStr">
        <is>
          <t>Loss Before Income Taxes</t>
        </is>
      </c>
      <c r="B18" s="5" t="n">
        <v>-2463496</v>
      </c>
      <c r="C18" s="5" t="n">
        <v>-1569164</v>
      </c>
      <c r="D18" s="5" t="n">
        <v>-1777849</v>
      </c>
      <c r="E18" s="5" t="n">
        <v>-4437142</v>
      </c>
    </row>
    <row r="19">
      <c r="A19" s="4" t="inlineStr">
        <is>
          <t>Income taxes provision</t>
        </is>
      </c>
      <c r="B19" s="5" t="n">
        <v>-62059</v>
      </c>
      <c r="C19" s="5" t="n">
        <v>-209056</v>
      </c>
      <c r="D19" s="5" t="n">
        <v>-590097</v>
      </c>
      <c r="E19" s="5" t="n">
        <v>-455030</v>
      </c>
    </row>
    <row r="20">
      <c r="A20" s="4" t="inlineStr">
        <is>
          <t>Net Loss</t>
        </is>
      </c>
      <c r="B20" s="6" t="n">
        <v>-2525555</v>
      </c>
      <c r="C20" s="6" t="n">
        <v>-1778220</v>
      </c>
      <c r="D20" s="5" t="n">
        <v>-2367946</v>
      </c>
      <c r="E20" s="5" t="n">
        <v>-4892172</v>
      </c>
    </row>
    <row r="21">
      <c r="A21" s="4" t="inlineStr">
        <is>
          <t>Betting Establishments [Member]</t>
        </is>
      </c>
    </row>
    <row r="22">
      <c r="A22" s="4" t="inlineStr">
        <is>
          <t>Net Gaming Revenues</t>
        </is>
      </c>
      <c r="D22" s="5" t="n">
        <v>14955646</v>
      </c>
      <c r="E22" s="5" t="n">
        <v>18260490</v>
      </c>
    </row>
    <row r="23">
      <c r="A23" s="4" t="inlineStr">
        <is>
          <t>Intercompany Service revenue</t>
        </is>
      </c>
      <c r="D23" s="4" t="inlineStr">
        <is>
          <t xml:space="preserve"> </t>
        </is>
      </c>
      <c r="E23" s="4" t="inlineStr">
        <is>
          <t xml:space="preserve"> </t>
        </is>
      </c>
    </row>
    <row r="24">
      <c r="A24" s="4" t="inlineStr">
        <is>
          <t>Revenue</t>
        </is>
      </c>
      <c r="D24" s="5" t="n">
        <v>14955646</v>
      </c>
      <c r="E24" s="5" t="n">
        <v>18260490</v>
      </c>
    </row>
    <row r="25">
      <c r="A25" s="3" t="inlineStr">
        <is>
          <t>Operating expenses</t>
        </is>
      </c>
    </row>
    <row r="26">
      <c r="A26" s="4" t="inlineStr">
        <is>
          <t>Intercompany service expense</t>
        </is>
      </c>
      <c r="D26" s="5" t="n">
        <v>1209799</v>
      </c>
      <c r="E26" s="5" t="n">
        <v>18260490</v>
      </c>
    </row>
    <row r="27">
      <c r="A27" s="4" t="inlineStr">
        <is>
          <t>Selling expenses</t>
        </is>
      </c>
      <c r="D27" s="5" t="n">
        <v>10165294</v>
      </c>
      <c r="E27" s="5" t="n">
        <v>13565726</v>
      </c>
    </row>
    <row r="28">
      <c r="A28" s="4" t="inlineStr">
        <is>
          <t>General and administrative expenses</t>
        </is>
      </c>
      <c r="D28" s="5" t="n">
        <v>2151956</v>
      </c>
      <c r="E28" s="5" t="n">
        <v>2257072</v>
      </c>
    </row>
    <row r="29">
      <c r="A29" s="4" t="inlineStr">
        <is>
          <t>Total Costs and Expenses</t>
        </is>
      </c>
      <c r="D29" s="5" t="n">
        <v>13527049</v>
      </c>
      <c r="E29" s="5" t="n">
        <v>17028118</v>
      </c>
    </row>
    <row r="30">
      <c r="A30" s="4" t="inlineStr">
        <is>
          <t>(Loss) income from operations</t>
        </is>
      </c>
      <c r="D30" s="5" t="n">
        <v>-614245</v>
      </c>
      <c r="E30" s="5" t="n">
        <v>1232372</v>
      </c>
    </row>
    <row r="31">
      <c r="A31" s="3" t="inlineStr">
        <is>
          <t>Other (Expenses) Income</t>
        </is>
      </c>
    </row>
    <row r="32">
      <c r="A32" s="4" t="inlineStr">
        <is>
          <t>Interest expense, net</t>
        </is>
      </c>
      <c r="D32" s="5" t="n">
        <v>-1574</v>
      </c>
      <c r="E32" s="5" t="n">
        <v>-7527</v>
      </c>
    </row>
    <row r="33">
      <c r="A33" s="4" t="inlineStr">
        <is>
          <t>Amortization of debt discount</t>
        </is>
      </c>
      <c r="D33" s="4" t="inlineStr">
        <is>
          <t xml:space="preserve"> </t>
        </is>
      </c>
      <c r="E33" s="4" t="inlineStr">
        <is>
          <t xml:space="preserve"> </t>
        </is>
      </c>
    </row>
    <row r="34">
      <c r="A34" s="4" t="inlineStr">
        <is>
          <t>Fair value of warrants issued on convertible debt extensions</t>
        </is>
      </c>
      <c r="D34" s="4" t="inlineStr">
        <is>
          <t xml:space="preserve"> </t>
        </is>
      </c>
    </row>
    <row r="35">
      <c r="A35" s="4" t="inlineStr">
        <is>
          <t>Loss on conversion of debt</t>
        </is>
      </c>
      <c r="E35" s="4" t="inlineStr">
        <is>
          <t xml:space="preserve"> </t>
        </is>
      </c>
    </row>
    <row r="36">
      <c r="A36" s="4" t="inlineStr">
        <is>
          <t>Other income</t>
        </is>
      </c>
      <c r="D36" s="4" t="inlineStr">
        <is>
          <t xml:space="preserve"> </t>
        </is>
      </c>
      <c r="E36" s="5" t="n">
        <v>7725</v>
      </c>
    </row>
    <row r="37">
      <c r="A37" s="4" t="inlineStr">
        <is>
          <t>Loss on marketable securities</t>
        </is>
      </c>
      <c r="D37" s="4" t="inlineStr">
        <is>
          <t xml:space="preserve"> </t>
        </is>
      </c>
      <c r="E37" s="4" t="inlineStr">
        <is>
          <t xml:space="preserve"> </t>
        </is>
      </c>
    </row>
    <row r="38">
      <c r="A38" s="4" t="inlineStr">
        <is>
          <t>Total other (expenses) income</t>
        </is>
      </c>
      <c r="D38" s="5" t="n">
        <v>24086</v>
      </c>
      <c r="E38" s="5" t="n">
        <v>198</v>
      </c>
    </row>
    <row r="39">
      <c r="A39" s="4" t="inlineStr">
        <is>
          <t>Loss Before Income Taxes</t>
        </is>
      </c>
      <c r="D39" s="5" t="n">
        <v>1452683</v>
      </c>
      <c r="E39" s="5" t="n">
        <v>1232570</v>
      </c>
    </row>
    <row r="40">
      <c r="A40" s="4" t="inlineStr">
        <is>
          <t>Income taxes provision</t>
        </is>
      </c>
      <c r="D40" s="5" t="n">
        <v>-469950</v>
      </c>
      <c r="E40" s="5" t="n">
        <v>-485607</v>
      </c>
    </row>
    <row r="41">
      <c r="A41" s="4" t="inlineStr">
        <is>
          <t>Net Loss</t>
        </is>
      </c>
      <c r="D41" s="5" t="n">
        <v>982733</v>
      </c>
      <c r="E41" s="5" t="n">
        <v>746963</v>
      </c>
    </row>
    <row r="42">
      <c r="A42" s="4" t="inlineStr">
        <is>
          <t>Betting Platform Software and Services [Member]</t>
        </is>
      </c>
    </row>
    <row r="43">
      <c r="A43" s="4" t="inlineStr">
        <is>
          <t>Net Gaming Revenues</t>
        </is>
      </c>
      <c r="D43" s="5" t="n">
        <v>24797</v>
      </c>
      <c r="E43" s="5" t="n">
        <v>111158</v>
      </c>
    </row>
    <row r="44">
      <c r="A44" s="4" t="inlineStr">
        <is>
          <t>Intercompany Service revenue</t>
        </is>
      </c>
      <c r="D44" s="5" t="n">
        <v>1209799</v>
      </c>
      <c r="E44" s="5" t="n">
        <v>1205320</v>
      </c>
    </row>
    <row r="45">
      <c r="A45" s="4" t="inlineStr">
        <is>
          <t>Revenue</t>
        </is>
      </c>
      <c r="D45" s="5" t="n">
        <v>1234596</v>
      </c>
      <c r="E45" s="5" t="n">
        <v>1316478</v>
      </c>
    </row>
    <row r="46">
      <c r="A46" s="3" t="inlineStr">
        <is>
          <t>Operating expenses</t>
        </is>
      </c>
    </row>
    <row r="47">
      <c r="A47" s="4" t="inlineStr">
        <is>
          <t>Intercompany service expense</t>
        </is>
      </c>
      <c r="D47" s="4" t="inlineStr">
        <is>
          <t xml:space="preserve"> </t>
        </is>
      </c>
      <c r="E47" s="5" t="n">
        <v>1316478</v>
      </c>
    </row>
    <row r="48">
      <c r="A48" s="4" t="inlineStr">
        <is>
          <t>Selling expenses</t>
        </is>
      </c>
      <c r="D48" s="5" t="n">
        <v>7233</v>
      </c>
      <c r="E48" s="5" t="n">
        <v>110752</v>
      </c>
    </row>
    <row r="49">
      <c r="A49" s="4" t="inlineStr">
        <is>
          <t>General and administrative expenses</t>
        </is>
      </c>
      <c r="D49" s="5" t="n">
        <v>1841608</v>
      </c>
      <c r="E49" s="5" t="n">
        <v>1436008</v>
      </c>
    </row>
    <row r="50">
      <c r="A50" s="4" t="inlineStr">
        <is>
          <t>Total Costs and Expenses</t>
        </is>
      </c>
      <c r="D50" s="5" t="n">
        <v>1848841</v>
      </c>
      <c r="E50" s="5" t="n">
        <v>1546760</v>
      </c>
    </row>
    <row r="51">
      <c r="A51" s="4" t="inlineStr">
        <is>
          <t>(Loss) income from operations</t>
        </is>
      </c>
      <c r="D51" s="5" t="n">
        <v>-1710824</v>
      </c>
      <c r="E51" s="5" t="n">
        <v>-230282</v>
      </c>
    </row>
    <row r="52">
      <c r="A52" s="3" t="inlineStr">
        <is>
          <t>Other (Expenses) Income</t>
        </is>
      </c>
    </row>
    <row r="53">
      <c r="A53" s="4" t="inlineStr">
        <is>
          <t>Interest expense, net</t>
        </is>
      </c>
      <c r="D53" s="5" t="n">
        <v>7</v>
      </c>
      <c r="E53" s="4" t="inlineStr">
        <is>
          <t xml:space="preserve"> </t>
        </is>
      </c>
    </row>
    <row r="54">
      <c r="A54" s="4" t="inlineStr">
        <is>
          <t>Amortization of debt discount</t>
        </is>
      </c>
      <c r="D54" s="4" t="inlineStr">
        <is>
          <t xml:space="preserve"> </t>
        </is>
      </c>
      <c r="E54" s="4" t="inlineStr">
        <is>
          <t xml:space="preserve"> </t>
        </is>
      </c>
    </row>
    <row r="55">
      <c r="A55" s="4" t="inlineStr">
        <is>
          <t>Fair value of warrants issued on convertible debt extensions</t>
        </is>
      </c>
      <c r="D55" s="4" t="inlineStr">
        <is>
          <t xml:space="preserve"> </t>
        </is>
      </c>
    </row>
    <row r="56">
      <c r="A56" s="4" t="inlineStr">
        <is>
          <t>Loss on conversion of debt</t>
        </is>
      </c>
      <c r="E56" s="4" t="inlineStr">
        <is>
          <t xml:space="preserve"> </t>
        </is>
      </c>
    </row>
    <row r="57">
      <c r="A57" s="4" t="inlineStr">
        <is>
          <t>Other income</t>
        </is>
      </c>
      <c r="D57" s="4" t="inlineStr">
        <is>
          <t xml:space="preserve"> </t>
        </is>
      </c>
      <c r="E57" s="4" t="inlineStr">
        <is>
          <t xml:space="preserve"> </t>
        </is>
      </c>
    </row>
    <row r="58">
      <c r="A58" s="4" t="inlineStr">
        <is>
          <t>Loss on marketable securities</t>
        </is>
      </c>
      <c r="E58" s="4" t="inlineStr">
        <is>
          <t xml:space="preserve"> </t>
        </is>
      </c>
    </row>
    <row r="59">
      <c r="A59" s="4" t="inlineStr">
        <is>
          <t>Total other (expenses) income</t>
        </is>
      </c>
      <c r="D59" s="5" t="n">
        <v>7</v>
      </c>
      <c r="E59" s="4" t="inlineStr">
        <is>
          <t xml:space="preserve"> </t>
        </is>
      </c>
    </row>
    <row r="60">
      <c r="A60" s="4" t="inlineStr">
        <is>
          <t>Loss Before Income Taxes</t>
        </is>
      </c>
      <c r="D60" s="5" t="n">
        <v>-614238</v>
      </c>
      <c r="E60" s="5" t="n">
        <v>-230282</v>
      </c>
    </row>
    <row r="61">
      <c r="A61" s="4" t="inlineStr">
        <is>
          <t>Income taxes provision</t>
        </is>
      </c>
      <c r="D61" s="5" t="n">
        <v>41965</v>
      </c>
      <c r="E61" s="5" t="n">
        <v>30577</v>
      </c>
    </row>
    <row r="62">
      <c r="A62" s="4" t="inlineStr">
        <is>
          <t>Net Loss</t>
        </is>
      </c>
      <c r="D62" s="5" t="n">
        <v>-572273</v>
      </c>
      <c r="E62" s="5" t="n">
        <v>-199705</v>
      </c>
    </row>
    <row r="63">
      <c r="A63" s="4" t="inlineStr">
        <is>
          <t>All Other [Member]</t>
        </is>
      </c>
    </row>
    <row r="64">
      <c r="A64" s="4" t="inlineStr">
        <is>
          <t>Net Gaming Revenues</t>
        </is>
      </c>
      <c r="D64" s="4" t="inlineStr">
        <is>
          <t xml:space="preserve"> </t>
        </is>
      </c>
      <c r="E64" s="4" t="inlineStr">
        <is>
          <t xml:space="preserve"> </t>
        </is>
      </c>
    </row>
    <row r="65">
      <c r="A65" s="4" t="inlineStr">
        <is>
          <t>Intercompany Service revenue</t>
        </is>
      </c>
      <c r="D65" s="4" t="inlineStr">
        <is>
          <t xml:space="preserve"> </t>
        </is>
      </c>
      <c r="E65" s="4" t="inlineStr">
        <is>
          <t xml:space="preserve"> </t>
        </is>
      </c>
    </row>
    <row r="66">
      <c r="A66" s="4" t="inlineStr">
        <is>
          <t>Revenue</t>
        </is>
      </c>
      <c r="D66" s="4" t="inlineStr">
        <is>
          <t xml:space="preserve"> </t>
        </is>
      </c>
      <c r="E66" s="4" t="inlineStr">
        <is>
          <t xml:space="preserve"> </t>
        </is>
      </c>
    </row>
    <row r="67">
      <c r="A67" s="3" t="inlineStr">
        <is>
          <t>Operating expenses</t>
        </is>
      </c>
    </row>
    <row r="68">
      <c r="A68" s="4" t="inlineStr">
        <is>
          <t>Intercompany service expense</t>
        </is>
      </c>
      <c r="D68" s="4" t="inlineStr">
        <is>
          <t xml:space="preserve"> </t>
        </is>
      </c>
      <c r="E68" s="4" t="inlineStr">
        <is>
          <t xml:space="preserve"> </t>
        </is>
      </c>
    </row>
    <row r="69">
      <c r="A69" s="4" t="inlineStr">
        <is>
          <t>Selling expenses</t>
        </is>
      </c>
      <c r="D69" s="4" t="inlineStr">
        <is>
          <t xml:space="preserve"> </t>
        </is>
      </c>
      <c r="E69" s="4" t="inlineStr">
        <is>
          <t xml:space="preserve"> </t>
        </is>
      </c>
    </row>
    <row r="70">
      <c r="A70" s="4" t="inlineStr">
        <is>
          <t>General and administrative expenses</t>
        </is>
      </c>
      <c r="D70" s="5" t="n">
        <v>1710824</v>
      </c>
      <c r="E70" s="5" t="n">
        <v>2864659</v>
      </c>
    </row>
    <row r="71">
      <c r="A71" s="4" t="inlineStr">
        <is>
          <t>Total Costs and Expenses</t>
        </is>
      </c>
      <c r="D71" s="5" t="n">
        <v>1710824</v>
      </c>
      <c r="E71" s="5" t="n">
        <v>2864659</v>
      </c>
    </row>
    <row r="72">
      <c r="A72" s="4" t="inlineStr">
        <is>
          <t>(Loss) income from operations</t>
        </is>
      </c>
      <c r="D72" s="4" t="inlineStr">
        <is>
          <t xml:space="preserve"> </t>
        </is>
      </c>
      <c r="E72" s="5" t="n">
        <v>-2864659</v>
      </c>
    </row>
    <row r="73">
      <c r="A73" s="3" t="inlineStr">
        <is>
          <t>Other (Expenses) Income</t>
        </is>
      </c>
    </row>
    <row r="74">
      <c r="A74" s="4" t="inlineStr">
        <is>
          <t>Interest expense, net</t>
        </is>
      </c>
      <c r="D74" s="5" t="n">
        <v>-171506</v>
      </c>
      <c r="E74" s="5" t="n">
        <v>-417748</v>
      </c>
    </row>
    <row r="75">
      <c r="A75" s="4" t="inlineStr">
        <is>
          <t>Amortization of debt discount</t>
        </is>
      </c>
      <c r="D75" s="5" t="n">
        <v>-737074</v>
      </c>
      <c r="E75" s="5" t="n">
        <v>-2096080</v>
      </c>
    </row>
    <row r="76">
      <c r="A76" s="4" t="inlineStr">
        <is>
          <t>Fair value of warrants issued on convertible debt extensions</t>
        </is>
      </c>
      <c r="D76" s="5" t="n">
        <v>-719390</v>
      </c>
    </row>
    <row r="77">
      <c r="A77" s="4" t="inlineStr">
        <is>
          <t>Loss on conversion of debt</t>
        </is>
      </c>
      <c r="E77" s="5" t="n">
        <v>-35943</v>
      </c>
    </row>
    <row r="78">
      <c r="A78" s="4" t="inlineStr">
        <is>
          <t>Other income</t>
        </is>
      </c>
      <c r="D78" s="4" t="inlineStr">
        <is>
          <t xml:space="preserve"> </t>
        </is>
      </c>
      <c r="E78" s="4" t="inlineStr">
        <is>
          <t xml:space="preserve"> </t>
        </is>
      </c>
    </row>
    <row r="79">
      <c r="A79" s="4" t="inlineStr">
        <is>
          <t>Loss on marketable securities</t>
        </is>
      </c>
      <c r="D79" s="5" t="n">
        <v>722500</v>
      </c>
      <c r="E79" s="5" t="n">
        <v>-25000</v>
      </c>
    </row>
    <row r="80">
      <c r="A80" s="4" t="inlineStr">
        <is>
          <t>Total other (expenses) income</t>
        </is>
      </c>
      <c r="D80" s="5" t="n">
        <v>-905470</v>
      </c>
      <c r="E80" s="5" t="n">
        <v>-2574771</v>
      </c>
    </row>
    <row r="81">
      <c r="A81" s="4" t="inlineStr">
        <is>
          <t>Loss Before Income Taxes</t>
        </is>
      </c>
      <c r="D81" s="5" t="n">
        <v>-2616294</v>
      </c>
      <c r="E81" s="5" t="n">
        <v>-5439430</v>
      </c>
    </row>
    <row r="82">
      <c r="A82" s="4" t="inlineStr">
        <is>
          <t>Income taxes provision</t>
        </is>
      </c>
      <c r="D82" s="5" t="n">
        <v>-162112</v>
      </c>
      <c r="E82" s="4" t="inlineStr">
        <is>
          <t xml:space="preserve"> </t>
        </is>
      </c>
    </row>
    <row r="83">
      <c r="A83" s="4" t="inlineStr">
        <is>
          <t>Net Loss</t>
        </is>
      </c>
      <c r="D83" s="5" t="n">
        <v>-2778406</v>
      </c>
      <c r="E83" s="5" t="n">
        <v>-5439430</v>
      </c>
    </row>
    <row r="84">
      <c r="A84" s="4" t="inlineStr">
        <is>
          <t>Adjustments [Member]</t>
        </is>
      </c>
    </row>
    <row r="85">
      <c r="A85" s="4" t="inlineStr">
        <is>
          <t>Net Gaming Revenues</t>
        </is>
      </c>
      <c r="D85" s="4" t="inlineStr">
        <is>
          <t xml:space="preserve"> </t>
        </is>
      </c>
      <c r="E85" s="4" t="inlineStr">
        <is>
          <t xml:space="preserve"> </t>
        </is>
      </c>
    </row>
    <row r="86">
      <c r="A86" s="4" t="inlineStr">
        <is>
          <t>Intercompany Service revenue</t>
        </is>
      </c>
      <c r="D86" s="5" t="n">
        <v>-1209799</v>
      </c>
      <c r="E86" s="5" t="n">
        <v>-1205320</v>
      </c>
    </row>
    <row r="87">
      <c r="A87" s="4" t="inlineStr">
        <is>
          <t>Revenue</t>
        </is>
      </c>
      <c r="D87" s="5" t="n">
        <v>-1209799</v>
      </c>
      <c r="E87" s="5" t="n">
        <v>-1205320</v>
      </c>
    </row>
    <row r="88">
      <c r="A88" s="3" t="inlineStr">
        <is>
          <t>Operating expenses</t>
        </is>
      </c>
    </row>
    <row r="89">
      <c r="A89" s="4" t="inlineStr">
        <is>
          <t>Intercompany service expense</t>
        </is>
      </c>
      <c r="D89" s="5" t="n">
        <v>-1209799</v>
      </c>
      <c r="E89" s="5" t="n">
        <v>-1205320</v>
      </c>
    </row>
    <row r="90">
      <c r="A90" s="4" t="inlineStr">
        <is>
          <t>Selling expenses</t>
        </is>
      </c>
      <c r="D90" s="4" t="inlineStr">
        <is>
          <t xml:space="preserve"> </t>
        </is>
      </c>
      <c r="E90" s="4" t="inlineStr">
        <is>
          <t xml:space="preserve"> </t>
        </is>
      </c>
    </row>
    <row r="91">
      <c r="A91" s="4" t="inlineStr">
        <is>
          <t>General and administrative expenses</t>
        </is>
      </c>
      <c r="D91" s="4" t="inlineStr">
        <is>
          <t xml:space="preserve"> </t>
        </is>
      </c>
      <c r="E91" s="4" t="inlineStr">
        <is>
          <t xml:space="preserve"> </t>
        </is>
      </c>
    </row>
    <row r="92">
      <c r="A92" s="4" t="inlineStr">
        <is>
          <t>Total Costs and Expenses</t>
        </is>
      </c>
      <c r="D92" s="5" t="n">
        <v>-1209799</v>
      </c>
      <c r="E92" s="5" t="n">
        <v>-1205320</v>
      </c>
    </row>
    <row r="93">
      <c r="A93" s="4" t="inlineStr">
        <is>
          <t>(Loss) income from operations</t>
        </is>
      </c>
      <c r="D93" s="5" t="n">
        <v>-896472</v>
      </c>
      <c r="E93" s="4" t="inlineStr">
        <is>
          <t xml:space="preserve"> </t>
        </is>
      </c>
    </row>
    <row r="94">
      <c r="A94" s="3" t="inlineStr">
        <is>
          <t>Other (Expenses) Income</t>
        </is>
      </c>
    </row>
    <row r="95">
      <c r="A95" s="4" t="inlineStr">
        <is>
          <t>Interest expense, net</t>
        </is>
      </c>
      <c r="D95" s="4" t="inlineStr">
        <is>
          <t xml:space="preserve"> </t>
        </is>
      </c>
      <c r="E95" s="4" t="inlineStr">
        <is>
          <t xml:space="preserve"> </t>
        </is>
      </c>
    </row>
    <row r="96">
      <c r="A96" s="4" t="inlineStr">
        <is>
          <t>Amortization of debt discount</t>
        </is>
      </c>
      <c r="D96" s="4" t="inlineStr">
        <is>
          <t xml:space="preserve"> </t>
        </is>
      </c>
      <c r="E96" s="4" t="inlineStr">
        <is>
          <t xml:space="preserve"> </t>
        </is>
      </c>
    </row>
    <row r="97">
      <c r="A97" s="4" t="inlineStr">
        <is>
          <t>Fair value of warrants issued on convertible debt extensions</t>
        </is>
      </c>
      <c r="D97" s="4" t="inlineStr">
        <is>
          <t xml:space="preserve"> </t>
        </is>
      </c>
    </row>
    <row r="98">
      <c r="A98" s="4" t="inlineStr">
        <is>
          <t>Loss on conversion of debt</t>
        </is>
      </c>
      <c r="E98" s="4" t="inlineStr">
        <is>
          <t xml:space="preserve"> </t>
        </is>
      </c>
    </row>
    <row r="99">
      <c r="A99" s="4" t="inlineStr">
        <is>
          <t>Other income</t>
        </is>
      </c>
      <c r="D99" s="5" t="n">
        <v>25660</v>
      </c>
      <c r="E99" s="4" t="inlineStr">
        <is>
          <t xml:space="preserve"> </t>
        </is>
      </c>
    </row>
    <row r="100">
      <c r="A100" s="4" t="inlineStr">
        <is>
          <t>Loss on marketable securities</t>
        </is>
      </c>
      <c r="D100" s="4" t="inlineStr">
        <is>
          <t xml:space="preserve"> </t>
        </is>
      </c>
    </row>
    <row r="101">
      <c r="A101" s="4" t="inlineStr">
        <is>
          <t>Total other (expenses) income</t>
        </is>
      </c>
      <c r="D101" s="4" t="inlineStr">
        <is>
          <t xml:space="preserve"> </t>
        </is>
      </c>
      <c r="E101" s="4" t="inlineStr">
        <is>
          <t xml:space="preserve"> </t>
        </is>
      </c>
    </row>
    <row r="102">
      <c r="A102" s="4" t="inlineStr">
        <is>
          <t>Loss Before Income Taxes</t>
        </is>
      </c>
      <c r="D102" s="4" t="inlineStr">
        <is>
          <t xml:space="preserve"> </t>
        </is>
      </c>
      <c r="E102" s="4" t="inlineStr">
        <is>
          <t xml:space="preserve"> </t>
        </is>
      </c>
    </row>
    <row r="103">
      <c r="A103" s="4" t="inlineStr">
        <is>
          <t>Income taxes provision</t>
        </is>
      </c>
      <c r="D103" s="4" t="inlineStr">
        <is>
          <t xml:space="preserve"> </t>
        </is>
      </c>
      <c r="E103" s="4" t="inlineStr">
        <is>
          <t xml:space="preserve"> </t>
        </is>
      </c>
    </row>
    <row r="104">
      <c r="A104" s="4" t="inlineStr">
        <is>
          <t>Net Loss</t>
        </is>
      </c>
      <c r="D104" s="4" t="inlineStr">
        <is>
          <t xml:space="preserve"> </t>
        </is>
      </c>
      <c r="E104"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53" customWidth="1" min="1" max="1"/>
    <col width="80" customWidth="1" min="2" max="2"/>
    <col width="21" customWidth="1" min="3" max="3"/>
    <col width="21" customWidth="1" min="4" max="4"/>
    <col width="31" customWidth="1" min="5" max="5"/>
    <col width="21" customWidth="1" min="6" max="6"/>
    <col width="27" customWidth="1" min="7" max="7"/>
    <col width="26" customWidth="1" min="8" max="8"/>
    <col width="31" customWidth="1" min="9" max="9"/>
    <col width="21" customWidth="1" min="10" max="10"/>
    <col width="27" customWidth="1" min="11" max="11"/>
    <col width="27" customWidth="1" min="12" max="12"/>
    <col width="21" customWidth="1" min="13" max="13"/>
    <col width="37" customWidth="1" min="14" max="14"/>
    <col width="21" customWidth="1" min="15" max="15"/>
    <col width="21" customWidth="1" min="16" max="16"/>
    <col width="21" customWidth="1" min="17" max="17"/>
    <col width="21" customWidth="1" min="18" max="18"/>
    <col width="21" customWidth="1" min="19" max="19"/>
  </cols>
  <sheetData>
    <row r="1">
      <c r="A1" s="1" t="inlineStr">
        <is>
          <t>Subsequent Events (Details Narrative)</t>
        </is>
      </c>
      <c r="C1" s="2" t="inlineStr">
        <is>
          <t>Jul. 13, 2020USD ($)</t>
        </is>
      </c>
      <c r="D1" s="2" t="inlineStr">
        <is>
          <t>Jul. 13, 2020CAD ($)</t>
        </is>
      </c>
      <c r="E1" s="2" t="inlineStr">
        <is>
          <t>Jul. 07, 2020USD ($)$ / shares</t>
        </is>
      </c>
      <c r="F1" s="2" t="inlineStr">
        <is>
          <t>Jul. 07, 2020CAD ($)</t>
        </is>
      </c>
      <c r="G1" s="2" t="inlineStr">
        <is>
          <t>Apr. 02, 2020USD ($)shares</t>
        </is>
      </c>
      <c r="H1" s="2" t="inlineStr">
        <is>
          <t>May 01, 2020USD ($)shares</t>
        </is>
      </c>
      <c r="I1" s="2" t="inlineStr">
        <is>
          <t>Aug. 17, 2020USD ($)$ / shares</t>
        </is>
      </c>
      <c r="J1" s="2" t="inlineStr">
        <is>
          <t>Aug. 17, 2020CAD ($)</t>
        </is>
      </c>
      <c r="K1" s="2" t="inlineStr">
        <is>
          <t>Jun. 01, 2020USD ($)shares</t>
        </is>
      </c>
      <c r="L1" s="2" t="inlineStr">
        <is>
          <t>Jul. 02, 2020USD ($)shares</t>
        </is>
      </c>
      <c r="M1" s="2" t="inlineStr">
        <is>
          <t>Jun. 30, 2019USD ($)</t>
        </is>
      </c>
      <c r="N1" s="2" t="inlineStr">
        <is>
          <t>Aug. 17, 2020USD ($)$ / sharesshares</t>
        </is>
      </c>
      <c r="O1" s="2" t="inlineStr">
        <is>
          <t>Jun. 30, 2020USD ($)</t>
        </is>
      </c>
      <c r="P1" s="2" t="inlineStr">
        <is>
          <t>Jul. 13, 2020CAD ($)</t>
        </is>
      </c>
      <c r="Q1" s="2" t="inlineStr">
        <is>
          <t>Jul. 07, 2020CAD ($)</t>
        </is>
      </c>
      <c r="R1" s="2" t="inlineStr">
        <is>
          <t>Dec. 31, 2019USD ($)</t>
        </is>
      </c>
      <c r="S1" s="2" t="inlineStr">
        <is>
          <t>Dec. 31, 2018USD ($)</t>
        </is>
      </c>
    </row>
    <row r="2">
      <c r="A2" s="4" t="inlineStr">
        <is>
          <t>Share issued for acquisition, amount</t>
        </is>
      </c>
      <c r="M2" s="6" t="n">
        <v>278536</v>
      </c>
    </row>
    <row r="3">
      <c r="A3" s="4" t="inlineStr">
        <is>
          <t>Debentures [Member]</t>
        </is>
      </c>
    </row>
    <row r="4">
      <c r="A4" s="4" t="inlineStr">
        <is>
          <t>Repayment of convertible debenture</t>
        </is>
      </c>
      <c r="O4" s="6" t="n">
        <v>-7496</v>
      </c>
    </row>
    <row r="5">
      <c r="A5" s="4" t="inlineStr">
        <is>
          <t>Conversion to equity</t>
        </is>
      </c>
      <c r="O5" s="5" t="n">
        <v>-625619</v>
      </c>
      <c r="Q5" s="6" t="n">
        <v>12000</v>
      </c>
      <c r="R5" s="6" t="n">
        <v>-5240736</v>
      </c>
      <c r="S5" s="4" t="inlineStr">
        <is>
          <t xml:space="preserve"> </t>
        </is>
      </c>
    </row>
    <row r="6">
      <c r="A6" s="4" t="inlineStr">
        <is>
          <t>Interest protion</t>
        </is>
      </c>
      <c r="E6" s="6" t="n">
        <v>9106</v>
      </c>
      <c r="F6" s="6" t="n">
        <v>2525</v>
      </c>
      <c r="O6" s="6" t="n">
        <v>-1499</v>
      </c>
    </row>
    <row r="7">
      <c r="A7" s="4" t="inlineStr">
        <is>
          <t>Settled by the issuance of common shares</t>
        </is>
      </c>
      <c r="E7" s="6" t="n">
        <v>3342</v>
      </c>
    </row>
    <row r="8">
      <c r="A8" s="4" t="inlineStr">
        <is>
          <t>Conversion price | $ / shares</t>
        </is>
      </c>
      <c r="E8" s="8" t="n">
        <v>3.2</v>
      </c>
    </row>
    <row r="9">
      <c r="A9" s="4" t="inlineStr">
        <is>
          <t>Debentures [Member]</t>
        </is>
      </c>
    </row>
    <row r="10">
      <c r="A10" s="4" t="inlineStr">
        <is>
          <t>Conversion to equity</t>
        </is>
      </c>
      <c r="P10" s="6" t="n">
        <v>10000</v>
      </c>
    </row>
    <row r="11">
      <c r="A11" s="4" t="inlineStr">
        <is>
          <t>Interest protion</t>
        </is>
      </c>
      <c r="C11" s="6" t="n">
        <v>9086</v>
      </c>
      <c r="D11" s="6" t="n">
        <v>2121</v>
      </c>
    </row>
    <row r="12">
      <c r="A12" s="4" t="inlineStr">
        <is>
          <t>Debentures [Member]</t>
        </is>
      </c>
    </row>
    <row r="13">
      <c r="A13" s="4" t="inlineStr">
        <is>
          <t>Repayment of convertible debenture</t>
        </is>
      </c>
      <c r="I13" s="6" t="n">
        <v>1063000</v>
      </c>
      <c r="J13" s="6" t="n">
        <v>1150000</v>
      </c>
    </row>
    <row r="14">
      <c r="A14" s="4" t="inlineStr">
        <is>
          <t>Conversion to equity</t>
        </is>
      </c>
      <c r="C14" s="5" t="n">
        <v>5000</v>
      </c>
    </row>
    <row r="15">
      <c r="A15" s="4" t="inlineStr">
        <is>
          <t>Interest protion</t>
        </is>
      </c>
      <c r="C15" s="6" t="n">
        <v>1060</v>
      </c>
      <c r="I15" s="6" t="n">
        <v>236130</v>
      </c>
      <c r="J15" s="6" t="n">
        <v>236827</v>
      </c>
    </row>
    <row r="16">
      <c r="A16" s="4" t="inlineStr">
        <is>
          <t>Subsequent Event [Member]</t>
        </is>
      </c>
    </row>
    <row r="17">
      <c r="A17" s="4" t="inlineStr">
        <is>
          <t>Common stock issued public offering, shares | shares</t>
        </is>
      </c>
      <c r="N17" s="5" t="n">
        <v>4166666</v>
      </c>
    </row>
    <row r="18">
      <c r="A18" s="4" t="inlineStr">
        <is>
          <t>Common stock issued public offering, amount</t>
        </is>
      </c>
      <c r="N18" s="6" t="n">
        <v>9999998</v>
      </c>
    </row>
    <row r="19">
      <c r="A19" s="4" t="inlineStr">
        <is>
          <t>Share price | $ / shares</t>
        </is>
      </c>
      <c r="I19" s="8" t="n">
        <v>2.4</v>
      </c>
      <c r="N19" s="8" t="n">
        <v>2.4</v>
      </c>
    </row>
    <row r="20">
      <c r="A20" s="4" t="inlineStr">
        <is>
          <t>Underwriting commissions</t>
        </is>
      </c>
      <c r="B20" s="4" t="inlineStr">
        <is>
          <t>[1]</t>
        </is>
      </c>
      <c r="N20" s="6" t="n">
        <v>800000</v>
      </c>
    </row>
    <row r="21">
      <c r="A21" s="4" t="inlineStr">
        <is>
          <t>Conversion price | $ / shares</t>
        </is>
      </c>
      <c r="B21" s="4" t="inlineStr">
        <is>
          <t>[2]</t>
        </is>
      </c>
      <c r="I21" s="8" t="n">
        <v>2.5</v>
      </c>
      <c r="N21" s="8" t="n">
        <v>2.5</v>
      </c>
    </row>
    <row r="22">
      <c r="A22" s="4" t="inlineStr">
        <is>
          <t>Virtual Generation [Member]</t>
        </is>
      </c>
    </row>
    <row r="23">
      <c r="A23" s="4" t="inlineStr">
        <is>
          <t>Share issued for acquisition, shares | shares</t>
        </is>
      </c>
      <c r="G23" s="5" t="n">
        <v>61040</v>
      </c>
      <c r="H23" s="5" t="n">
        <v>24390</v>
      </c>
      <c r="K23" s="5" t="n">
        <v>29300</v>
      </c>
      <c r="L23" s="5" t="n">
        <v>35130</v>
      </c>
    </row>
    <row r="24">
      <c r="A24" s="4" t="inlineStr">
        <is>
          <t>Share issued for acquisition, amount</t>
        </is>
      </c>
      <c r="G24" s="6" t="n">
        <v>90745</v>
      </c>
      <c r="H24" s="6" t="n">
        <v>91265</v>
      </c>
      <c r="K24" s="6" t="n">
        <v>92321</v>
      </c>
      <c r="L24" s="6" t="n">
        <v>93239</v>
      </c>
    </row>
    <row r="25"/>
    <row r="26">
      <c r="A26" s="4" t="inlineStr">
        <is>
          <t>[1]</t>
        </is>
      </c>
      <c r="B26" s="4" t="inlineStr">
        <is>
          <t>The Company granted the underwriters a forty five day option to purchase up to 624,999 units at a price of $2.40 per unit, each unit consisting of one share of common stock and one five year warrant exercisable for one share of common stock at an exercise price of $2.50 per share. The underwriters were also issued a five year warrant exercisable for 208,333 shares of common stock at an exercise price of $3.00 per share.</t>
        </is>
      </c>
    </row>
    <row r="27">
      <c r="A27" s="4" t="inlineStr">
        <is>
          <t>[2]</t>
        </is>
      </c>
      <c r="B27" s="4" t="inlineStr">
        <is>
          <t>Each unit consists of one share of common stock and one five year warrant exercisable for one share of common stock</t>
        </is>
      </c>
    </row>
  </sheetData>
  <mergeCells count="4">
    <mergeCell ref="A1:B1"/>
    <mergeCell ref="A25:R25"/>
    <mergeCell ref="B26:R26"/>
    <mergeCell ref="B27:R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6 Months Ended</t>
        </is>
      </c>
    </row>
    <row r="2">
      <c r="B2" s="2" t="inlineStr">
        <is>
          <t>Jun. 30, 2020</t>
        </is>
      </c>
    </row>
    <row r="3">
      <c r="A3" s="3" t="inlineStr">
        <is>
          <t>Accounting Policies [Abstract]</t>
        </is>
      </c>
    </row>
    <row r="4">
      <c r="A4" s="4" t="inlineStr">
        <is>
          <t>Accounting Policies and Estimates</t>
        </is>
      </c>
      <c r="B4" s="4" t="inlineStr">
        <is>
          <t>2. Accounting Policies and Estimates 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the fiscal year ending December 31, 2020. The balance sheet at December 31, 2019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19, as filed with the
U.S. Securities and Exchange Commission (“SEC”). All amounts referred to in the Notes to the
unaudited condensed consolidated financial statements are in United States Dollars ($) unless stated otherwise. Impact of COVID-19 As a result of the global outbreak of the COVID-19
virus, on March 8, 2020 the Italian government issued a decree which imposed certain restrictions and closures of public gatherings
and travel which included betting shops, arcades and bingo halls across Italy until April 3, 2020. Accordingly, the Company temporarily
closed approximately 150 betting shop locations throughout Italy as a result of the decree until May 4, 2020, when the Company
began reopening physical webshop locations. Subsequently, on March 10, 2020 the Italian government imposed further restrictions
on travel throughout Italy as well as transborder crossings and have either postponed or cancelled most professional sports events
which has had an effect on the Company’s overall sports betting handle and revenues and may negatively impact the Company’s
operating results. On June 19, 2020 all land-based betting shops, including corner locations such as coffee shops throughout
Italy reopened. The closing of physical betting shop locations did not affect our online and mobile business operations which mitigated
some of the impact. We anticipate that COVID-19 will continue to
negatively impact our operating results in future periods, however, the duration and scope of the COVID-19 outbreak worldwide,
including the impact to the state and local economies is not readily determinable at this time. Principles of consolidation The unaudited condensed consolidated financial
statements include the financial statements of the Company and its subsidiaries, all of which are wholly-owned. All significant
inter-company accounts and transactions have been eliminated in the unaudited condensed consolidated financial statements. Certain items in the prior periods were reclassified
to conform to the current period presentation. 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All revenues were generated in Euro during
the years presented.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considers all highly liquid debt
instruments with maturities of three months or less at the time acquired to be cash equivalents. The Company had no cash equivalents
as of June 30, 2020 and December 31, 2019, respectively.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months ended June 30, 2020 and 2019.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lant and Equipment Plant and equipment is stated at acquisition
cost less accumulated depreciation and adjustments for impairment losses. Expenditures are capitalized only when they increase
the future economic benefits embodied in an item of plant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Description
Useful Life (in years)
Leasehold improvements Life of the underlying lease
Computer and office equipment 3 to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Description
Useful Life (in years)
Betting Platform Software 15
Ulisse Bookmaker License Indefinite
Multigioco and Rifa ADM Licenses 1.5 - 7
Location contracts 5 - 7
Customer relationships 10 - 15
Trademarks/Tradenames 14
Websites 5 The Ulisse Bookmaker has no expiration date
and is therefore not amortized.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goodwill exceeds their fair value and, if necessary, records an impairment loss equal to any such excess. Each interim
reporting period, the Company performs a qualitative assessment to determine whether events or circumstances have occurred which
indicate that the carrying amount of goodwill exceeds its fair value. If there are indications that impairment may be appropriate
the Company will perform a quantitative analysis to determine if impairment is necessary. As of June 30, 2020, there were no qualitative
indications that impairment of intangible assets or goodwill may be appropriate. Although the COVID-19 pandemic is expected to
have an impact on the Company’s business, the impact is expected to be temporary and the Company has a mitigating factor
in that the web-based turnover generated by the Company has increased, mitigating a portion of the effect of the COVID-19 pandemic
on the Company's land-based turnover.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On December 12, 2019, the Company effected
a 1 for 8 reverse stock split, all references made to share or per share amounts in the accompanying unaudited condensed consolidated
financial statements and applicable disclosures have been retroactively adjusted to reflect the reverse stock split.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In June 2016, the FASB issued ASU No. 2016-13,
Financial Instruments-Credit Losses (Topic 326): “Measurement of Credit Losses on Financial Instruments”, which replaces
the incurred loss methodology with an expected credit loss methodology that is referred to as the current expected credit loss
(CECL) methodology. ASU 2016-13 is effective for fiscal years beginning after December 15, 2019, with early adoption permitted.
The amendments in this update are required to be applied using the modified retrospective method with an adjustment to accumulated
deficit and are effective for the Company beginning with fiscal year 2020, including interim periods. The measurement of expected
credit losses under the CECL methodology is applicable to financial assets measured at amortized cost, including loan receivables
and held-to-maturity debt securities. An entity with trade receivables will be required to use historical loss information, current
conditions, and reasonable and supportable forecasts to determine expected lifetime credit losses. Pooling of assets with similar
risk characteristics is also required. Since adopted on January 1, 2020, there has
not been any material impact on the Company’s financial position, results of operations, and related disclosures. In December 2019, the FASB issued ASU 2019-12,
Income Taxes (Topic 740), This ASU is effective for fiscal years and
interim periods beginning after December 15, 2020. The effects of this ASU on the Company’s
financial statements is not considered to be material. The FASB issued several updates during the
period, none of these standards are either applicable to the Company or require adoption at a future date and none are expected
to have a material impact on the consolidated financial statements upon adoption. Reporting by segment The Company has two operating segments from
which it derives revenue. These segments are:
(i) provider of certified betting Platform software services to leisure
betting establishments in Italy and 11 other countries and;
(ii) the operating of web based as well as land based leisure betting
establishments situated throughout Italy. Comparatives Certain items in the prior year were reclassified
to conform to the current period presentation. These reclassifications had no impact on net loss or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59:29Z</dcterms:created>
  <dcterms:modified xmlns:dcterms="http://purl.org/dc/terms/" xmlns:xsi="http://www.w3.org/2001/XMLSchema-instance" xsi:type="dcterms:W3CDTF">2020-08-19T16:59:29Z</dcterms:modified>
</cp:coreProperties>
</file>